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Description of Or" sheetId="7" state="visible" r:id="rId7"/>
    <sheet xmlns:r="http://schemas.openxmlformats.org/officeDocument/2006/relationships" name="Summary of Significant Accounti" sheetId="8" state="visible" r:id="rId8"/>
    <sheet xmlns:r="http://schemas.openxmlformats.org/officeDocument/2006/relationships" name="Real Estate, Property and Equip" sheetId="9" state="visible" r:id="rId9"/>
    <sheet xmlns:r="http://schemas.openxmlformats.org/officeDocument/2006/relationships" name="Leases" sheetId="10" state="visible" r:id="rId10"/>
    <sheet xmlns:r="http://schemas.openxmlformats.org/officeDocument/2006/relationships" name="Discontinued Operations" sheetId="11" state="visible" r:id="rId11"/>
    <sheet xmlns:r="http://schemas.openxmlformats.org/officeDocument/2006/relationships" name="Indebtedness"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Deficit" sheetId="16" state="visible" r:id="rId16"/>
    <sheet xmlns:r="http://schemas.openxmlformats.org/officeDocument/2006/relationships" name="Preferred Stock _ Temporary equ"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Property and Equ_2" sheetId="22" state="visible" r:id="rId22"/>
    <sheet xmlns:r="http://schemas.openxmlformats.org/officeDocument/2006/relationships" name="Leases (Tables)" sheetId="23" state="visible" r:id="rId23"/>
    <sheet xmlns:r="http://schemas.openxmlformats.org/officeDocument/2006/relationships" name="Discontinued Operations (Tables" sheetId="24" state="visible" r:id="rId24"/>
    <sheet xmlns:r="http://schemas.openxmlformats.org/officeDocument/2006/relationships" name="Indebtedness (Tables)" sheetId="25" state="visible" r:id="rId25"/>
    <sheet xmlns:r="http://schemas.openxmlformats.org/officeDocument/2006/relationships" name="Earnings Per Share (Tables)" sheetId="26" state="visible" r:id="rId26"/>
    <sheet xmlns:r="http://schemas.openxmlformats.org/officeDocument/2006/relationships" name="Deficit (Tables)" sheetId="27" state="visible" r:id="rId27"/>
    <sheet xmlns:r="http://schemas.openxmlformats.org/officeDocument/2006/relationships" name="Income Taxes (Tables)" sheetId="28" state="visible" r:id="rId28"/>
    <sheet xmlns:r="http://schemas.openxmlformats.org/officeDocument/2006/relationships" name="Subsequent Events (Tables)" sheetId="29" state="visible" r:id="rId29"/>
    <sheet xmlns:r="http://schemas.openxmlformats.org/officeDocument/2006/relationships" name="Organization, Description of _2" sheetId="30" state="visible" r:id="rId30"/>
    <sheet xmlns:r="http://schemas.openxmlformats.org/officeDocument/2006/relationships" name="Schedule of Allowance for Doubt" sheetId="31" state="visible" r:id="rId31"/>
    <sheet xmlns:r="http://schemas.openxmlformats.org/officeDocument/2006/relationships" name="Schedule of Estimated Useful Li" sheetId="32" state="visible" r:id="rId32"/>
    <sheet xmlns:r="http://schemas.openxmlformats.org/officeDocument/2006/relationships" name="Schedule of Revenue from Contra" sheetId="33" state="visible" r:id="rId33"/>
    <sheet xmlns:r="http://schemas.openxmlformats.org/officeDocument/2006/relationships" name="Summary of Significant Accoun_4" sheetId="34" state="visible" r:id="rId34"/>
    <sheet xmlns:r="http://schemas.openxmlformats.org/officeDocument/2006/relationships" name="Schedule of Real Estate, Proper" sheetId="35" state="visible" r:id="rId35"/>
    <sheet xmlns:r="http://schemas.openxmlformats.org/officeDocument/2006/relationships" name="Real Estate, Property and Equ_3" sheetId="36" state="visible" r:id="rId36"/>
    <sheet xmlns:r="http://schemas.openxmlformats.org/officeDocument/2006/relationships" name="Schedule of Lease Cost (Details" sheetId="37" state="visible" r:id="rId37"/>
    <sheet xmlns:r="http://schemas.openxmlformats.org/officeDocument/2006/relationships" name="Schedule of Maturities of Opera" sheetId="38" state="visible" r:id="rId38"/>
    <sheet xmlns:r="http://schemas.openxmlformats.org/officeDocument/2006/relationships" name="Leases (Details Narrative)" sheetId="39" state="visible" r:id="rId39"/>
    <sheet xmlns:r="http://schemas.openxmlformats.org/officeDocument/2006/relationships" name="Schedule of Discontinued Operat" sheetId="40" state="visible" r:id="rId40"/>
    <sheet xmlns:r="http://schemas.openxmlformats.org/officeDocument/2006/relationships" name="Discontinued Operations (Detail" sheetId="41" state="visible" r:id="rId41"/>
    <sheet xmlns:r="http://schemas.openxmlformats.org/officeDocument/2006/relationships" name="Schedule of Long Term Debt (Det" sheetId="42" state="visible" r:id="rId42"/>
    <sheet xmlns:r="http://schemas.openxmlformats.org/officeDocument/2006/relationships" name="Schedule of Long Term Debt and " sheetId="43" state="visible" r:id="rId43"/>
    <sheet xmlns:r="http://schemas.openxmlformats.org/officeDocument/2006/relationships" name="Indebtedness (Details Narrative" sheetId="44" state="visible" r:id="rId44"/>
    <sheet xmlns:r="http://schemas.openxmlformats.org/officeDocument/2006/relationships" name="Commitments and Contingencies (" sheetId="45" state="visible" r:id="rId45"/>
    <sheet xmlns:r="http://schemas.openxmlformats.org/officeDocument/2006/relationships" name="Schedule of Anti-dilutive Share" sheetId="46" state="visible" r:id="rId46"/>
    <sheet xmlns:r="http://schemas.openxmlformats.org/officeDocument/2006/relationships" name="Earnings Per Share (Details Nar" sheetId="47" state="visible" r:id="rId47"/>
    <sheet xmlns:r="http://schemas.openxmlformats.org/officeDocument/2006/relationships" name="Related Party Transactions (Det" sheetId="48" state="visible" r:id="rId48"/>
    <sheet xmlns:r="http://schemas.openxmlformats.org/officeDocument/2006/relationships" name="Summary of Outstanding Warrants" sheetId="49" state="visible" r:id="rId49"/>
    <sheet xmlns:r="http://schemas.openxmlformats.org/officeDocument/2006/relationships" name="Deficit (Details Narrative)" sheetId="50" state="visible" r:id="rId50"/>
    <sheet xmlns:r="http://schemas.openxmlformats.org/officeDocument/2006/relationships" name="Preferred Stock _ Temporary e_2" sheetId="51" state="visible" r:id="rId51"/>
    <sheet xmlns:r="http://schemas.openxmlformats.org/officeDocument/2006/relationships" name="Schedule of Tax Provision (Deta" sheetId="52" state="visible" r:id="rId52"/>
    <sheet xmlns:r="http://schemas.openxmlformats.org/officeDocument/2006/relationships" name="Income Taxes (Details Narrative" sheetId="53" state="visible" r:id="rId53"/>
    <sheet xmlns:r="http://schemas.openxmlformats.org/officeDocument/2006/relationships" name="Schedule of Sale of Future Rece"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2</t>
        </is>
      </c>
      <c r="C2" s="2" t="inlineStr">
        <is>
          <t>May 2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21074</t>
        </is>
      </c>
    </row>
    <row r="13">
      <c r="A13" s="4" t="inlineStr">
        <is>
          <t>Entity Registrant Name</t>
        </is>
      </c>
      <c r="B13" s="4" t="inlineStr">
        <is>
          <t>CLEARDAY,
INC.</t>
        </is>
      </c>
    </row>
    <row r="14">
      <c r="A14" s="4" t="inlineStr">
        <is>
          <t>Entity Central Index Key</t>
        </is>
      </c>
      <c r="B14" s="4" t="inlineStr">
        <is>
          <t>0000895665</t>
        </is>
      </c>
    </row>
    <row r="15">
      <c r="A15" s="4" t="inlineStr">
        <is>
          <t>Entity Tax Identification Number</t>
        </is>
      </c>
      <c r="B15" s="4" t="inlineStr">
        <is>
          <t>77-0158076</t>
        </is>
      </c>
    </row>
    <row r="16">
      <c r="A16" s="4" t="inlineStr">
        <is>
          <t>Entity Incorporation, State or Country Code</t>
        </is>
      </c>
      <c r="B16" s="4" t="inlineStr">
        <is>
          <t>DE</t>
        </is>
      </c>
    </row>
    <row r="17">
      <c r="A17" s="4" t="inlineStr">
        <is>
          <t>Entity Address, Address Line One</t>
        </is>
      </c>
      <c r="B17" s="4" t="inlineStr">
        <is>
          <t>8800
Village Drive</t>
        </is>
      </c>
    </row>
    <row r="18">
      <c r="A18" s="4" t="inlineStr">
        <is>
          <t>Entity Address, Address Line Two</t>
        </is>
      </c>
      <c r="B18" s="4" t="inlineStr">
        <is>
          <t>Suite 106</t>
        </is>
      </c>
    </row>
    <row r="19">
      <c r="A19" s="4" t="inlineStr">
        <is>
          <t>Entity Address, City or Town</t>
        </is>
      </c>
      <c r="B19" s="4" t="inlineStr">
        <is>
          <t>San Antonio</t>
        </is>
      </c>
    </row>
    <row r="20">
      <c r="A20" s="4" t="inlineStr">
        <is>
          <t>Entity Address, State or Province</t>
        </is>
      </c>
      <c r="B20" s="4" t="inlineStr">
        <is>
          <t>TX</t>
        </is>
      </c>
    </row>
    <row r="21">
      <c r="A21" s="4" t="inlineStr">
        <is>
          <t>Entity Address, Postal Zip Code</t>
        </is>
      </c>
      <c r="B21" s="4" t="inlineStr">
        <is>
          <t>78217</t>
        </is>
      </c>
    </row>
    <row r="22">
      <c r="A22" s="4" t="inlineStr">
        <is>
          <t>City Area Code</t>
        </is>
      </c>
      <c r="B22" s="4" t="inlineStr">
        <is>
          <t>(210)</t>
        </is>
      </c>
    </row>
    <row r="23">
      <c r="A23" s="4" t="inlineStr">
        <is>
          <t>Local Phone Number</t>
        </is>
      </c>
      <c r="B23" s="4" t="inlineStr">
        <is>
          <t>451-0839</t>
        </is>
      </c>
    </row>
    <row r="24">
      <c r="A24" s="4" t="inlineStr">
        <is>
          <t>Title of 12(b) Security</t>
        </is>
      </c>
      <c r="B24" s="4" t="inlineStr">
        <is>
          <t>Common
    Stock, par value $0.001</t>
        </is>
      </c>
    </row>
    <row r="25">
      <c r="A25" s="4" t="inlineStr">
        <is>
          <t>Trading Symbol</t>
        </is>
      </c>
      <c r="B25" s="4" t="inlineStr">
        <is>
          <t>CLRD</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77759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4.
Leases The
Company follows ASC 842, as discussed in Note 1 – Summary of Significant Accounting Policies, the Company has elected the package
of practical expedients offered in the transition guidance which allows management not to reassess the lease identification, lease classification,
and initial direct costs. The Company has elected the accounting policy practical expedient to exclude recording short term leases for
all asset classes, as right-of-use assets, and lease liabilities on the unaudited condensed consolidated balance sheet. Finally, the
Company has elected to recognize lease components and non-lease components separately for real estate leases. Leases
for Memory Care Facilities The
Company leases three memory care facilities from MHI-MC San Antonio, LP, MHI-MC Little Rock, LP, and MHI-MC New Braunfels, LP (collectively
“MHI entities”) under three separate lease agreements and originally recorded a right of use asset and a lease liability
of $ 35,782,153 As
of March 31, 2022, the Company leased one memory care facility from MC-Simpsonville, SC-1-UT, LLC (the “Simpsonville Landlord”)
under a 15-year non-cancelable lease agreement. Provided the Company is not in default, the lease agreement has three successive five-year
renewal options and has the right of first refusal to acquire the Simpsonville Landlord’s interest in the property in certain situations.
Beginning January 2019, the Company ceased paying the Simpsonville Landlord rent. The Landlord filed a lawsuit against the guarantors
of the lease and on October 21, 2020, the trial court issued a final judgment of the damages for the plaintiff in the amount of $ 2,801,365 190,043 248,074 All
leases are classified as operating leases. The Company does not have any leases within its non-core business. Therefore, no right-of-use
assets or lease liabilities were recorded within non-current assets held for sale or lease liability on the unaudited condensed consolidated
balance sheet following the adoption of ASC 842. Weighted-average remaining lease terms and discount rate as of March 31, 2022, are 13.5 8.25 Clearday,
Inc. Notes
to Unaudited Condensed Consolidated Financial Statements Lease
Costs For
the three months ended March 31, 2022 and 2021, the lease costs recorded in the unaudited condensed consolidated statement of operations
are as follows: Schedule
of Lease Cost
For the Three Months Ended March 31,
2022 2021
Lease costs:
Operating lease costs $ 1,189,145 $ 1,129,542
Short-term lease costs 10,994 18,487
Total lease costs $ 1,200,139 $ 1,148,029 Operating
Lease Payments The
following table summarizes the maturity of the Company’s operating lease liabilities as of March 31, 2022: Schedule
of Maturities of Operating Lease Liabilities
Year Ending Operating Leases
2022 (Remaining of 2022) $ 3,018,593
2023 4,114,830
2024 4,211,664
2025 4,310,799
2026 4,412,289
2027 4,516,191
2028 4,622,562
Thereafter 35,667,127
Total minimum lease payments $ 64,874,055
Less: amounts representing interest 27,505,208
Present value of future minimum lease payments 37,368,847
Less: current portion 997,366
Non-current lease liabilities $ 36,371,4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 5.
Discontinued Operations The
Company held two hotel properties during 2021, each of which were classified as non-core assets and were sold or disposed of during 2021. Clearday,
Inc. Notes
to Unaudited Condensed Consolidated Financial Statements During
the quarter ended March 31, 2022, the Company did not sell any non-core assets: On
April 5, 2022, Leander Associates, Ltd., a Texas limited partnership (“Seller”) also executed a Purchase and Sale
Agreement with Leander Ridge, LLC, a Texas limited liability company (“Buyer”) to sell one of Clearday’s non-core
assets: a land parcel located in Leander, Texas (the “Leander Property”) for a consideration of $ 392,040 9.00 1,842,588 The
following statements are the unaudited condensed consolidated balance sheets and income statements for the Company’s discontinued
operations: Schedule
of Discontinued Operations for Consolidated Balance Sheets and Income Statements
March 31, 2022 December 31, 2021
ASSETS
Current assets:
Cash and cash equivalents $ - $ -
Restricted cash - -
Accounts receivable - -
Prepaid expenses 45,421 -
Total current assets $ 45,521 $
Investments in non-consolidated entities - -
Note Receivables - -
Real estate, property and equipment, net 2,086,245 2,086,245
Total long-term assets held for sale 2,086,245 2,086,245
TOTAL ASSETS $ 2,131,666 $ 2,086,245
LIABILITIES
Current liabilities:
Accounts payable $ -
Accrued expenses $ 446,192 438,192
Accrued interest -
Current portion of long-term debt 1,105,000 1,000,000
Total current liabilities 1,551,192 1,438,192
Long-term liabilities:
Note payable 421,470 487,678
Long-term debt, less current portion 222,016 225,169
Total long-term liabilities held for sale 643,486 712,847
TOTAL LIABILITIES $ 2,194,678 $ 2,151,039 Clearday,
Inc. Notes
to Unaudited Condensed Consolidated Financial Statements
Three Months Ended March 31,
2022 2021
REVENUES
Commercial property rental revenue $ 14,239 $ 20,867
Total revenues, net 14,239 20,867
Costs and expenses
Operating expenses - 43,328
General and administrative expenses 36,636 268,646
Total operating expenses $ 36,636 $ 311,973
Loss from operations (22,307 ) (291,107 )
Other/(income) expenses
Interest expense 44,151 23,825
Gain on disposal of assets - 15,000
Equity income from investees, net of applicable taxes - -
Impairment expense (recovery) - -
Other (income) expenses 18,768 (17,920 )
Total (income)/expense 62,920 20,905
Net loss $ (85,227 ) $ (312,01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2</t>
        </is>
      </c>
    </row>
    <row r="3">
      <c r="A3" s="3" t="inlineStr">
        <is>
          <t>Debt Disclosure [Abstract]</t>
        </is>
      </c>
    </row>
    <row r="4">
      <c r="A4" s="4" t="inlineStr">
        <is>
          <t>Indebtedness</t>
        </is>
      </c>
      <c r="B4" s="4" t="inlineStr">
        <is>
          <t xml:space="preserve">6.
Indebtedness As
of March 31, 2022 and December 31, 2021, the current portion of long-term debt within the Company’s unaudited condensed financial
statements for our core MCA and Corporate facilities is $ 5,700,171 1,105,000 As
of March 31, 2022 and December 31, 2021the long term debt less the current portion of the company debt is and $ 5,292,473 .
This debt is expected to be repaid primarily with the proceeds from the sales of these assets. See Note 2 – Summary of Significant
Accounting Policies Interest
and Future Maturities The
Company has recorded interest expense in the accompanying unaudited condensed consolidated financial statements of $ 501,598 78,781 44,151 23,825 The
change in the interest expense reflects primarily the impact of the factoring loans we have taken out which carry a higher
interest rate. Schedule
of Long Term Debt
As of March 31, Continuing Core    Discontinued Non-Core     Total  
2022  6,732,807  300,000  7,032,807
2023 6,952,243 805,000 7,757,243
2024 0   0 0
2025  500,000  487,678 987,678
Thereafter   0   222,016 222,016
Total obligations $ 14,185,050 $ 1,814,694 $ 15,999,744 Clearday,
Inc. Notes
to Unaudited Condensed Consolidated Financial Statements The
following table summarizes the maturity of the Company’s long-term debt and notes payable as of March 31, 2022: Schedule
of Long Term Debt and Notes Payables
  Maturity Interest   March 31,   December 31,
Date Rate 2022 2021
Memory Care (Core) Facilities:        
Naples Equity Loan May-23 9.95 %  4,550,000 4,550,000
Libertas Financing Agreement May-22 0.00 %   283,685
New Braunfels Samson Funding 1   Apr-22 0.00 %   80,467
New Braunfels Samson Group 2   Apr-22 0.00 %   80,467
Naples Operating LG Funding   Apr-22 0.00 %  27,813 115,500
Naples LLC CFG Merchant Solutions   Sept-22 0.00 %   134,239
Clearday Operating PPP Loans   Jan-22 1.00 %  468,040 468,040
MCA Invesque Loan   Jan-24 8.50 %   57,452
New Braunfels Business Loan  
Jun-22 6.25 % 42,940 64,072
Gearhart Loan   Dec-22 7.00 %    193,578 193,578
Five C’s Loan   Dec-22 9.85 %  325,000 325,000
SBA PPP Loans   Feb-22 1.00 %  1,400,142 2,042,958
Buda 2K Hospitality LLC Oct-22 15.00 % 90,000 100,000
Equity Secured Fund I, LLC   Jun-22 11.50 %  1,000,000 1,000,000
New Braunfels Samson Funding 1 Apr-23 0.00 % 195,171 -
New Braunfels Samson Group 2 Apr-23 0.00 % 325,286 -
Naples LLC CFG Merchant Solutions Jan-23 0.00 % 299,375 -
Bank Direct Payable Dec-22 3.13 % 765,872
Naples Operating PIRS Capital Mar-23 0.00 % 533,000 -
Little Rock Libertas Feb-23 0.00 % 554,411 -
Notional amount of debt     10,770,628 9,492,477
Less: current maturities     5,700,171 4,910,863
      $ 5,070,457 $ 4,581,614
Non-core businesses classified as liabilities held for sale:
Real Estate:    
Artesia Note (6)   Jun-33 Variable $ 222,016 $ 225,436
Tamir Note  
Jun-22 12.00 % 300,000 300,000
Leander Note   Apr-22 12.75 % - 700,000
Leander Stearns National Association Feb-23 10.38 % 805,000 -
Notional amount of debt     1,327,016 1,225,436
Less: current maturities     1,105,000 1,000,000
      $ 222,016 $ 225,436 On the accompanying unaudited condensed
consolidated balance sheet for core business operations includes $ 449,022 0 Clearday,
Inc. Notes
to Unaudited Condensed Consolidated Financial Statements
Maturity Date Interest Rate March 31, 2022 December 31, 2021
Core Businesses (Continuing Operations) Notes Payable
Cibolo Creek Partners promissory note December 2025 0.09 % $ 66,208 $ 66,208
Primrose – Miscellaneous July 2029 7.00 % - -
EIDL SBA Treas 310 December 2051 495,000 494,900
AGP Promissory Note 2.00 % 2,419,420 2,522,922
Round Rock Development Partners Note December 2025 0.09 % 500,000 500,000
Notional amount of debt 3,480,628 3,584,030
Other Current Liabilities Related Party Payable-Guarantee Fees 283,023 283,023
$ 283,023 $ 283,023
Non-Core Businesses (Discontinued Continuing Operations) Notes Payable
Cibolo Creek Partners promissory note December 2025 0.09 % $ 421,470 $ 421,470
421,470 421,470 In
addition, the Company has an obligation for the payment of the acquisition of the Primrose adult day care center of $ 100,000 on
May 31, 2022. Memory
Care (Core) Facilities: Naples
Equity Loan On
April 29, 2021, the Company executed a secured promissory note with Benworth Capital Partners, LLC in the amount of $ 4,550,000 2,739,195 1,456,448 9.95 PPP
Loans In
May 2020, the Company was granted four separate loans under the Paycheck Protection Program (the “PPP Loans”) administered
by the United States Small Business Administration (“SBA”) established under the Coronavirus Aid, Relief, and Economic Security
(“CARES”) Act, which has enabled the Company to retain the Company’s employees during the period of disruption created
by the Coronavirus pandemic. STI was granted one loan in March 2021. The PPP Loans, which are evidenced by Notes issued by the Company
(the “Note”), mature in May 2022 and bear interest at a fixed rate of 1.0% per annum, accruing from May 2020 (“Loan
Date”) and payable monthly. The Note is unsecured and guaranteed by the SBA. The Note may be prepaid by the Company at any time
prior to maturity with no prepayment penalties. The Note provides for customary defaults, including failure to make payment when due
or to fulfill the Company’s obligations under the notes or related documents, reorganizations, mergers, Consolidations or other
changes to the Company’s business structure, and certain defaults on other indebtedness, bankruptcy events, adverse changes in
financial condition or civil or criminal actions. The PPP Loans may be accelerated upon the occurrence of a default. We have three of the
PPP loans remaining (including STI) which we expect to be forgiven in the upcoming months. Clearday,
Inc. Notes
to Unaudited Condensed Consolidated Financial Statements AGP
Promissory Note The
Company entered into an unsecured promissory note with A.G.P./Alliance Global Partners (“AGP”) which was the financial
adviser to AIU in connection with the merger. The $ 2,419,420 2 30,000 September
10, 2022 MCA
Invesque Loan On
November 6, 2017, the Company executed a promissory note for $ 600,000 300,000 300,000 3.3 300,000 New
Braunfels Business Loan On
December 23, 2015, the Company executed a business loan agreement with ServisFirst Bank for $ 600,000 March 2022 6.25% Gearhart
Loan On
April 1, 2012, the Company executed a promissory note with Betty Gearhart for $ 200,000 7.0% 238,578 218,578 Five
C’s, LLC Loan As
of April 1, 2019, the Five C’s LLC entered into an agreement issuing capital stock that reduced obligations under an existing promissory
note to $ 325,000 9.85% December 31, 2021 Equity
Secured Fund I, LLC On
March 26, 2021, the Company executed a promissory note for $ 1,000,000 April 26,
2022 11.50% 803,963 115,000 44,891 5,575 31,000 Debt
Related to Assets Held for Sale 2K
Hospitality Secured Note On
August 18, 2021, the Company through its subsidiary that owned the Buda hotel property and a subsidiary that owns land located in Cibolo,
Texas, jointly entered into a secured promissory note with 2K Hospitality, LLC, in the principal amount of $ 120,000 Clearday,
Inc. Notes
to Unaudited Condensed Consolidated Financial Statements Artesia
Note On
April 1, 2013, the Company executed a promissory note with FirstCapital Bank of Texas, N.A. for a principal amount of $ 314,500 266,048 June 23, 2033 The note has a variable interest rate equal to the greater of 6.0% or the Prime rate plus 1.0%. 6% the greater of 6% or the Prime rate of 3.25%
plus 1.0% Tamir
Note On
March 12, 2010, the Company executed a promissory note with Tamir Enterprises, Ltd. for a principal amount of $ 475,000 300,000 The note has a fixed interest rate of 12.0% plus an additional 2% for accrued interest
outstanding Leander
Note On
October 5, 2018, the Company executed a loan agreement with Equity Security Investments for a principal amount of $ 700,000 12.75% the
maturity of the note was extended to April 5, 2021 On
February 10, 2022, the Company executed a $ 805,000 February
10, 2023 10.75% 56,000 Notes
Payable The
Company has notes payable to Cibolo Creek Partners, LLC, its affiliate Round Rock Development Partners, LP. These notes have a maturity
date of December 31, 2025, and there is no interest accruing on any of these notes. Each of these lenders was a related party when the
obligations were incurred. For more information, see Note 9 - Related Party Transa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7.
Commitments and Contingencies Contingencies The
tenant, MCA Simpsonville Operating Company LLC, referred to as Tenant, of the MCA community that is located in Simpsonville, South Carolina,
referred to as the Simpsonville facility, and other affiliates of the Company have a dispute with the landlord of the Simpsonville Facility,
MC-Simpsonville, SC-UT, LLC, referred to as the Landlord, and its affiliates (Embree Group of Companies: Embree Construction Group, Inc.,
Embree Asset Group, Inc., and Embree Capital Markets Group, Inc., referred to collectively as Embree) under the terms of the lease regarding
alleged material construction and related defects of the Simpsonville Facility and other memory care facilities that have been built
by Embree and are leased by subsidiaries of MCA, including the significant costs and additional investment that was required by MCA to
remedy such defects. The Tenant has stopped paying rent and related charges under the lease for the Simpsonville Facility from and after
January 1, 2019. The Landlord has made demands for past rent but has not instituted legal action against the Tenant. Instead, the Landlord
filed a lawsuit against the guarantors of the lease, including Trident Healthcare Properties I, L.P., referred to as Trident, which is
a wholly owned subsidiary of the Company and an unconditional guaranty of such lease; and the personal guarantors of the Tenant’s
obligations under the Lease, including the Company’s Chairman and Chief Executive Officer. The Company has an obligation to indemnify
and hold such individuals (other than the Company’s Chairman) harmless under such personal guarantees, and Trident is a consolidated
subsidiary in the Company’s financial statements. The Company’s Chairman has indemnified the Company for all obligations
of the Company with respect to obligations to the Landlord in connection with this litigation, including the Company’s obligations
to such indemnified individuals and the Company’s subsidiaries. This litigation is captioned and numbered MC-Simpsonville, SC-UT,
LLC v. Steve Person, et. al., Cause No. 19-0651-C368 and is pending in the 368th Judicial District Court of Williamson County, Texas.
On October 21, 2020, the trial court has issued a judgment on damages in the amount of $ 2,801,365 248,074 Clearday,
Inc. Notes
to Unaudited Condensed Consolidated Financial Statements Certain
subsidiaries of the Company that operate hotel assets have not paid employment related taxes such as required withholdings for Texas
State unemployment taxes and federal income tax and employee and employer contributions for FICA (Social Security and Medicare) taxes,
and federal unemployment tax for the period from December 31, 2018 to December 31, 2020. These subsidiaries have since made the appropriate
filings with the Internal Revenue Service and the Company has accrued the full estimated amount of the underpaid taxes as well as the
estimated penalties and interest. As of March 31, 2022, the amount of the estimated taxes, penalties, and interest, assuming that there
is no waiver or mitigation of the penalties, is $ 261,552 In
addition, from time to time, the Company becomes involved in litigation matters in the ordinary course of its business. Such litigations
include an action that alleges negligence and other claims regarding the death of a resident in a memory care facility. One case is Michael
Inderrieden, Individually and as Personal Representative of the Estate of Thomas Inderrieden v. MCA Simpsonville Operating Company, LLC
dba Memory Care of Simpsonville; Allied Integral United, Inc. dba Clearday; Memory Care America, LLC.; MCA Management Company, Inc.;
and MC-Simpsonville, SC-1-UT, LLC, which action was brought in South Carolina state court on July 7, 2021 in which the plaintiff alleges
various acts and breaches by the defendants that resulted in the death of a resident. Such action has been referred to the Company’s
insurance carrier and is in the discovery phase of litigation and mediation has been scheduled. Although the Company is unable to predict
with certainty the eventual outcome of any litigation, the Company does not believe any of its currently pending litigation is likely
to have a material adverse effect on its business. Indemnification
Agreements Certain
lease and other obligations of the Company are guaranteed in whole or in part by James Walesa and/or BJ Parrish and others. The
Company has agreed to indemnify and hold each such individual harmless for all liabilities and payments on account of any such
guaranty. The lease obligations of the Company for its lease obligations for four of its five MCA facilities, including the lease of
the MCA community that is located in Simpsonville, South Carolina, referred to as the Simpsonville facility. This is the facility
that is the subject of litigation and judgement against certain of our subsidiaries. We have been fully indemnified by James Walesa
for all obligations that the Company may incur with respect to an adverse judgement against the Company, including any
post-judgement interest. Such indemnification by James Walesa is under an agreement dated as of July 30, 2020. Under such agreement,
James Walesa receives a fee equal to 2% 10.00 10.00 Subsequently,
an amendment to the indemnification agreement above was signed on January 19, 2021 in which additional securities were pledged on behalf
of James Walesa for all obligations that Company may incur with respect to an adverse judgement and/or any post-judgement interest. In
the event that Mr. Walesa is required to make any payments under this amended indemnification agreement, then Company will issue shares
of AIU Care, AIU Warrants and AIU Common Stock at $ 10.00
per unit as well as the AIU Series A Preferred
at $ 20.00
per unit, for the amount of such payment. Clearday,
Inc. Notes
to Unaudited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8.
Earnings Per Share Basic
net income (loss) per common share is calculated by dividing the net income (loss) attributable to common stockholders by the weighted-average
number of common shares outstanding during the period, without consideration for potentially dilutive securities. Diluted net income
(loss) per share is computed by dividing the net income (loss) attributable to common stockholders by the weighted average number of
common shares and potentially dilutive securities outstanding for the period. For the Company’s diluted earnings per share calculation,
the Company uses the “if-converted” method for preferred stock and convertible debt and the “treasury stock”
method for Warrants and Options. The
following tables set forth the potentially dilutive shares that were anti-dilutive in their respective periods as the Company had net
losses in 2022 and 2021, respectively. Schedule of Anti-dilutive Shares Computation of Earnings (Loss) Per Share
Dilution shares calculation For the Three Months Ended March 31,
2022 2021
Series A Convertible Preferred Stock 328,925 -
Series F 6.75% Convertible Preferred Stock 4,797,052 4,749,191
Series I 10.25% Convertible Preferred Stock 320,657 313,829
Limited Partnership Units 99,038 99,038
Warrants 4,038,801 1,107,896
Stock Options - -
Total participating securities 9,584,473 6,269,954 2,861,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9.
Related Party Transactions Background The
Related Party Disclosures Topic provides disclosure requirements for related party transactions and certain common control relationships.
Accounting and reporting issues concerning certain related party transactions and relationships are addressed in other Topics. Information
about transactions with related parties is useful in comparing an entity’s results of operations and financial position with those
of prior periods and with those of other entities. It helps users of financial statements to detect and explain possible differences. Debt There
are some loans in which executive management has loaned money to the Company. In addition, there are loans made by the Company itself
in which certain executives personally guarantee the debt. Cibolo
Creek Partners, LLC (“Cibolo Creek”) and its affiliate Round Rock Development Partners, LP (“RRDP”) have from
time to time made loans to us under revolving credit notes that bear interest at the then applicable federal rate and are payable on
demand or other date that was specified by such lender. In December 2018, AIU acquired businesses affiliated with Cibolo Creek. As of
March 31, 2022, Cibolo Creek and Round Rock were owed $ 421,470 500,000 Clearday,
Inc. Notes
to Unaudited Condensed Consolidated Financial Statements Guarantees From
time-to-time certain officers and directors will personally guarantee a loan. There is a guarantee fee agreement in place that details
the amount of the fee as well as payment terms for certain executives in the Company. The amount of the fee is capped at 1% Other
Transactions On
February 18, 2022, MCA Naples, LLC (‘Seller’) executed a purchase agreement with Richard Morris, an executive vice president
of the Company, and Arlene Berliner, JTWROS (the “Purchaser”) to sell undivided interests in the land and improvements (the
“Naples Property”) that are used for its Memory Care of Naples care facility that is in Naples, Florida (the “Naples
Facility”) for aggregate cash amount of $ 1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icit</t>
        </is>
      </c>
      <c r="B1" s="2" t="inlineStr">
        <is>
          <t>3 Months Ended</t>
        </is>
      </c>
    </row>
    <row r="2">
      <c r="B2" s="2" t="inlineStr">
        <is>
          <t>Mar. 31, 2022</t>
        </is>
      </c>
    </row>
    <row r="3">
      <c r="A3" s="3" t="inlineStr">
        <is>
          <t>Equity [Abstract]</t>
        </is>
      </c>
    </row>
    <row r="4">
      <c r="A4" s="4" t="inlineStr">
        <is>
          <t>Deficit</t>
        </is>
      </c>
      <c r="B4" s="4" t="inlineStr">
        <is>
          <t xml:space="preserve">13.
Deficit The certificate of incorporation of Clearday, Inc., as amended in connection with the merger, provides for 80,000,000 10,000,000 0.001 Common
Stock AIU awarded
restricted shares of its common stock in the amount of 57,000 135,923 Liquidation
Preference In
the event of the Company’s liquidation, dissolution or winding up, holders of common stock will be entitled to share ratably in
the net assets legally available for distribution to stockholders after the payment of all of the Company’s debts and other liabilities
and the satisfaction of any liquidation preferences that may be granted to the holders of any then outstanding shares of preferred stock. Preferred
Stock Prior
to the AIU Merger, AIU had Series A 6.75% cumulative convertible preferred stock, $ 0.01 4,797,052 0.001 5,000,000 4,797,052 4,797,052 20.00 2.38 The
Series A Preferred Stock of the Company that was issued and outstanding prior to the merger remains issued and outstanding. Such preferred
stock has a $ .001 2,000,000 328,925 0.01 Clearday,
Inc. Notes
to Unaudited Condensed Consolidated Financial Statements Dividends
and Distributions For
the three months ended March 31, 2022 and March 31, 2021, the Company recognized dividends for the 6.75% Series F preferred stock in
the amount of $ 1,619,015
and 2,746,760
respectively.
Warrants The
Company has two separate types of warrants that are outstanding: (1) the warrants that were granted and outstanding by STI prior to the
effective date of the merger and (2) the warrants assumed by the Company that were granted by AIU prior to the effective date of the
merger. STI
Warrants Prior to the AIU Merger Effective Date. The
following is a summary of such outstanding warrants at March 31, 2022: Summary of Outstanding Warrants
Warrant Outstanding Warrant Currently Exercisable Exercise Price
per Share
Common
Shares
Total Currently Exercisable Exercise Price
per Share Expiration Date
Warrants related
to August 2016 financing 2,481 2,481 $ 646.95 February
2, 2022
Warrants related to March
2018 financing 7,331 7,331 $ 245.84 September 9, 2023
Warrants related to March
2018 financing 513 513 $ 340.73 March 6, 2023
Warrants related to July 2018
financing 119,241 119,241 $ 75.48 July 25, 2023
Warrants related to July 2018
financing 7,154 7,154 $ 94.35 July 25, 2023
Warrants related to May 2019
financing 5,518 5,518 $ 26.96 May 23, 2024
Warrants related to October
2019 financing 100,719 100,719 $ 5.39 October 10, 2024
Warrants related to October
2019 financing 14,336 14,336 $ 6.74 October 8, 2024
Warrants issued by AIU that
after the merger (described below) 3,281,508 3,281,508 $ 5.00 November 15, 2029
Warrants
issued by AIU for consultant 500,000 500,000 $ 11.00 August 10, 2026 Warrants
that were issued by AIU have been assumed by Clearday in the merger. As
of March 31, 2022, there are 1,376,118 3,281,508 5.00 Clearday,
Inc. Notes
to Unaudited Condensed Consolidated Financial Statements Prior
to the closing of the merger, AIU issued to a consultant that is subject to an development agreement a warrant representing 500,000 11.00 Stock
Options At
March 31, 2022, we continued to have the two active equity award option plans, the 2003 Equity Incentive Plan and the 2013 Equity Incentive
Plan (collectively, the “Stock Option Plan”) that were in effect for STI prior to the effective date of the merger. Although
we can only grant new options under the 2013 Equity Incentive Plan. Under our Stock Option Plan, stock awards were made to our former
directors, key employees, consultants, and non-employee directors and consisted of stock options, restricted stock awards, performance
awards, and performance share awards. Stock options were granted at prices no less than the market value on the date of grant. There
were no stock option exercises during the three months ended March 31, 2022. None of the option grantees continued in service after the
effective date of the merger. The expiration date for all of the options under the Stock Option Plan granted to any officer, director
or consultant is generally the last day of the three (3)-month period following the date that such person ceases their continuous status
in such capacity, subject to certain accelerated termination events that are not applicable. As of March 31, 2022, there are no outstanding
options under the Stock Option Plan. Restricted
Stock On
March 31, 2021, AIU issued an additional 57,000 135,923 33 135,923 5.07 For
the three months ended March 31, 2022, no shares of restricted common stock were issued. Equity
of Subsidiary Non-Controlling
Interest In
November 2019, a certificate of incorporation was entered into by AIU Alt Care for Series I 10.25% cumulative convertible preferred
stock, par value $ 0.01 1,500,000 1,500,000 700,000 0 257,000 0 25,700 In
October 2019, AIU Alt Care formed AIU Impact Management, LLC and they formed Clearday OZ Fund which is managed by AIU Impact Management,
LLC, as the general partner. For the three months ended March 31, 2022 and 2021, $ 0 413,062 The
exchange rate for each of the Alt Care Preferred Stock and the limited partnership units in Clearday OZ Fund to Clearday, Inc. Common
Stock is equal to (i) the aggregate investment amount for such security plus accrued dividends at 10.25% per annum, (ii) divided by 80%
of the 20 consecutive day volume weighted closing price of the Common Stock of Clearday preceding the conversion date. Prior to the merger,
these securities were exchangeable to shares of AIU common stock at a rate of 1 share for every $10.00 of aggregate amount of the investment
plus such accrued dividends Non-Controlling
Interest Loss Allocation The
Company applied ASC 810-10 guidance to correctly allocate the percentage of loss attributable to the NCI of each company. For the
three months ended March 31, 2022, the income for AIU Alt Care is $ 3,252 145,722 99% 3,219 144,625 6,503 234,333 Cumulative
Convertible Preferred Stock and Limited Partnership Interests in Subsidiaries (NCI) For
the three months ended March 31, 2022, AIU Alt Care closed subscriptions and issued and sold 0 0.01 0 136,564 The
terms and conditions of the Alt Care Preferred Stock and the limited partnership interests in the Clearday OZ Fund allow the investors
in such interests to exchange such securities into the Company’s common stock at the then Company common stock price. For the three
months ended March 31, 2022, AIU Alt Care and Clearday OZ fund has issued 0 0 Each
warrant has a term of ten years 1 50% Clearday,
Inc. Notes
to Unaudited Condensed Consolidated Financial Statements Dividends
on the Alt Care Preferred Stock and preferred distributions on the units of limited partnership interests in Clearday OZ Fund are at
each calendar quarterly month end at the applicable dividend rate ( 10.25% Each
of the Company, Alternative Care and Clearday OZ Fund shall redeem the Alt Care Preferred Stock or the units of limited partnership interests
on the 10 Year Redemption Date that is ten years after the final closing of the offering. The securities provide for a redemption in
cash or shares of common stock at the option of Clearday, Inc., in an amount equal to the unreturned investment in the Alt Care Preferred
Stock or units of limited partnership interests. Upon consummation of certain equity offerings prior to May 1, 2022, AIU Alt Care may,
at its option, redeem all or a part of the Alt Care Preferred Stock for the liquidation preference plus a make-whole premium. In addition,
upon the occurrence of, among other things (i) any change of control, (ii) a liquidation, dissolution, or winding up, (iii) certain insolvency
events, or (iv) certain asset sales, each holder may require the Company to redeem for cash all of such holder’s then outstanding
shares of Alt Care Preferred Stock. The
Certificate of Designation also sets forth certain limitations on the Company’s ability to declare or make certain dividends and
distributions and engage in certain reorganizations. The limited partnership agreement has similar provisions. Subject
to certain exceptions, the holders of Alt Care Preferred Stock and the units of limited partnership interests have no voting power and
no right to vote on any matter at any time, either as a separate series or class or together with any other series or class of shares
of capital stock or partnership interests, and are not be entitled to call a meeting of such holders for any purpose, nor are they entitled
to participate in any meeting of the holders of the Company’s common stock or participate in the management of Clearday OZ Fund
by its general partn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ferred Stock – Temporary equity</t>
        </is>
      </c>
      <c r="B1" s="2" t="inlineStr">
        <is>
          <t>3 Months Ended</t>
        </is>
      </c>
    </row>
    <row r="2">
      <c r="B2" s="2" t="inlineStr">
        <is>
          <t>Mar. 31, 2022</t>
        </is>
      </c>
    </row>
    <row r="3">
      <c r="A3" s="3" t="inlineStr">
        <is>
          <t>Preferred Stock Temporary Equity</t>
        </is>
      </c>
    </row>
    <row r="4">
      <c r="A4" s="4" t="inlineStr">
        <is>
          <t>Preferred Stock – Temporary equity</t>
        </is>
      </c>
      <c r="B4" s="4" t="inlineStr">
        <is>
          <t xml:space="preserve">14.
Preferred Stock – Temporary equity The
Company has 10,000,000 0.001 5,000,000 4,797,0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5.
Income Taxes The
Company did no The
Company evaluates its deferred tax assets on a quarterly basis to determine if a valuation allowance is required based on whether it
is more likely than not that some portion of the deferred tax asset would not be realized. The Company has assessed its position and
decided that a valuation allowance as of March 31, 2022 and March 31, 2021 is not necessary at this time. Schedule of Tax Provision
2022 2021
For the Three Months Ended March 31,
2022 2021
Current
tax provision (benefit):
Federal $ 617,632 $ 833,952
State - -
Total current tax benefit 617,632 833,952
Less Valuation Allowance
(617,632 ) (833,952 )
Total 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6.
Subsequent
Events We
evaluated subsequent events and transactions occurring after March 31, 2022 through the date of this Report. On
April 5, 2022, Leander Associates, Ltd., a Texas limited partnership (“Seller”) also executed a Purchase and Sale Agreement
with Leander Ridge, LLC, a Texas limited liability company (“Buyer”) to sell one of Clearday’s non-core assets: a land
parcel located in Leander, Texas (the “Property”) for a consideration of $ 392,040 9.00 1,842,588 Loans Clearday
acquired additional financings through loans and factoring agreements. From the period April 1, 2022 to the date of this Report, Clearday
incurred the following additional financings: Sale
of Future Receivables Schedule
of Sale of Future Receivable
Date Borrower Amount of Receivables Sold Purchase Price Debt Repayment Net Proceeds Approximate Repayment Term
4/12/2022 MCA Naples, LLC $ 287,000 $ 200,850 18,940 $ 181,910 40
4/13/2022 Memory Care At Good Shepherd, LLC $ 345,000 $ 230,000 - $ 230,000 40
4/25/2022 Westover Hills Operating Company LLC $ 284,550 $ 210,000 $ 8,463 $ 199,500 50
4/28/2022 MCA Westover Hills Operating Company LLC $ 48,300 $ 35,000 $ 1463 $ 35,000 35 Loans: On
May 16, 2022, we entered into a Securities Purchase Agreement (the “Jefferson Purchase Agreement”) to issue an
unsecured promissory note (the “Jefferson Note”) to an institutional lender. This Jefferson Note provides for the
proceeds to us of $ 150,000 18,000 12 168,000 15,000 135,000 20,160 one
year 18,816 July
16, 2022 The
Jefferson Note is unsecured. The Jefferson Note provides specified events of default (a “Jefferson Event of Default”)
including failure to timely pay the monetary obligations under the Jefferson Note and such breach continues for a period of ten (10)
days after written notice from the Jefferson Noteholder’ a breach of covenants under the Jefferson Note or the Jefferson
Purchase Agreement that continues for a period of twenty (20) days after written notice by the Jefferson Noteholder; breach of any
representation and warranty in the Jefferson Note or Jefferson Purchase Agreement; commencement of bankruptcy or similar
proceedings; failure to maintain the listing of Clearday’s common stock on at least one of the Over-the-Counter markets such
as the OTCQX; the failure of Clearday to comply with the reporting requirements of the Securities Exchange Act; Clearday’s
liquidation, or a financial statement restatement by Clearday. Upon any Jefferson Event of Default, the obligations under the Note
will accrue interest at an annual rate of 22% and, if such Jefferson Event of Default is continuing at any time that is 180 days
after the date of the Note, provide the Noteholder the right and option to convert the obligations under the Note to shares of
Clearday’s common stock. The price for any such conversion is equal to 75% (or a 25% discount) of the average of the five (5)
lowest per share daily volume-weighted average price of Clearday’s common stock over the ten (10) consecutive trading days
that are not subject to specified market disruptions immediately preceding the date of the conversion. The conversion right of the
holder of the Jefferson Note is subject to a customary limitation on beneficial ownership of 4.99% of Clearday’s common stock.
Each of the Jefferson Note and the Jefferson Purchase Agreement has other customary covenants and provisions, including
representations and warranties, payment of brokers, and indemnification, that Clearday will not sell, lease or otherwise dispose of
any significant portion of its assets outside the ordinary course of business without the consent of the holder of the Jefferson
Note and Clearday will maintain a reserve of authorized and unissued shares of common stock sufficient for full conversion of the
obligations under the Jefferson Note. On
May 20, 2022, we entered into a Securities Purchase Agreement (the “GS Purchase Agreement”) to issue an unsecured promissory
note (the “GS Note”) to an institutional lender. This GS Note provides for the proceeds to us of $ 103,500 12,300 12% 115,800 10,000 90,000 20,160 one year 12,969.60 The GS Note is unsecured. The GS Note provides specified events of default (a “GS Event of
Default”) including failure to timely pay the monetary obligations under the GS Note, a breach of covenants under the GS Note or
the GS Purchase Agreement; breach of any representation and warranty in the GS Note or GS Purchase Agreement; commencement of bankruptcy
or similar proceedings; failure to maintain the listing of Clearday’s common stock on at least one of the Over-the-Counter markets
such as the OTCQX; the failure of Clearday to comply with the reporting requirements of the Securities Exchange Act; Clearday’s
liquidation, a financial statement restatement by Clearday, an judgment against Clearday that is not previously disclosed in our filings
with the SEC that is for more than $150,000 and remains unvacated, unbonded or unstayed for 20 days, unless otherwise permitted by the
holder of the GS Note, or cross defaults under any promissory note or similar instrument with initial principal obligations of $150,000
or more. Upon any GS Event of Default, the obligations under the GS Note will accrue interest at an annual rate of 22% and, if such GS
Event of Default is continuing for 10 calendar days (but 30 calendar days if the Event of Default occurred in the first 150 days after
the date of the GS Note), then from and after the date that is 180 days after the date of the holder of the GS Note may convert the obligations
under the GS Note to shares of Clearday’s common stock. The price for any such conversion is equal to 75% (or a 25% discount) of
the average of the five (5) lowest per share daily volume-weighted average price of Clearday’s common stock over the ten (10) consecutive
trading days that are not subject to specified market disruptions immediately preceding the date of the conversion. The conversion right
of the holder of the GS Note is subject to a customary limitation on beneficial ownership of 4.99% of Clearday’s common stock.
Each of the GS Note and the GS Purchase Agreement has other customary covenants and provisions, including representations and warranties,
payment of brokers, and indemnification, that Clearday will not sell, lease or otherwise dispose of any significant portion of its assets
outside the ordinary course of business without the consent of the GS Noteholder and Clearday will maintain a reserve of authorized and
unissued shares of common stock sufficient for full conversion of the obligations under the GS Note. The GS Note includes a most favored
nations clause providing that the conversion price and interest rate of the GS Note will be adjusted on a ratchet basis if Clearday offers
more favorable terms in any other unsecured borrowing that is $250,000 or less or that has a maturity date of one year or less such as
conversion price, interest rate (whether through a straight discount or in combination with an original issue discount) or other more
favorable term as to conversion price or interest rate to another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25836</v>
      </c>
      <c r="C3" s="6" t="n">
        <v>965075</v>
      </c>
    </row>
    <row r="4">
      <c r="A4" s="4" t="inlineStr">
        <is>
          <t>Restricted cash</t>
        </is>
      </c>
      <c r="B4" s="5" t="n">
        <v>10000</v>
      </c>
      <c r="C4" s="5" t="n">
        <v>10000</v>
      </c>
    </row>
    <row r="5">
      <c r="A5" s="4" t="inlineStr">
        <is>
          <t>Accounts receivable, net</t>
        </is>
      </c>
      <c r="B5" s="5" t="n">
        <v>44616</v>
      </c>
      <c r="C5" s="5" t="n">
        <v>50761</v>
      </c>
    </row>
    <row r="6">
      <c r="A6" s="4" t="inlineStr">
        <is>
          <t>Prepaid expenses and other current assets</t>
        </is>
      </c>
      <c r="B6" s="5" t="n">
        <v>612186</v>
      </c>
      <c r="C6" s="5" t="n">
        <v>132926</v>
      </c>
    </row>
    <row r="7">
      <c r="A7" s="4" t="inlineStr">
        <is>
          <t>Other current assets</t>
        </is>
      </c>
      <c r="B7" s="5" t="n">
        <v>2763936</v>
      </c>
      <c r="C7" s="5" t="n">
        <v>2763936</v>
      </c>
    </row>
    <row r="8">
      <c r="A8" s="4" t="inlineStr">
        <is>
          <t>Current assets held for sale</t>
        </is>
      </c>
      <c r="C8" s="4" t="inlineStr">
        <is>
          <t xml:space="preserve"> </t>
        </is>
      </c>
    </row>
    <row r="9">
      <c r="A9" s="4" t="inlineStr">
        <is>
          <t>Total current assets</t>
        </is>
      </c>
      <c r="B9" s="5" t="n">
        <v>3556574</v>
      </c>
      <c r="C9" s="5" t="n">
        <v>3922698</v>
      </c>
    </row>
    <row r="10">
      <c r="A10" s="4" t="inlineStr">
        <is>
          <t>Patents and development</t>
        </is>
      </c>
      <c r="B10" s="5" t="n">
        <v>8930</v>
      </c>
      <c r="C10" s="5" t="n">
        <v>8930</v>
      </c>
    </row>
    <row r="11">
      <c r="A11" s="4" t="inlineStr">
        <is>
          <t>Operating lease right-of-use assets</t>
        </is>
      </c>
      <c r="B11" s="5" t="n">
        <v>32358269</v>
      </c>
      <c r="C11" s="5" t="n">
        <v>32818019</v>
      </c>
    </row>
    <row r="12">
      <c r="A12" s="4" t="inlineStr">
        <is>
          <t>Property and equipment, net</t>
        </is>
      </c>
      <c r="B12" s="5" t="n">
        <v>7793615</v>
      </c>
      <c r="C12" s="5" t="n">
        <v>7418836</v>
      </c>
    </row>
    <row r="13">
      <c r="A13" s="4" t="inlineStr">
        <is>
          <t>Other long-term assets</t>
        </is>
      </c>
      <c r="B13" s="5" t="n">
        <v>288155</v>
      </c>
      <c r="C13" s="5" t="n">
        <v>288155</v>
      </c>
    </row>
    <row r="14">
      <c r="A14" s="4" t="inlineStr">
        <is>
          <t>Non-current assets held for sale</t>
        </is>
      </c>
      <c r="B14" s="5" t="n">
        <v>2131666</v>
      </c>
      <c r="C14" s="5" t="n">
        <v>2086245</v>
      </c>
    </row>
    <row r="15">
      <c r="A15" s="4" t="inlineStr">
        <is>
          <t>Total assets</t>
        </is>
      </c>
      <c r="B15" s="5" t="n">
        <v>46137209</v>
      </c>
      <c r="C15" s="5" t="n">
        <v>46542883</v>
      </c>
    </row>
    <row r="16">
      <c r="A16" s="3" t="inlineStr">
        <is>
          <t>Current liabilities:</t>
        </is>
      </c>
    </row>
    <row r="17">
      <c r="A17" s="4" t="inlineStr">
        <is>
          <t>Accounts payable</t>
        </is>
      </c>
      <c r="B17" s="5" t="n">
        <v>4295320</v>
      </c>
      <c r="C17" s="5" t="n">
        <v>3392772</v>
      </c>
    </row>
    <row r="18">
      <c r="A18" s="4" t="inlineStr">
        <is>
          <t>Accrued expenses</t>
        </is>
      </c>
      <c r="B18" s="5" t="n">
        <v>10181034</v>
      </c>
      <c r="C18" s="5" t="n">
        <v>9202644</v>
      </c>
    </row>
    <row r="19">
      <c r="A19" s="4" t="inlineStr">
        <is>
          <t>Due to related parties</t>
        </is>
      </c>
      <c r="B19" s="5" t="n">
        <v>283023</v>
      </c>
      <c r="C19" s="5" t="n">
        <v>283023</v>
      </c>
    </row>
    <row r="20">
      <c r="A20" s="4" t="inlineStr">
        <is>
          <t>Note Payable</t>
        </is>
      </c>
      <c r="B20" s="5" t="n">
        <v>3803238</v>
      </c>
      <c r="C20" s="5" t="n">
        <v>3228212</v>
      </c>
    </row>
    <row r="21">
      <c r="A21" s="4" t="inlineStr">
        <is>
          <t>Current portion of long-term debt</t>
        </is>
      </c>
      <c r="B21" s="5" t="n">
        <v>4379427</v>
      </c>
      <c r="C21" s="5" t="n">
        <v>3941782</v>
      </c>
    </row>
    <row r="22">
      <c r="A22" s="4" t="inlineStr">
        <is>
          <t>Operating lease liabilities</t>
        </is>
      </c>
      <c r="B22" s="5" t="n">
        <v>997366</v>
      </c>
      <c r="C22" s="5" t="n">
        <v>953817</v>
      </c>
    </row>
    <row r="23">
      <c r="A23" s="4" t="inlineStr">
        <is>
          <t>Other current liabilities</t>
        </is>
      </c>
      <c r="B23" s="5" t="n">
        <v>1489730</v>
      </c>
      <c r="C23" s="5" t="n">
        <v>1110000</v>
      </c>
    </row>
    <row r="24">
      <c r="A24" s="4" t="inlineStr">
        <is>
          <t>Current liabilities related to assets held for sale</t>
        </is>
      </c>
      <c r="B24" s="5" t="n">
        <v>1551192</v>
      </c>
      <c r="C24" s="5" t="n">
        <v>1438192</v>
      </c>
    </row>
    <row r="25">
      <c r="A25" s="4" t="inlineStr">
        <is>
          <t>Total current liabilities</t>
        </is>
      </c>
      <c r="B25" s="5" t="n">
        <v>26980330</v>
      </c>
      <c r="C25" s="5" t="n">
        <v>23550442</v>
      </c>
    </row>
    <row r="26">
      <c r="A26" s="3" t="inlineStr">
        <is>
          <t>Long-term liabilities:</t>
        </is>
      </c>
    </row>
    <row r="27">
      <c r="A27" s="4" t="inlineStr">
        <is>
          <t>Operating lease liabilities</t>
        </is>
      </c>
      <c r="B27" s="5" t="n">
        <v>36371481</v>
      </c>
      <c r="C27" s="5" t="n">
        <v>36642807</v>
      </c>
    </row>
    <row r="28">
      <c r="A28" s="4" t="inlineStr">
        <is>
          <t>Long-term debt, less current portion, net</t>
        </is>
      </c>
      <c r="B28" s="5" t="n">
        <v>5559694</v>
      </c>
      <c r="C28" s="5" t="n">
        <v>5572427</v>
      </c>
    </row>
    <row r="29">
      <c r="A29" s="4" t="inlineStr">
        <is>
          <t>Non-current liabilities related to assets held for sale</t>
        </is>
      </c>
      <c r="B29" s="5" t="n">
        <v>643486</v>
      </c>
      <c r="C29" s="5" t="n">
        <v>712847</v>
      </c>
    </row>
    <row r="30">
      <c r="A30" s="4" t="inlineStr">
        <is>
          <t>Total liabilities</t>
        </is>
      </c>
      <c r="B30" s="5" t="n">
        <v>69554991</v>
      </c>
      <c r="C30" s="5" t="n">
        <v>66478523</v>
      </c>
    </row>
    <row r="31">
      <c r="A31" s="4" t="inlineStr">
        <is>
          <t>Commitments and contingencies</t>
        </is>
      </c>
      <c r="B31" s="4" t="inlineStr">
        <is>
          <t xml:space="preserve"> </t>
        </is>
      </c>
      <c r="C31" s="4" t="inlineStr">
        <is>
          <t xml:space="preserve"> </t>
        </is>
      </c>
    </row>
    <row r="32">
      <c r="A32" s="3" t="inlineStr">
        <is>
          <t>Temporary equity</t>
        </is>
      </c>
    </row>
    <row r="33">
      <c r="A33" s="4" t="inlineStr">
        <is>
          <t>Series F 6.75% Convertible Preferred Stock, $.001 par value, 5,000,000 share authorized, 4,797,052 and 4,797,052 issued and outstanding on March 31, 2022 and December 31, 2021, respectively. Liquidation value $99,534,543 and $96,296,493 on March 31, 2022 and December 31, 2021, respectively.</t>
        </is>
      </c>
      <c r="B33" s="5" t="n">
        <v>18476282</v>
      </c>
      <c r="C33" s="5" t="n">
        <v>16857267</v>
      </c>
    </row>
    <row r="34">
      <c r="A34" s="3" t="inlineStr">
        <is>
          <t>Deficit:</t>
        </is>
      </c>
    </row>
    <row r="35">
      <c r="A35" s="4" t="inlineStr">
        <is>
          <t>Preferred Stock, $0.001 par value, 10,000,000 shares authorized Series A Convertible Preferred Stock, $0.001 par value, 2,000,000 shares authorized, 328,925 and 328,925 shares issued and outstanding, as of March 31, 2022 and December 31, 2021, respectively. Liquidation value of $329 and $329 on March 31, 2022 and December 31, 2021, respectively</t>
        </is>
      </c>
      <c r="B35" s="5" t="n">
        <v>329</v>
      </c>
      <c r="C35" s="5" t="n">
        <v>329</v>
      </c>
    </row>
    <row r="36">
      <c r="A36" s="4" t="inlineStr">
        <is>
          <t>Common Stock, $0.001 par value, 17,775,792 and 14,914,458 shares issued and outstanding at March 31, 2022 and December 31, 2021, respectively</t>
        </is>
      </c>
      <c r="B36" s="5" t="n">
        <v>17774</v>
      </c>
      <c r="C36" s="5" t="n">
        <v>14915</v>
      </c>
    </row>
    <row r="37">
      <c r="A37" s="4" t="inlineStr">
        <is>
          <t>Additional paid-in-capital</t>
        </is>
      </c>
      <c r="B37" s="5" t="n">
        <v>11576374</v>
      </c>
      <c r="C37" s="5" t="n">
        <v>17069481</v>
      </c>
    </row>
    <row r="38">
      <c r="A38" s="4" t="inlineStr">
        <is>
          <t>Accumulated deficit</t>
        </is>
      </c>
      <c r="B38" s="5" t="n">
        <v>-64811535</v>
      </c>
      <c r="C38" s="5" t="n">
        <v>-65208327</v>
      </c>
    </row>
    <row r="39">
      <c r="A39" s="4" t="inlineStr">
        <is>
          <t>Clearday, Inc. Shareholders’ deficit:</t>
        </is>
      </c>
      <c r="B39" s="5" t="n">
        <v>-53217058</v>
      </c>
      <c r="C39" s="5" t="n">
        <v>-48123602</v>
      </c>
    </row>
    <row r="40">
      <c r="A40" s="4" t="inlineStr">
        <is>
          <t>Non-controlling interest in subsidiaries</t>
        </is>
      </c>
      <c r="B40" s="5" t="n">
        <v>11322994</v>
      </c>
      <c r="C40" s="5" t="n">
        <v>11330695</v>
      </c>
    </row>
    <row r="41">
      <c r="A41" s="4" t="inlineStr">
        <is>
          <t>Total deficit</t>
        </is>
      </c>
      <c r="B41" s="5" t="n">
        <v>-41894064</v>
      </c>
      <c r="C41" s="5" t="n">
        <v>-36792907</v>
      </c>
    </row>
    <row r="42">
      <c r="A42" s="4" t="inlineStr">
        <is>
          <t>TOTAL LIABLITIES, TEMPORARY EQUITY AND DEFICIT</t>
        </is>
      </c>
      <c r="B42" s="6" t="n">
        <v>46137209</v>
      </c>
      <c r="C42" s="6" t="n">
        <v>46542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accompanying unaudited condensed consolidated financial statements include the accounts of the Company, including its wholly owned
subsidiaries. In 2019, AIU Alternative Care, Inc., a Delaware corporation (“AIU Alt Care”), and Clearday Alternative
Care Oz Fund, L.P, a Delaware limited partnership (“Clearday OZ Fund”), were formed by AIU. The Company owns all of the voting
interests of AIU Alt Care and the sole general partner of Clearday OZ Fund, and less than 1 In
November, 2019, AIU Alt Care filed a certificate of designation that authorized preferred stock designated as the Series I 10.25 0.01 1,500,000 700,000 1,500,000 10.00 In
October, 2019, AIU Alt Care formed AIU Impact Management, LLC and Clearday OZ Fund was formed. AIU Impact Management, LLC manages Clearday
OZ Fund as its general partner, owns 1 99 The
exchange rate for each of the Alt Care Preferred Stock and the limited partnership units in Clearday OZ Fund are equal to (i) the aggregate
investment amount for such security plus accrued and unpaid dividends at 10.25% per annum, (ii) divided by 80% of the 20 consecutive
day volume weighted closing price of the Common Stock of Clearday preceding the conversion date. Prior to the merger, the exchange rate
was 1 share for every $10.00 of aggregate amount of the investment plus such accrued dividends.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 of operations. Clearday,
Inc. Notes
to Unaudited Condensed Consolidated Financial Statements The
accompanying unaudited condensed consolidated financial statements should be read in conjunction with the annual financial statements
of the Company and of AIU that are contained in the Company’s Form 10-K, as amended and supplemented. In the opinion of our management, all adjustments,
which include only normal recurring adjustments considered necessary for a fair presentation, have been included. All intercompany transactions
and balances with or among our consolidated subsidiaries have been eliminated upon consolidation. Our operating results for interim periods
are not necessarily indicative of the results that may be expected for the full year. </t>
        </is>
      </c>
    </row>
    <row r="5">
      <c r="A5" s="4" t="inlineStr">
        <is>
          <t>Basis of Presentation</t>
        </is>
      </c>
      <c r="B5" s="4" t="inlineStr">
        <is>
          <t xml:space="preserve">Basis
of Presentation Basis
of Presentation - </t>
        </is>
      </c>
    </row>
    <row r="6">
      <c r="A6" s="4" t="inlineStr">
        <is>
          <t>Reclassifications</t>
        </is>
      </c>
      <c r="B6" s="4" t="inlineStr">
        <is>
          <t xml:space="preserve">Reclassifications Certain
prior period amounts have been reclassified on the accompanying condensed consolidated statements of operations and cash flows to conform
to the current period presentation. This reclassification had no effect on previously reported net income (loss), deficit or cash flows
from operating activities. </t>
        </is>
      </c>
    </row>
    <row r="7">
      <c r="A7" s="4" t="inlineStr">
        <is>
          <t>Classification of Convertible Preferred Stock</t>
        </is>
      </c>
      <c r="B7" s="4" t="inlineStr">
        <is>
          <t xml:space="preserve">Classification
of Convertible Preferred Stock In
2022, the Company applied ASC 480, distinguishing liabilities from equity, and revised the consolidated financial statement presentation
of its convertible preferred stock whose redemption is outside the control of the issuer. Registrants having such securities outstanding
are required to present separately, in balance sheets, amounts applicable to the following three general classes of securities: (i) preferred
stocks subject to mandatory redemption requirements or whose redemption is outside the control of the issuer; (ii) preferred stocks which
are not redeemable or are redeemable solely at the option of the issuer; and (iii) common stocks. In addition, the rules require disclosure
of redemption terms, five-year maturity data, and changes in redeemable preferred stock. </t>
        </is>
      </c>
    </row>
    <row r="8">
      <c r="A8" s="4" t="inlineStr">
        <is>
          <t>Unaudited Interim Financial Information</t>
        </is>
      </c>
      <c r="B8" s="4" t="inlineStr">
        <is>
          <t xml:space="preserve">Unaudited
Interim Financial Information The
unaudited condensed consolidated financial statements as of March 31, 2022 have been prepared in accordance with the rules and
regulations of the Securities and Exchange Commission (SEC) and GAAP. Accordingly, these condensed consolidated financial statements
do not include all of the information and footnotes required by GAAP for complete annual financial statements. In the opinion of the
Company, these unaudited interim condensed consolidated financial statements contain all adjustments necessary, all of which are of
a normal and recurring nature, to present fairly the Company’s financial position, results of operations and cash flows.
Interim results are not necessarily indicative of results for a full year or future periods. These condensed consolidated financial
statements should be read in conjunction with the Company’s audited consolidated financial statements for the year ended
December 31, 2021, as well as the audited consolidated financial statements of AIU that are included in our Annual Report on Form 10-K, as amended and supplemented. </t>
        </is>
      </c>
    </row>
    <row r="9">
      <c r="A9" s="4" t="inlineStr">
        <is>
          <t>Use of Estimates</t>
        </is>
      </c>
      <c r="B9" s="4" t="inlineStr">
        <is>
          <t xml:space="preserve">Use
of Estimates The
preparation of condensed consolidated financial statements in conformity with GAAP requires management to make estimates and assumptions
that affect the reported amounts of assets, liabilities and the disclosure of contingent assets and liabilities and contingencies at
the date of the condensed consolidated financial statements and the reported amounts of revenues and expenses during the periods presented.
Management believes that these estimates and assumptions are reasonable, however, actual results may differ and could have a material
effect on future results of operations and financial position. The
impact of the COVID-19 pandemic could continue to have a material adverse effect on the Company’s business, results of operations,
financial condition, liquidity, and prospects in the near-term and beyond 2022. While management has used all currently available information
in its forecasts, the ultimate impact of the COVID-19 pandemic on its results of operations, financial condition and cash flows is highly
uncertain, and cannot currently be accurately predicted. The Company’s results of operations, financial condition and cash
flows are dependent on future developments, including the duration of the pandemic and the related length of its impact on the global
economy, such as a lengthy or severe recession or any other negative trend in the U.S. or global economy and any new information that
may emerge concerning the COVID-19 outbreak and the actions to contain it or treat its impact, which at the present time are highly uncertain
and cannot be predicted with any accuracy. Significant
estimates in our condensed consolidated financial statements relate to revenue recognition, including contractual allowances, the allowance
of doubtful accounts, self-insurance reserves, long-lived assets, impairment of long-lived assets and estimates concerning our provisions
for income taxes. Clearday,
Inc. Notes
to Unaudited Condensed Consolidated Financial Statements </t>
        </is>
      </c>
    </row>
    <row r="10">
      <c r="A10" s="4" t="inlineStr">
        <is>
          <t>Fair Value of Financial Instruments</t>
        </is>
      </c>
      <c r="B10" s="4" t="inlineStr">
        <is>
          <t xml:space="preserve">Fair
Value of Financial Instruments The
Company’s financial instruments are limited to cash, accounts receivable, debt and equity investments, accounts payable, operating
leases and mortgage notes payable. The fair value of these financial instruments was not materially different from their carrying values
on March 31, 2022. </t>
        </is>
      </c>
    </row>
    <row r="11">
      <c r="A11" s="4" t="inlineStr">
        <is>
          <t>Segment Reporting</t>
        </is>
      </c>
      <c r="B11" s="4" t="inlineStr">
        <is>
          <t xml:space="preserve">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one operating segment. </t>
        </is>
      </c>
    </row>
    <row r="12">
      <c r="A12" s="4" t="inlineStr">
        <is>
          <t>Cash and Restricted Cash</t>
        </is>
      </c>
      <c r="B12" s="4" t="inlineStr">
        <is>
          <t xml:space="preserve">Cash
and Restricted Cash Cash,
consisting of short-term, highly liquid investments and money market funds with original maturities of three months or less at the date
of purchase, are carried at cost plus accrued interest, which approximates market. Restricted
cash as of March 31, 2022 and December 31, 2021 includes cash that the Company deposited as security for obligations arising from property
taxes, property insurance and replacement reserve the Company is required to establish escrows as required by its mortgages and certain
resident security deposits. </t>
        </is>
      </c>
    </row>
    <row r="13">
      <c r="A13" s="4" t="inlineStr">
        <is>
          <t>Investments</t>
        </is>
      </c>
      <c r="B13" s="4" t="inlineStr">
        <is>
          <t xml:space="preserve">Investments The
Company follows ASU 2016-01, “Financial Instruments—Overall (Subtopic 825-10): Recognition and Measurement of Financial Assets
and Financial Liabilities” (“ASU 2016-01”). The Company has no investment in securities as of March 31, 2022. </t>
        </is>
      </c>
    </row>
    <row r="14">
      <c r="A14" s="4" t="inlineStr">
        <is>
          <t>Goodwill</t>
        </is>
      </c>
      <c r="B14" s="4" t="inlineStr">
        <is>
          <t xml:space="preserve">Goodwill Goodwill,
which has an indefinite useful life, represents the excess of purchase consideration over fair value of net assets acquired.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t>
        </is>
      </c>
    </row>
    <row r="15">
      <c r="A15" s="4" t="inlineStr">
        <is>
          <t>Software Capitalization</t>
        </is>
      </c>
      <c r="B15" s="4" t="inlineStr">
        <is>
          <t xml:space="preserve">Software
Capitalization With
regards to developing software, any application costs incurred during the development state, both internal expenses and those paid to
third parties are capitalized and amortized per ASC350-40. Once the software has been developed, the costs to maintain and train others
for its use will be expensed. </t>
        </is>
      </c>
    </row>
    <row r="16">
      <c r="A16" s="4" t="inlineStr">
        <is>
          <t>Risks and Uncertainties</t>
        </is>
      </c>
      <c r="B16" s="4" t="inlineStr">
        <is>
          <t xml:space="preserve">Risks
and Uncertainties The
Company’s financial instruments that potentially subject the Company to concentrations of credit risk consist primarily of cash,
investments, and trade receivables. At certain times throughout the year, the Company may maintain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The Company performs ongoing credit evaluations of its customers, and the risk with respect to trade receivables is further
mitigated by the diversity, both by geography, of the customer base. Clearday,
Inc. Notes
to Unaudited Condensed Consolidated Financial Statements On March 27, 2020, the Coronavirus Aid, Relief and
Economic Security Act (the “CARES Act”) was adopted. The CARES Act appropriated
funds for the U.S. Small Business Administration Paycheck Protection Program (“PPP”) loans that are forgivable in certain
situations and employment related tax credits to promote continued employment, as well as Economic Injury Disaster Loans to provide liquidity
to small businesses harmed by COVID-19. The Company continues to examine the impact that the CARES Act may have on its business and is
currently, unable to determine the impact that the CARES Act will have on its financial condition, results of operations, or liquidity. </t>
        </is>
      </c>
    </row>
    <row r="17">
      <c r="A17" s="4" t="inlineStr">
        <is>
          <t>Earnings Per Share</t>
        </is>
      </c>
      <c r="B17" s="4" t="inlineStr">
        <is>
          <t xml:space="preserve">Earnings
Per Share Basic
and diluted earnings per share are computed and disclosed in accordance with FASB ASC Topic 260, Earnings Per Share.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t>
        </is>
      </c>
    </row>
    <row r="18">
      <c r="A18" s="4" t="inlineStr">
        <is>
          <t>Accounts Receivable and Allowance for Doubtful Accounts</t>
        </is>
      </c>
      <c r="B18" s="4" t="inlineStr">
        <is>
          <t xml:space="preserve">Accounts
Receivable and Allowance for Doubtful Accounts The
Company records accounts receivable at their estimated net realizable value. Additionally, the Company estimates allowances for uncollectible
amounts based upon factors which include, but are not limited to, historical payment trends, write-off experience, and the age of the
receivable as well as a review of specific accounts, the terms of the agreements, the residents, the payers’ financial capacity
to pay and other factors which may include likelihood and cost of litigation. The
allowance for doubtful accounts reflects estimates that the Company periodically reviews and revises based on new information, to which
revisions may be material. The Company’s allowance for doubtful accounts consists of the following: Schedule
of Allowance for Doubtful Accounts
Allowance for Doubtful Accounts Balance at Beginning of Period Provision for Doubtful Accounts Write-Offs Balance at
December 31, 2021 $ 68,911 $ 108,360 $ (177,271 ) $ -
March 31, 2022 $ - - - - </t>
        </is>
      </c>
    </row>
    <row r="19">
      <c r="A19" s="4" t="inlineStr">
        <is>
          <t>Assets and Liabilities Held for Sale</t>
        </is>
      </c>
      <c r="B19" s="4" t="inlineStr">
        <is>
          <t xml:space="preserve">Assets
and Liabilities Held for Sale The
Company designated its real estate and hotels as held for sale when it is probable these non-core business assets will be sold within
one year. The Company records these assets on the unaudited condensed consolidated balance sheets at the lesser of the carrying value
and fair value less estimated selling costs. If the carrying value is greater than the fair value less the estimated selling costs, the
Company records an impairment charge. The Company evaluates the fair value of the assets held for sale each period to determine if it
has changed (See Note 5 – Discontinued Operations). Clearday,
Inc. Notes
to Unaudited Condensed Consolidated Financial Statements </t>
        </is>
      </c>
    </row>
    <row r="20">
      <c r="A20" s="4" t="inlineStr">
        <is>
          <t>Property and Equipment</t>
        </is>
      </c>
      <c r="B20" s="4" t="inlineStr">
        <is>
          <t xml:space="preserve">Property
and Equipment Property
and equipment are recorded at cost and depreciated using the straight-line basis over their estimated useful lives, which are typically
as follows: Schedule
of Estimated Useful Lives
Asset Class Estimated Useful Life (In Years)
Buildings 39
Building improvements 39
Equipment 7
Computer equipment and software 5
Furniture and fixtures 7 The
Company regularly evaluates whether events or changes in circumstances have occurred that could indicate impairment in the value of the
Company’s long-lived assets. If there is an indication that the carrying value of an asset is not recoverable, the Company determines
the amount of impairment loss, if any, by comparing the historical carrying value of the asset to its estimated fair value, with any
amount in excess of fair value recognized as an expense in the current period. The Company determines estimated fair value through an
evaluation of recent financial performance, recent transactions for similar assets, market conditions and projected cash flows using
standard industry valuation techniques. Undiscounted cash flow projections and estimates of fair value amounts are based on a number
of assumptions such as revenue and expense growth rates, estimated holding periods and estimated capitalization rates (Level 3). </t>
        </is>
      </c>
    </row>
    <row r="21">
      <c r="A21" s="4" t="inlineStr">
        <is>
          <t>Valuation of Long-Lived Assets</t>
        </is>
      </c>
      <c r="B21" s="4" t="inlineStr">
        <is>
          <t xml:space="preserve">Valuation
of Long-Lived Assets Long-lived
assets to be held and used, including property and equipment, right to use assets and definite life intangible assets, are reviewed for
impairment whenever events or changes in circumstances indicate that the carrying amount of the assets may not be recoverable. Note
3 - Real Estate, Property and Equipment, Net </t>
        </is>
      </c>
    </row>
    <row r="22">
      <c r="A22" s="4" t="inlineStr">
        <is>
          <t>Gain (Loss) on Sale of Assets</t>
        </is>
      </c>
      <c r="B22" s="4" t="inlineStr">
        <is>
          <t xml:space="preserve">Gain
(Loss) on Sale of Assets The
Company enters into real estate transactions which may include the disposal of certain commercial shopping centers and hotels, including
the associated real estate; such transactions are recorded in Note 5 – Discontinued Operations. The Company recognizes gain or
loss on these property sales when the transfer of control is complete. The Company recognizes gain or loss from the sale of equity method
investments when the transfer of control is complete, and the Company has no continuing involvement with the transferred financial assets. </t>
        </is>
      </c>
    </row>
    <row r="23">
      <c r="A23" s="4" t="inlineStr">
        <is>
          <t>Legal Proceedings and Claims</t>
        </is>
      </c>
      <c r="B23" s="4" t="inlineStr">
        <is>
          <t xml:space="preserve">Legal
Proceedings and Claims The
Company has been, is currently, and expects in the future to be involved in claims, lawsuits, and regulatory and other government audits,
investigations and proceedings arising in the ordinary course of the Company’s business, some of which may involve material amounts.
The Company establish accruals for specific legal proceedings when it is considered probable that a loss has been incurred and the amount
of the loss can be reasonably estimated. Also, the defense and resolution of these claims, lawsuits, and regulatory and other government
audits, investigations and proceedings may require the Company to incur significant expense. The Company accounts for claims and litigation
losses in accordance with FASB, Accounting Standards Codification™, or ASC, Topic 450, Contingencies Clearday,
Inc. Notes
to Unaudited Condensed Consolidated Financial Statements </t>
        </is>
      </c>
    </row>
    <row r="24">
      <c r="A24" s="4" t="inlineStr">
        <is>
          <t>Lease Accounting</t>
        </is>
      </c>
      <c r="B24" s="4" t="inlineStr">
        <is>
          <t xml:space="preserve">Lease
Accounting The
Company follows FASB ASC Topic 842, Leases Lessee The
Company regularl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 606 for revenue from contacts with customers). The
Company’s lease agreements primarily consist of building leases. These leases generally contain an initial term of 15 17 The
Company classifies its lessee arrangements at inception as either operating leases or financing leases. A lease is classified as a financing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ing lease classification is met. The Company has no financing leases as of March
31, 2022. ROU
assets associated with operating leases are included in “Right of Use Asset” on the Company’s unaudited condensed balance
sheet. Current and long-term portions of lease liabilities related to operating leases are included in “Lease Liabilities, Current”
and “Lease Liabilities, Long-Term” on the Company’s balance sheet as of March 31, 2022.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was not able to readily determine the rate implicit for its lessee arrangements, and thus has used its incremental borrowing rate on
a collateralized basis to determine the present value of the lease payments. The Company’s ROU assets are measured as the balance
of the lease liability plus or minus any prepaid or accrued lease payments and any unamortized initial direct costs. Operating lease
expenses are recognized on a ratable basis, regardless of whether the payment terms require the Company to make payments annually, quarterly,
monthly, or for the entire term in advance. If the payment terms include fixed escalator provisions, the effect of such increases is
recognized on a straight-line basis. The Company calculates the straight-line expense over the contract’s estimated lease term,
including any renewal option periods that the Company deems reasonably certain to be exercised.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 Lessor The
Company’s lessor arrangements primarily included tenant contracts within shopping centers, which is included in discontinued operations.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Clearday,
Inc. Notes
to Unaudited Condensed Consolidated Financial Statements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and is included in discontinued operations.
If the payment terms call for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represent the predominant component of the arrangement. </t>
        </is>
      </c>
    </row>
    <row r="25">
      <c r="A25" s="4" t="inlineStr">
        <is>
          <t>Income Taxes</t>
        </is>
      </c>
      <c r="B25" s="4" t="inlineStr">
        <is>
          <t xml:space="preserve">Income
Taxes The
Company’s income tax expense includes U.S. income taxes. Certain items of income and expense are not reported in tax returns and
financial statements in the same year. The Company accounts for income taxes under the asset and liability method, which requires the
recognition of deferred tax assets and liabilities for the expected future tax consequences to be included in the Company’s unaudited
condensed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The
Company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Changes
in deferred tax assets and liabilities are recorded in the provision for income taxes. The Company assesses the likelihood that its
deferred tax assets will be recovered from future taxable income and, to the extent, the Company believes that the Company is more
likely than not that all or a portion of deferred tax assets will not be realized, the Company establishes a valuation allowance to
reduce the deferred tax assets to the appropriate valuation. To the extent the Company establishes a valuation allowance or increase
or decrease this allowance in a given period, the Company includes the related tax expense or tax benefit within the tax provision
in the unaudited condensed consolidated statement of operations in that period. In making such a determination, the Company
considers all available positive and negative evidence, including future reversals of existing taxable temporary differences,
projected future taxable income, tax-planning strategies, and results of recent operations. In the future, if the Company determines
that it would be able to realize its deferred tax assets in excess of their net recorded amount, the Company will make an adjustment
to the deferred tax asset valuation allowance and record an income tax benefit within the tax provision in the unaudited condensed
consolidated statement of operations in that period. The
Company pays franchise taxes in certain states in which it has operations. The Company has included franchise taxes in general and administrative
and operating expenses in its unaudited condensed consolidated statements of operations. </t>
        </is>
      </c>
    </row>
    <row r="26">
      <c r="A26" s="4" t="inlineStr">
        <is>
          <t>Revenue Recognition</t>
        </is>
      </c>
      <c r="B26" s="4" t="inlineStr">
        <is>
          <t xml:space="preserve">Revenue
Recognition The
Company recognizes revenue from contracts with customers in accordance with ASC Topic 606, Revenue from Contracts with Customers,
A
substantial portion of the Company’s revenue at its independent living and assisted living communities relates to contracts with
residents for services that are generally under ASC Topic 606. The Company’s contracts with residents and other customers that
are within the scope of ASC Topic 606 are generally short-term in nature. The Company has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the Company’s
performance obligation is satisfied by transferring control of the service provided to the resident or customer, which is generally when
the services are provided over time. Clearday,
Inc. Notes
to Unaudited Condensed Consolidated Financial Statements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unaudited consolidated financial statements.
Some of our senior living communities require payment of an upfront entrance fee in advance of a resident moving into the community;
substantially all of these community fees are non-refundable and are initially recorded as deferred revenue and included in accrued expenses
and other current liabilities in our unaudited condensed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unaudited condensed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t>
        </is>
      </c>
    </row>
    <row r="27">
      <c r="A27" s="4" t="inlineStr">
        <is>
          <t>Core Business – Continuing Operations</t>
        </is>
      </c>
      <c r="B27" s="4" t="inlineStr">
        <is>
          <t xml:space="preserve">Core
Business – Continuing Operations Resident
Care Contracts. Below
is a table that shows the breakdown by percent of revenues related to contracts with residents versus resident fees for support or ancillary
services. Schedule
of Revenue from Contract with Customers
For the Three Months Ended March
31,
2022 % 2021 %
Revenue from contracts with customers:
Resident rent - over time $ 3,019,193 96 % $ 3,624,139 97 %
Day care 83,896 3 % -
Amenities and conveniences - point in time 21,672 1 % 119,922 3 %
Total revenue from contracts with customers $ 3,124,761 $ 3,744,061 Rent
increases helped to augment revenue in 2022. However, total revenue decreased due to the relinquishment of operations in Simpsonville,
NC. in September 2021, resulting in a decrease in total revenue in Q1. Day care revenue is from Primrose Day care center, which we purchased
in the second quarter of 2021. </t>
        </is>
      </c>
    </row>
    <row r="28">
      <c r="A28" s="4" t="inlineStr">
        <is>
          <t>Discontinued Operations</t>
        </is>
      </c>
      <c r="B28" s="4" t="inlineStr">
        <is>
          <t xml:space="preserve">Discontinued
Operations Hotels.
Clearday,
Inc. Notes
to Unaudited Condensed Consolidated Financial Statements </t>
        </is>
      </c>
    </row>
    <row r="29">
      <c r="A29" s="4" t="inlineStr">
        <is>
          <t>Cost of Product Revenue</t>
        </is>
      </c>
      <c r="B29" s="4" t="inlineStr">
        <is>
          <t xml:space="preserve">Cost
of Product Revenue Cost
of product revenue represents direct and indirect costs incurred to bring the product to saleable condition. </t>
        </is>
      </c>
    </row>
    <row r="30">
      <c r="A30" s="4" t="inlineStr">
        <is>
          <t>Research and Development Expenses</t>
        </is>
      </c>
      <c r="B30" s="4" t="inlineStr">
        <is>
          <t xml:space="preserve">Research
and Development Expenses All
research and development costs are charged to expense as incurred. Research and development expenses primarily include (i) payroll and
related costs associated with research and development performed, (ii) costs related to clinical and preclinical testing of the Company’s
technologies under development, and (iii) other research and development costs including allocations of facility costs. </t>
        </is>
      </c>
    </row>
    <row r="31">
      <c r="A31" s="4" t="inlineStr">
        <is>
          <t>PPP Loans</t>
        </is>
      </c>
      <c r="B31" s="4" t="inlineStr">
        <is>
          <t xml:space="preserve">PPP
Loans The
Company recognizes Paycheck Protection Program loans (PPP loans) under the Small Business Administration as debt instruments in accordance
with ASC 470, Debt. </t>
        </is>
      </c>
    </row>
    <row r="32">
      <c r="A32" s="4" t="inlineStr">
        <is>
          <t>HHS Government Grants</t>
        </is>
      </c>
      <c r="B32" s="4" t="inlineStr">
        <is>
          <t xml:space="preserve">HHS
Government Grants The
Company recognizes income for government grants when grant proceeds are received and the Company determines it is reasonably assured
that it will comply with the conditions of the grant, the Company will recognize the distributions received in the income statement on
a systematic and rational basis. The Company will estimate the fair value of the grant using the applicable HHS definitions of health
care related expenses and lost revenue attributable to COVID-19, considering the Company’s projected and actual results at the
end of each reporting period. </t>
        </is>
      </c>
    </row>
    <row r="33">
      <c r="A33" s="4" t="inlineStr">
        <is>
          <t>ERTC Funds</t>
        </is>
      </c>
      <c r="B33" s="4" t="inlineStr">
        <is>
          <t xml:space="preserve">ERTC
Funds The
Company was eligible to claim the employee retention tax credit (“ERTC”) for certain employees under the CARES Act. The
2021 refundable tax credit is available to employers that fully (or partially) suspend operations during any calendar quarter in
2021 due to orders from an appropriate governmental authority, which limits commerce, travel, or group meetings due to COVID-19. The
credit is equal to 70% of qualified wages paid after March 12, 2020 through December 31, 2020 to qualified employees, with a maximum
credit of $ 7,000 </t>
        </is>
      </c>
    </row>
    <row r="34">
      <c r="A34" s="4" t="inlineStr">
        <is>
          <t>General and Administrative Expenses</t>
        </is>
      </c>
      <c r="B34" s="4" t="inlineStr">
        <is>
          <t xml:space="preserve">General
and Administrative Expenses General
and administrative expenses represent personnel costs for employees involved in general corporate functions, including finance, accounting,
legal and human resources, among others. Additional costs included in general and administrative expenses consist of professional fees
for legal (including patent costs), audit and other consulting services, travel and entertainment, charitable contributions, recruiting,
allocated facility and general information technology costs, depreciation and amortization, and other general corporate overhead expenses. </t>
        </is>
      </c>
    </row>
    <row r="35">
      <c r="A35" s="4" t="inlineStr">
        <is>
          <t>Recently Issued Accounting Pronouncements Not Yet Adopted</t>
        </is>
      </c>
      <c r="B35" s="4" t="inlineStr">
        <is>
          <t>Recently
Issued Accounting Pronouncements Not Yet Adopted In
June 2016, the FASB issued ASU No. 2016-13, Financial Instruments-Credit Losses Codification Improvements to Topic 326,
Financial Instruments-Credit Losses In
December 2019, the FASB also issued ASU 2019-12, Income Taxes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llowance for Doubtful Accounts</t>
        </is>
      </c>
      <c r="B4" s="4" t="inlineStr">
        <is>
          <t xml:space="preserve">The
allowance for doubtful accounts reflects estimates that the Company periodically reviews and revises based on new information, to which
revisions may be material. The Company’s allowance for doubtful accounts consists of the following: Schedule
of Allowance for Doubtful Accounts
Allowance for Doubtful Accounts Balance at Beginning of Period Provision for Doubtful Accounts Write-Offs Balance at
December 31, 2021 $ 68,911 $ 108,360 $ (177,271 ) $ -
March 31, 2022 $ - - - - </t>
        </is>
      </c>
    </row>
    <row r="5">
      <c r="A5" s="4" t="inlineStr">
        <is>
          <t>Schedule of Estimated Useful Lives</t>
        </is>
      </c>
      <c r="B5" s="4" t="inlineStr">
        <is>
          <t xml:space="preserve">Property
and equipment are recorded at cost and depreciated using the straight-line basis over their estimated useful lives, which are typically
as follows: Schedule
of Estimated Useful Lives
Asset Class Estimated Useful Life (In Years)
Buildings 39
Building improvements 39
Equipment 7
Computer equipment and software 5
Furniture and fixtures 7 </t>
        </is>
      </c>
    </row>
    <row r="6">
      <c r="A6" s="4" t="inlineStr">
        <is>
          <t>Schedule of Revenue from Contract with Customers</t>
        </is>
      </c>
      <c r="B6" s="4" t="inlineStr">
        <is>
          <t xml:space="preserve">Below
is a table that shows the breakdown by percent of revenues related to contracts with residents versus resident fees for support or ancillary
services. Schedule
of Revenue from Contract with Customers
For the Three Months Ended March
31,
2022 % 2021 %
Revenue from contracts with customers:
Resident rent - over time $ 3,019,193 96 % $ 3,624,139 97 %
Day care 83,896 3 % -
Amenities and conveniences - point in time 21,672 1 % 119,922 3 %
Total revenue from contracts with customers $ 3,124,761 $ 3,744,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al Estate, Property and Equipment, Net (Tables)</t>
        </is>
      </c>
      <c r="B1" s="2" t="inlineStr">
        <is>
          <t>3 Months Ended</t>
        </is>
      </c>
    </row>
    <row r="2">
      <c r="B2" s="2" t="inlineStr">
        <is>
          <t>Mar. 31, 2022</t>
        </is>
      </c>
    </row>
    <row r="3">
      <c r="A3" s="3" t="inlineStr">
        <is>
          <t>Property, Plant and Equipment [Abstract]</t>
        </is>
      </c>
    </row>
    <row r="4">
      <c r="A4" s="4" t="inlineStr">
        <is>
          <t>Schedule of Real Estate, Property and Equipment</t>
        </is>
      </c>
      <c r="B4" s="4" t="inlineStr">
        <is>
          <t xml:space="preserve">Property
and equipment, net, consists of the following: Memory
Care Facilities and Corporate Schedule
of Real Estate, Property and Equipment
Estimated Useful Lives March
31, 2022 December
31, 2021
Land $ 1,255,477 $ 1,255,477
Building and building improvements 39 4,508,797 4,508,797
Furniture, fixtures, and equipment 3 7 5,621,211 5,127,466
Total 11,385,535 10,891,740
Less accumulated depreciation (3,591,920 ) (3,472,904 )
Real estate, property and equipment, net $ 7,793,615 $ 7,418,836 Non-core
businesses classified as assets held for sale:
Estimated Useful Lives March 31, 2022 December 31, 2021
Land $ 1,688,070 $ 1,688,070
Building and building improvements 39 466,447 466,447
Furniture, fixtures and equipment 5 7 - -
Other 3 5 - -
Total 2,154,517 2,154,517
Less: accumulated depreciation (68,272 ) (68,272 )
Real estate, property and equipment, net $ 2,086,245 $ 2,086,2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ase Cost</t>
        </is>
      </c>
      <c r="B4" s="4" t="inlineStr">
        <is>
          <t xml:space="preserve">For
the three months ended March 31, 2022 and 2021, the lease costs recorded in the unaudited condensed consolidated statement of operations
are as follows: Schedule
of Lease Cost
For the Three Months Ended March 31,
2022 2021
Lease costs:
Operating lease costs $ 1,189,145 $ 1,129,542
Short-term lease costs 10,994 18,487
Total lease costs $ 1,200,139 $ 1,148,029 </t>
        </is>
      </c>
    </row>
    <row r="5">
      <c r="A5" s="4" t="inlineStr">
        <is>
          <t>Schedule of Maturities of Operating Lease Liabilities</t>
        </is>
      </c>
      <c r="B5" s="4" t="inlineStr">
        <is>
          <t xml:space="preserve">The
following table summarizes the maturity of the Company’s operating lease liabilities as of March 31, 2022: Schedule
of Maturities of Operating Lease Liabilities
Year Ending Operating Leases
2022 (Remaining of 2022) $ 3,018,593
2023 4,114,830
2024 4,211,664
2025 4,310,799
2026 4,412,289
2027 4,516,191
2028 4,622,562
Thereafter 35,667,127
Total minimum lease payments $ 64,874,055
Less: amounts representing interest 27,505,208
Present value of future minimum lease payments 37,368,847
Less: current portion 997,366
Non-current lease liabilities $ 36,371,4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Discontinued Operations for Consolidated Balance Sheets and Income Statements</t>
        </is>
      </c>
      <c r="B4" s="4" t="inlineStr">
        <is>
          <t>The
following statements are the unaudited condensed consolidated balance sheets and income statements for the Company’s discontinued
operations: Schedule
of Discontinued Operations for Consolidated Balance Sheets and Income Statements
March 31, 2022 December 31, 2021
ASSETS
Current assets:
Cash and cash equivalents $ - $ -
Restricted cash - -
Accounts receivable - -
Prepaid expenses 45,421 -
Total current assets $ 45,521 $
Investments in non-consolidated entities - -
Note Receivables - -
Real estate, property and equipment, net 2,086,245 2,086,245
Total long-term assets held for sale 2,086,245 2,086,245
TOTAL ASSETS $ 2,131,666 $ 2,086,245
LIABILITIES
Current liabilities:
Accounts payable $ -
Accrued expenses $ 446,192 438,192
Accrued interest -
Current portion of long-term debt 1,105,000 1,000,000
Total current liabilities 1,551,192 1,438,192
Long-term liabilities:
Note payable 421,470 487,678
Long-term debt, less current portion 222,016 225,169
Total long-term liabilities held for sale 643,486 712,847
TOTAL LIABILITIES $ 2,194,678 $ 2,151,039 Clearday,
Inc. Notes
to Unaudited Condensed Consolidated Financial Statements
Three Months Ended March 31,
2022 2021
REVENUES
Commercial property rental revenue $ 14,239 $ 20,867
Total revenues, net 14,239 20,867
Costs and expenses
Operating expenses - 43,328
General and administrative expenses 36,636 268,646
Total operating expenses $ 36,636 $ 311,973
Loss from operations (22,307 ) (291,107 )
Other/(income) expenses
Interest expense 44,151 23,825
Gain on disposal of assets - 15,000
Equity income from investees, net of applicable taxes - -
Impairment expense (recovery) - -
Other (income) expenses 18,768 (17,920 )
Total (income)/expense 62,920 20,905
Net loss $ (85,227 ) $ (312,0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debtedness (Tables)</t>
        </is>
      </c>
      <c r="B1" s="2" t="inlineStr">
        <is>
          <t>3 Months Ended</t>
        </is>
      </c>
    </row>
    <row r="2">
      <c r="B2" s="2" t="inlineStr">
        <is>
          <t>Mar. 31, 2022</t>
        </is>
      </c>
    </row>
    <row r="3">
      <c r="A3" s="3" t="inlineStr">
        <is>
          <t>Debt Disclosure [Abstract]</t>
        </is>
      </c>
    </row>
    <row r="4">
      <c r="A4" s="4" t="inlineStr">
        <is>
          <t>Schedule of Long Term Debt</t>
        </is>
      </c>
      <c r="B4" s="4" t="inlineStr">
        <is>
          <t xml:space="preserve">The
change in the interest expense reflects primarily the impact of the factoring loans we have taken out which carry a higher
interest rate. Schedule
of Long Term Debt
As of March 31, Continuing Core    Discontinued Non-Core     Total  
2022  6,732,807  300,000  7,032,807
2023 6,952,243 805,000 7,757,243
2024 0   0 0
2025  500,000  487,678 987,678
Thereafter   0   222,016 222,016
Total obligations $ 14,185,050 $ 1,814,694 $ 15,999,744 </t>
        </is>
      </c>
    </row>
    <row r="5">
      <c r="A5" s="4" t="inlineStr">
        <is>
          <t>Schedule of Long Term Debt and Notes Payables</t>
        </is>
      </c>
      <c r="B5" s="4" t="inlineStr">
        <is>
          <t xml:space="preserve">The
following table summarizes the maturity of the Company’s long-term debt and notes payable as of March 31, 2022: Schedule
of Long Term Debt and Notes Payables
  Maturity Interest   March 31,   December 31,
Date Rate 2022 2021
Memory Care (Core) Facilities:        
Naples Equity Loan May-23 9.95 %  4,550,000 4,550,000
Libertas Financing Agreement May-22 0.00 %   283,685
New Braunfels Samson Funding 1   Apr-22 0.00 %   80,467
New Braunfels Samson Group 2   Apr-22 0.00 %   80,467
Naples Operating LG Funding   Apr-22 0.00 %  27,813 115,500
Naples LLC CFG Merchant Solutions   Sept-22 0.00 %   134,239
Clearday Operating PPP Loans   Jan-22 1.00 %  468,040 468,040
MCA Invesque Loan   Jan-24 8.50 %   57,452
New Braunfels Business Loan  
Jun-22 6.25 % 42,940 64,072
Gearhart Loan   Dec-22 7.00 %    193,578 193,578
Five C’s Loan   Dec-22 9.85 %  325,000 325,000
SBA PPP Loans   Feb-22 1.00 %  1,400,142 2,042,958
Buda 2K Hospitality LLC Oct-22 15.00 % 90,000 100,000
Equity Secured Fund I, LLC   Jun-22 11.50 %  1,000,000 1,000,000
New Braunfels Samson Funding 1 Apr-23 0.00 % 195,171 -
New Braunfels Samson Group 2 Apr-23 0.00 % 325,286 -
Naples LLC CFG Merchant Solutions Jan-23 0.00 % 299,375 -
Bank Direct Payable Dec-22 3.13 % 765,872
Naples Operating PIRS Capital Mar-23 0.00 % 533,000 -
Little Rock Libertas Feb-23 0.00 % 554,411 -
Notional amount of debt     10,770,628 9,492,477
Less: current maturities     5,700,171 4,910,863
      $ 5,070,457 $ 4,581,614
Non-core businesses classified as liabilities held for sale:
Real Estate:    
Artesia Note (6)   Jun-33 Variable $ 222,016 $ 225,436
Tamir Note  
Jun-22 12.00 % 300,000 300,000
Leander Note   Apr-22 12.75 % - 700,000
Leander Stearns National Association Feb-23 10.38 % 805,000 -
Notional amount of debt     1,327,016 1,225,436
Less: current maturities     1,105,000 1,000,000
      $ 222,016 $ 225,436 On the accompanying unaudited condensed
consolidated balance sheet for core business operations includes $ 449,022 0 Clearday,
Inc. Notes
to Unaudited Condensed Consolidated Financial Statements
Maturity Date Interest Rate March 31, 2022 December 31, 2021
Core Businesses (Continuing Operations) Notes Payable
Cibolo Creek Partners promissory note December 2025 0.09 % $ 66,208 $ 66,208
Primrose – Miscellaneous July 2029 7.00 % - -
EIDL SBA Treas 310 December 2051 495,000 494,900
AGP Promissory Note 2.00 % 2,419,420 2,522,922
Round Rock Development Partners Note December 2025 0.09 % 500,000 500,000
Notional amount of debt 3,480,628 3,584,030
Other Current Liabilities Related Party Payable-Guarantee Fees 283,023 283,023
$ 283,023 $ 283,023
Non-Core Businesses (Discontinued Continuing Operations) Notes Payable
Cibolo Creek Partners promissory note December 2025 0.09 % $ 421,470 $ 421,470
421,470 421,4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Anti-dilutive Shares Computation of Earnings (Loss) Per Share</t>
        </is>
      </c>
      <c r="B4" s="4" t="inlineStr">
        <is>
          <t xml:space="preserve">The
following tables set forth the potentially dilutive shares that were anti-dilutive in their respective periods as the Company had net
losses in 2022 and 2021, respectively. Schedule of Anti-dilutive Shares Computation of Earnings (Loss) Per Share
Dilution shares calculation For the Three Months Ended March 31,
2022 2021
Series A Convertible Preferred Stock 328,925 -
Series F 6.75% Convertible Preferred Stock 4,797,052 4,749,191
Series I 10.25% Convertible Preferred Stock 320,657 313,829
Limited Partnership Units 99,038 99,038
Warrants 4,038,801 1,107,896
Stock Options - -
Total participating securities 9,584,473 6,269,9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cit (Tables)</t>
        </is>
      </c>
      <c r="B1" s="2" t="inlineStr">
        <is>
          <t>3 Months Ended</t>
        </is>
      </c>
    </row>
    <row r="2">
      <c r="B2" s="2" t="inlineStr">
        <is>
          <t>Mar. 31, 2022</t>
        </is>
      </c>
    </row>
    <row r="3">
      <c r="A3" s="3" t="inlineStr">
        <is>
          <t>Equity [Abstract]</t>
        </is>
      </c>
    </row>
    <row r="4">
      <c r="A4" s="4" t="inlineStr">
        <is>
          <t>Summary of Outstanding Warrants</t>
        </is>
      </c>
      <c r="B4" s="4" t="inlineStr">
        <is>
          <t>The
following is a summary of such outstanding warrants at March 31, 2022: Summary of Outstanding Warrants
Warrant Outstanding Warrant Currently Exercisable Exercise Price
per Share
Common
Shares
Total Currently Exercisable Exercise Price
per Share Expiration Date
Warrants related
to August 2016 financing 2,481 2,481 $ 646.95 February
2, 2022
Warrants related to March
2018 financing 7,331 7,331 $ 245.84 September 9, 2023
Warrants related to March
2018 financing 513 513 $ 340.73 March 6, 2023
Warrants related to July 2018
financing 119,241 119,241 $ 75.48 July 25, 2023
Warrants related to July 2018
financing 7,154 7,154 $ 94.35 July 25, 2023
Warrants related to May 2019
financing 5,518 5,518 $ 26.96 May 23, 2024
Warrants related to October
2019 financing 100,719 100,719 $ 5.39 October 10, 2024
Warrants related to October
2019 financing 14,336 14,336 $ 6.74 October 8, 2024
Warrants issued by AIU that
after the merger (described below) 3,281,508 3,281,508 $ 5.00 November 15, 2029
Warrants
issued by AIU for consultant 500,000 500,000 $ 11.00 August 10, 20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Tax Provision</t>
        </is>
      </c>
      <c r="B4" s="4" t="inlineStr">
        <is>
          <t xml:space="preserve">The
Company evaluates its deferred tax assets on a quarterly basis to determine if a valuation allowance is required based on whether it
is more likely than not that some portion of the deferred tax asset would not be realized. The Company has assessed its position and
decided that a valuation allowance as of March 31, 2022 and March 31, 2021 is not necessary at this time. Schedule of Tax Provision
2022 2021
For the Three Months Ended March 31,
2022 2021
Current
tax provision (benefit):
Federal $ 617,632 $ 833,952
State - -
Total current tax benefit 617,632 833,952
Less Valuation Allowance
(617,632 ) (833,952 )
Total 0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Tables)</t>
        </is>
      </c>
      <c r="B1" s="2" t="inlineStr">
        <is>
          <t>3 Months Ended</t>
        </is>
      </c>
    </row>
    <row r="2">
      <c r="B2" s="2" t="inlineStr">
        <is>
          <t>Mar. 31, 2022</t>
        </is>
      </c>
    </row>
    <row r="3">
      <c r="A3" s="3" t="inlineStr">
        <is>
          <t>Subsequent Events [Abstract]</t>
        </is>
      </c>
    </row>
    <row r="4">
      <c r="A4" s="4" t="inlineStr">
        <is>
          <t>Schedule of Sale of Future Receivable</t>
        </is>
      </c>
      <c r="B4" s="4" t="inlineStr">
        <is>
          <t>Sale
of Future Receivables Schedule
of Sale of Future Receivable
Date Borrower Amount of Receivables Sold Purchase Price Debt Repayment Net Proceeds Approximate Repayment Term
4/12/2022 MCA Naples, LLC $ 287,000 $ 200,850 18,940 $ 181,910 40
4/13/2022 Memory Care At Good Shepherd, LLC $ 345,000 $ 230,000 - $ 230,000 40
4/25/2022 Westover Hills Operating Company LLC $ 284,550 $ 210,000 $ 8,463 $ 199,500 50
4/28/2022 MCA Westover Hills Operating Company LLC $ 48,300 $ 35,000 $ 1463 $ 35,000 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ndensed Consolidated Balance Sheets (Parenthetical) - USD ($)</t>
        </is>
      </c>
      <c r="B1" s="2" t="inlineStr">
        <is>
          <t>3 Months Ended</t>
        </is>
      </c>
      <c r="C1" s="2" t="inlineStr">
        <is>
          <t>12 Months Ended</t>
        </is>
      </c>
    </row>
    <row r="2">
      <c r="B2" s="2" t="inlineStr">
        <is>
          <t>Mar. 31, 2022</t>
        </is>
      </c>
      <c r="C2" s="2" t="inlineStr">
        <is>
          <t>Dec. 31, 2021</t>
        </is>
      </c>
    </row>
    <row r="3">
      <c r="A3" s="4" t="inlineStr">
        <is>
          <t>Preferred stock dividend rate percentage</t>
        </is>
      </c>
      <c r="B3" s="4" t="inlineStr">
        <is>
          <t>6.75%</t>
        </is>
      </c>
      <c r="C3" s="4" t="inlineStr">
        <is>
          <t>6.75%</t>
        </is>
      </c>
    </row>
    <row r="4">
      <c r="A4" s="4" t="inlineStr">
        <is>
          <t>Temporary equity, par or stated value per share</t>
        </is>
      </c>
      <c r="B4" s="7" t="n">
        <v>0.001</v>
      </c>
      <c r="C4" s="7" t="n">
        <v>0.001</v>
      </c>
    </row>
    <row r="5">
      <c r="A5" s="4" t="inlineStr">
        <is>
          <t>Temporary equity, shares authorized</t>
        </is>
      </c>
      <c r="B5" s="5" t="n">
        <v>5000000</v>
      </c>
      <c r="C5" s="5" t="n">
        <v>5000000</v>
      </c>
    </row>
    <row r="6">
      <c r="A6" s="4" t="inlineStr">
        <is>
          <t>Temporary equity, shares issued</t>
        </is>
      </c>
      <c r="B6" s="5" t="n">
        <v>4797052</v>
      </c>
      <c r="C6" s="5" t="n">
        <v>4797052</v>
      </c>
    </row>
    <row r="7">
      <c r="A7" s="4" t="inlineStr">
        <is>
          <t>Temporary equity, shares outstanding</t>
        </is>
      </c>
      <c r="B7" s="5" t="n">
        <v>4797052</v>
      </c>
      <c r="C7" s="5" t="n">
        <v>4797052</v>
      </c>
    </row>
    <row r="8">
      <c r="A8" s="4" t="inlineStr">
        <is>
          <t>Temporary equity, liquidation preference</t>
        </is>
      </c>
      <c r="B8" s="6" t="n">
        <v>99534543</v>
      </c>
      <c r="C8" s="6" t="n">
        <v>96296493</v>
      </c>
    </row>
    <row r="9">
      <c r="A9" s="4" t="inlineStr">
        <is>
          <t>Preferred stock, par or stated value per share</t>
        </is>
      </c>
      <c r="B9" s="7" t="n">
        <v>0.001</v>
      </c>
      <c r="C9" s="7" t="n">
        <v>0.001</v>
      </c>
    </row>
    <row r="10">
      <c r="A10" s="4" t="inlineStr">
        <is>
          <t>Preferred stock, shares authorized</t>
        </is>
      </c>
      <c r="B10" s="5" t="n">
        <v>10000000</v>
      </c>
      <c r="C10" s="5" t="n">
        <v>10000000</v>
      </c>
    </row>
    <row r="11">
      <c r="A11" s="4" t="inlineStr">
        <is>
          <t>Common stock, par or stated value per share</t>
        </is>
      </c>
      <c r="B11" s="7" t="n">
        <v>0.001</v>
      </c>
      <c r="C11" s="7" t="n">
        <v>0.001</v>
      </c>
    </row>
    <row r="12">
      <c r="A12" s="4" t="inlineStr">
        <is>
          <t>Common stock, shares issued</t>
        </is>
      </c>
      <c r="B12" s="5" t="n">
        <v>17775792</v>
      </c>
      <c r="C12" s="5" t="n">
        <v>14914458</v>
      </c>
    </row>
    <row r="13">
      <c r="A13" s="4" t="inlineStr">
        <is>
          <t>Common stock, shares outstanding</t>
        </is>
      </c>
      <c r="B13" s="5" t="n">
        <v>17775792</v>
      </c>
      <c r="C13" s="5" t="n">
        <v>14914458</v>
      </c>
    </row>
    <row r="14">
      <c r="A14" s="4" t="inlineStr">
        <is>
          <t>Series A Convertible Preferred Stock [Member]</t>
        </is>
      </c>
    </row>
    <row r="15">
      <c r="A15" s="4" t="inlineStr">
        <is>
          <t>Preferred stock, par or stated value per share</t>
        </is>
      </c>
      <c r="B15" s="7" t="n">
        <v>0.001</v>
      </c>
      <c r="C15" s="7" t="n">
        <v>0.001</v>
      </c>
    </row>
    <row r="16">
      <c r="A16" s="4" t="inlineStr">
        <is>
          <t>Preferred stock, shares authorized</t>
        </is>
      </c>
      <c r="B16" s="5" t="n">
        <v>2000000</v>
      </c>
      <c r="C16" s="5" t="n">
        <v>2000000</v>
      </c>
    </row>
    <row r="17">
      <c r="A17" s="4" t="inlineStr">
        <is>
          <t>Preferred stock, shares issued</t>
        </is>
      </c>
      <c r="B17" s="5" t="n">
        <v>328925</v>
      </c>
      <c r="C17" s="5" t="n">
        <v>328925</v>
      </c>
    </row>
    <row r="18">
      <c r="A18" s="4" t="inlineStr">
        <is>
          <t>Preferred stock, shares, outstanding</t>
        </is>
      </c>
      <c r="B18" s="5" t="n">
        <v>328925</v>
      </c>
      <c r="C18" s="5" t="n">
        <v>328925</v>
      </c>
    </row>
    <row r="19">
      <c r="A19" s="4" t="inlineStr">
        <is>
          <t>Preferred stock, liquidation preference, value</t>
        </is>
      </c>
      <c r="B19" s="6" t="n">
        <v>329</v>
      </c>
      <c r="C19" s="6" t="n">
        <v>32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Description of Organization, Basis of Presentation, Summary of Significant Accounting Policies, Liquidity and Going Concern (Details Narrative) - USD ($)</t>
        </is>
      </c>
      <c r="B1" s="2" t="inlineStr">
        <is>
          <t>3 Months Ended</t>
        </is>
      </c>
    </row>
    <row r="2">
      <c r="B2" s="2" t="inlineStr">
        <is>
          <t>Mar. 31, 2022</t>
        </is>
      </c>
      <c r="C2" s="2" t="inlineStr">
        <is>
          <t>Mar. 31, 2021</t>
        </is>
      </c>
    </row>
    <row r="3">
      <c r="A3" s="4" t="inlineStr">
        <is>
          <t>[custom:AccumulatedDeficit-0]</t>
        </is>
      </c>
      <c r="B3" s="6" t="n">
        <v>64811535</v>
      </c>
    </row>
    <row r="4">
      <c r="A4" s="4" t="inlineStr">
        <is>
          <t>Income (Loss) from Continuing Operations, Net of Tax, Including Portion Attributable to Noncontrolling Interest</t>
        </is>
      </c>
      <c r="B4" s="5" t="n">
        <v>2719316</v>
      </c>
      <c r="C4" s="6" t="n">
        <v>3659192</v>
      </c>
    </row>
    <row r="5">
      <c r="A5" s="4" t="inlineStr">
        <is>
          <t>Income (Loss) from Discontinued Operations, Net of Tax, Including Portion Attributable to Noncontrolling Interest</t>
        </is>
      </c>
      <c r="B5" s="5" t="n">
        <v>85227</v>
      </c>
      <c r="C5" s="5" t="n">
        <v>312012</v>
      </c>
    </row>
    <row r="6">
      <c r="A6" s="4" t="inlineStr">
        <is>
          <t>Revenue</t>
        </is>
      </c>
      <c r="B6" s="5" t="n">
        <v>3210218</v>
      </c>
      <c r="C6" s="6" t="n">
        <v>3744061</v>
      </c>
    </row>
    <row r="7">
      <c r="A7" s="4" t="inlineStr">
        <is>
          <t>Memoryn Care America LLC [Member]</t>
        </is>
      </c>
    </row>
    <row r="8">
      <c r="A8" s="4" t="inlineStr">
        <is>
          <t>Revenue</t>
        </is>
      </c>
      <c r="B8" s="5" t="n">
        <v>1990760</v>
      </c>
    </row>
    <row r="9">
      <c r="A9" s="4" t="inlineStr">
        <is>
          <t>Proceeds from financing transactions</t>
        </is>
      </c>
      <c r="B9" s="6" t="n">
        <v>121744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Schedule of Allowance for Doubtful Account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Accounting Policies [Abstract]</t>
        </is>
      </c>
    </row>
    <row r="4">
      <c r="A4" s="4" t="inlineStr">
        <is>
          <t>Allowance for doubtful accounts, beginning balance</t>
        </is>
      </c>
      <c r="B4" s="4" t="inlineStr">
        <is>
          <t xml:space="preserve"> </t>
        </is>
      </c>
      <c r="C4" s="6" t="n">
        <v>68911</v>
      </c>
      <c r="D4" s="6" t="n">
        <v>68911</v>
      </c>
    </row>
    <row r="5">
      <c r="A5" s="4" t="inlineStr">
        <is>
          <t>Provision for doubtful accounts</t>
        </is>
      </c>
      <c r="B5" s="4" t="inlineStr">
        <is>
          <t xml:space="preserve"> </t>
        </is>
      </c>
      <c r="C5" s="6" t="n">
        <v>206741</v>
      </c>
      <c r="D5" s="5" t="n">
        <v>108360</v>
      </c>
    </row>
    <row r="6">
      <c r="A6" s="4" t="inlineStr">
        <is>
          <t>Write-offs</t>
        </is>
      </c>
      <c r="B6" s="4" t="inlineStr">
        <is>
          <t xml:space="preserve"> </t>
        </is>
      </c>
      <c r="D6" s="5" t="n">
        <v>-177271</v>
      </c>
    </row>
    <row r="7">
      <c r="A7" s="4" t="inlineStr">
        <is>
          <t>Allowance for doubtful accounts, ending balance</t>
        </is>
      </c>
      <c r="B7" s="4" t="inlineStr">
        <is>
          <t xml:space="preserve"> </t>
        </is>
      </c>
      <c r="D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15" customWidth="1" min="2" max="2"/>
  </cols>
  <sheetData>
    <row r="1">
      <c r="A1" s="1" t="inlineStr">
        <is>
          <t>Schedule of Estimated Useful Lives (Details)</t>
        </is>
      </c>
      <c r="B1" s="2" t="inlineStr">
        <is>
          <t>3 Months Ended</t>
        </is>
      </c>
    </row>
    <row r="2">
      <c r="B2" s="2" t="inlineStr">
        <is>
          <t>Mar. 31, 2022</t>
        </is>
      </c>
    </row>
    <row r="3">
      <c r="A3" s="4" t="inlineStr">
        <is>
          <t>Building [Member]</t>
        </is>
      </c>
    </row>
    <row r="4">
      <c r="A4" s="3" t="inlineStr">
        <is>
          <t>Property, Plant and Equipment [Line Items]</t>
        </is>
      </c>
    </row>
    <row r="5">
      <c r="A5" s="4" t="inlineStr">
        <is>
          <t>Property, plant and equipment, estimated useful lives</t>
        </is>
      </c>
      <c r="B5" s="4" t="inlineStr">
        <is>
          <t>39</t>
        </is>
      </c>
    </row>
    <row r="6">
      <c r="A6" s="4" t="inlineStr">
        <is>
          <t>Building Improvements [Member]</t>
        </is>
      </c>
    </row>
    <row r="7">
      <c r="A7" s="3" t="inlineStr">
        <is>
          <t>Property, Plant and Equipment [Line Items]</t>
        </is>
      </c>
    </row>
    <row r="8">
      <c r="A8" s="4" t="inlineStr">
        <is>
          <t>Property, plant and equipment, estimated useful lives</t>
        </is>
      </c>
      <c r="B8" s="4" t="inlineStr">
        <is>
          <t>39</t>
        </is>
      </c>
    </row>
    <row r="9">
      <c r="A9" s="4" t="inlineStr">
        <is>
          <t>Equipment [Member]</t>
        </is>
      </c>
    </row>
    <row r="10">
      <c r="A10" s="3" t="inlineStr">
        <is>
          <t>Property, Plant and Equipment [Line Items]</t>
        </is>
      </c>
    </row>
    <row r="11">
      <c r="A11" s="4" t="inlineStr">
        <is>
          <t>Property, plant and equipment, estimated useful lives</t>
        </is>
      </c>
      <c r="B11" s="4" t="inlineStr">
        <is>
          <t>7</t>
        </is>
      </c>
    </row>
    <row r="12">
      <c r="A12" s="4" t="inlineStr">
        <is>
          <t>Computer Equipment [Member]</t>
        </is>
      </c>
    </row>
    <row r="13">
      <c r="A13" s="3" t="inlineStr">
        <is>
          <t>Property, Plant and Equipment [Line Items]</t>
        </is>
      </c>
    </row>
    <row r="14">
      <c r="A14" s="4" t="inlineStr">
        <is>
          <t>Property, plant and equipment, estimated useful lives</t>
        </is>
      </c>
      <c r="B14" s="4" t="inlineStr">
        <is>
          <t>5</t>
        </is>
      </c>
    </row>
    <row r="15">
      <c r="A15" s="4" t="inlineStr">
        <is>
          <t>Furniture and Fixtures [Member]</t>
        </is>
      </c>
    </row>
    <row r="16">
      <c r="A16" s="3" t="inlineStr">
        <is>
          <t>Property, Plant and Equipment [Line Items]</t>
        </is>
      </c>
    </row>
    <row r="17">
      <c r="A17" s="4" t="inlineStr">
        <is>
          <t>Property, plant and equipment, estimated useful lives</t>
        </is>
      </c>
      <c r="B17" s="4" t="inlineStr">
        <is>
          <t>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from Contract with Customers (Details) - USD ($)</t>
        </is>
      </c>
      <c r="B1" s="2" t="inlineStr">
        <is>
          <t>3 Months Ended</t>
        </is>
      </c>
    </row>
    <row r="2">
      <c r="B2" s="2" t="inlineStr">
        <is>
          <t>Mar. 31, 2022</t>
        </is>
      </c>
      <c r="C2" s="2" t="inlineStr">
        <is>
          <t>Mar. 31, 2021</t>
        </is>
      </c>
    </row>
    <row r="3">
      <c r="A3" s="3" t="inlineStr">
        <is>
          <t>Product Information [Line Items]</t>
        </is>
      </c>
    </row>
    <row r="4">
      <c r="A4" s="4" t="inlineStr">
        <is>
          <t>Total revenue from contracts with customers</t>
        </is>
      </c>
      <c r="B4" s="6" t="n">
        <v>3210218</v>
      </c>
      <c r="C4" s="6" t="n">
        <v>3744061</v>
      </c>
    </row>
    <row r="5">
      <c r="A5" s="4" t="inlineStr">
        <is>
          <t>Resident Fee [Member]</t>
        </is>
      </c>
    </row>
    <row r="6">
      <c r="A6" s="3" t="inlineStr">
        <is>
          <t>Product Information [Line Items]</t>
        </is>
      </c>
    </row>
    <row r="7">
      <c r="A7" s="4" t="inlineStr">
        <is>
          <t>Total revenue from contracts with customers</t>
        </is>
      </c>
      <c r="B7" s="5" t="n">
        <v>3124761</v>
      </c>
      <c r="C7" s="5" t="n">
        <v>3744061</v>
      </c>
    </row>
    <row r="8">
      <c r="A8" s="4" t="inlineStr">
        <is>
          <t>Transferred over Time [Member]</t>
        </is>
      </c>
    </row>
    <row r="9">
      <c r="A9" s="3" t="inlineStr">
        <is>
          <t>Product Information [Line Items]</t>
        </is>
      </c>
    </row>
    <row r="10">
      <c r="A10" s="4" t="inlineStr">
        <is>
          <t>Total revenue from contracts with customers</t>
        </is>
      </c>
      <c r="B10" s="6" t="n">
        <v>3019193</v>
      </c>
      <c r="C10" s="6" t="n">
        <v>3624139</v>
      </c>
    </row>
    <row r="11">
      <c r="A11" s="4" t="inlineStr">
        <is>
          <t>Transferred over Time [Member] | Revenue from Contract with Customer Benchmark [Member] | Customer Concentration Risk [Member]</t>
        </is>
      </c>
    </row>
    <row r="12">
      <c r="A12" s="3" t="inlineStr">
        <is>
          <t>Product Information [Line Items]</t>
        </is>
      </c>
    </row>
    <row r="13">
      <c r="A13" s="4" t="inlineStr">
        <is>
          <t>Concentration risk percentage</t>
        </is>
      </c>
      <c r="B13" s="4" t="inlineStr">
        <is>
          <t>96.00%</t>
        </is>
      </c>
      <c r="C13" s="4" t="inlineStr">
        <is>
          <t>97.00%</t>
        </is>
      </c>
    </row>
    <row r="14">
      <c r="A14" s="4" t="inlineStr">
        <is>
          <t>Transferred Day Care [Member]</t>
        </is>
      </c>
    </row>
    <row r="15">
      <c r="A15" s="3" t="inlineStr">
        <is>
          <t>Product Information [Line Items]</t>
        </is>
      </c>
    </row>
    <row r="16">
      <c r="A16" s="4" t="inlineStr">
        <is>
          <t>Total revenue from contracts with customers</t>
        </is>
      </c>
      <c r="B16" s="6" t="n">
        <v>83896</v>
      </c>
      <c r="C16" s="4" t="inlineStr">
        <is>
          <t xml:space="preserve"> </t>
        </is>
      </c>
    </row>
    <row r="17">
      <c r="A17" s="4" t="inlineStr">
        <is>
          <t>Transferred Day Care [Member] | Revenue from Contract with Customer Benchmark [Member] | Customer Concentration Risk [Member]</t>
        </is>
      </c>
    </row>
    <row r="18">
      <c r="A18" s="3" t="inlineStr">
        <is>
          <t>Product Information [Line Items]</t>
        </is>
      </c>
    </row>
    <row r="19">
      <c r="A19" s="4" t="inlineStr">
        <is>
          <t>Concentration risk percentage</t>
        </is>
      </c>
      <c r="B19" s="4" t="inlineStr">
        <is>
          <t>3.00%</t>
        </is>
      </c>
    </row>
    <row r="20">
      <c r="A20" s="4" t="inlineStr">
        <is>
          <t>Transferred at Point in Time [Member]</t>
        </is>
      </c>
    </row>
    <row r="21">
      <c r="A21" s="3" t="inlineStr">
        <is>
          <t>Product Information [Line Items]</t>
        </is>
      </c>
    </row>
    <row r="22">
      <c r="A22" s="4" t="inlineStr">
        <is>
          <t>Total revenue from contracts with customers</t>
        </is>
      </c>
      <c r="B22" s="6" t="n">
        <v>21672</v>
      </c>
      <c r="C22" s="6" t="n">
        <v>119922</v>
      </c>
    </row>
    <row r="23">
      <c r="A23" s="4" t="inlineStr">
        <is>
          <t>Transferred at Point in Time [Member] | Revenue from Contract with Customer Benchmark [Member] | Customer Concentration Risk [Member]</t>
        </is>
      </c>
    </row>
    <row r="24">
      <c r="A24" s="3" t="inlineStr">
        <is>
          <t>Product Information [Line Items]</t>
        </is>
      </c>
    </row>
    <row r="25">
      <c r="A25" s="4" t="inlineStr">
        <is>
          <t>Concentration risk percentage</t>
        </is>
      </c>
      <c r="B25" s="4" t="inlineStr">
        <is>
          <t>1.00%</t>
        </is>
      </c>
      <c r="C25" s="4" t="inlineStr">
        <is>
          <t>3.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ummary of Significant Accounting Policies (Details Narrative) - USD ($)</t>
        </is>
      </c>
      <c r="B1" s="2" t="inlineStr">
        <is>
          <t>Nov. 30, 2019</t>
        </is>
      </c>
      <c r="C1" s="2" t="inlineStr">
        <is>
          <t>Mar. 31, 2022</t>
        </is>
      </c>
      <c r="D1" s="2" t="inlineStr">
        <is>
          <t>Dec. 31, 2020</t>
        </is>
      </c>
      <c r="E1" s="2" t="inlineStr">
        <is>
          <t>Dec. 31, 2021</t>
        </is>
      </c>
      <c r="F1" s="2" t="inlineStr">
        <is>
          <t>Oct. 31, 2019</t>
        </is>
      </c>
    </row>
    <row r="2">
      <c r="A2" s="3" t="inlineStr">
        <is>
          <t>Property, Plant and Equipment [Line Items]</t>
        </is>
      </c>
    </row>
    <row r="3">
      <c r="A3" s="4" t="inlineStr">
        <is>
          <t>Preferred stock, dividend rate, percentage</t>
        </is>
      </c>
      <c r="C3" s="4" t="inlineStr">
        <is>
          <t>6.75%</t>
        </is>
      </c>
      <c r="E3" s="4" t="inlineStr">
        <is>
          <t>6.75%</t>
        </is>
      </c>
    </row>
    <row r="4">
      <c r="A4" s="4" t="inlineStr">
        <is>
          <t>Preferred stock, par or stated value per share</t>
        </is>
      </c>
      <c r="C4" s="7" t="n">
        <v>0.001</v>
      </c>
      <c r="E4" s="7" t="n">
        <v>0.001</v>
      </c>
    </row>
    <row r="5">
      <c r="A5" s="4" t="inlineStr">
        <is>
          <t>Preferred stock, shares authorized</t>
        </is>
      </c>
      <c r="C5" s="5" t="n">
        <v>10000000</v>
      </c>
      <c r="E5" s="5" t="n">
        <v>10000000</v>
      </c>
    </row>
    <row r="6">
      <c r="A6" s="4" t="inlineStr">
        <is>
          <t>Income tax examination description</t>
        </is>
      </c>
      <c r="C6" s="4" t="inlineStr">
        <is>
          <t>greater than 50% likelihood</t>
        </is>
      </c>
    </row>
    <row r="7">
      <c r="A7" s="4" t="inlineStr">
        <is>
          <t>Employee Retention Tax Credits [Member]</t>
        </is>
      </c>
    </row>
    <row r="8">
      <c r="A8" s="3" t="inlineStr">
        <is>
          <t>Property, Plant and Equipment [Line Items]</t>
        </is>
      </c>
    </row>
    <row r="9">
      <c r="A9" s="4" t="inlineStr">
        <is>
          <t>Payments to per employees</t>
        </is>
      </c>
      <c r="D9" s="6" t="n">
        <v>7000</v>
      </c>
    </row>
    <row r="10">
      <c r="A10" s="4" t="inlineStr">
        <is>
          <t>Alt Care Preferred Stock [Member]</t>
        </is>
      </c>
    </row>
    <row r="11">
      <c r="A11" s="3" t="inlineStr">
        <is>
          <t>Property, Plant and Equipment [Line Items]</t>
        </is>
      </c>
    </row>
    <row r="12">
      <c r="A12" s="4" t="inlineStr">
        <is>
          <t>Dividend payment restrictions schedule description</t>
        </is>
      </c>
      <c r="C12" s="4" t="inlineStr">
        <is>
          <t>the aggregate
investment amount for such security plus accrued and unpaid dividends at 10.25% per annum, (ii) divided by 80% of the 20 consecutive
day volume weighted closing price of the Common Stock of Clearday preceding the conversion date. Prior to the merger, the exchange rate
was 1 share for every $10.00 of aggregate amount of the investment plus such accrued dividends.</t>
        </is>
      </c>
    </row>
    <row r="13">
      <c r="A13" s="4" t="inlineStr">
        <is>
          <t>AIU Alt Care Inc [Member]</t>
        </is>
      </c>
    </row>
    <row r="14">
      <c r="A14" s="3" t="inlineStr">
        <is>
          <t>Property, Plant and Equipment [Line Items]</t>
        </is>
      </c>
    </row>
    <row r="15">
      <c r="A15" s="4" t="inlineStr">
        <is>
          <t>Preferred stock, shares authorized</t>
        </is>
      </c>
      <c r="B15" s="5" t="n">
        <v>1500000</v>
      </c>
    </row>
    <row r="16">
      <c r="A16" s="4" t="inlineStr">
        <is>
          <t>Common stock, shares authorized</t>
        </is>
      </c>
      <c r="B16" s="5" t="n">
        <v>1500000</v>
      </c>
    </row>
    <row r="17">
      <c r="A17" s="4" t="inlineStr">
        <is>
          <t>AIU Impact Management LLC [Member]</t>
        </is>
      </c>
    </row>
    <row r="18">
      <c r="A18" s="3" t="inlineStr">
        <is>
          <t>Property, Plant and Equipment [Line Items]</t>
        </is>
      </c>
    </row>
    <row r="19">
      <c r="A19" s="4" t="inlineStr">
        <is>
          <t>Ownership percentage</t>
        </is>
      </c>
      <c r="F19" s="4" t="inlineStr">
        <is>
          <t>1.00%</t>
        </is>
      </c>
    </row>
    <row r="20">
      <c r="A20" s="4" t="inlineStr">
        <is>
          <t>Percentage of income and gain</t>
        </is>
      </c>
      <c r="F20" s="4" t="inlineStr">
        <is>
          <t>99.00%</t>
        </is>
      </c>
    </row>
    <row r="21">
      <c r="A21" s="4" t="inlineStr">
        <is>
          <t>Series I Cumulative Convertible Preferred Stock [Member] | AIU Alt Care Inc [Member]</t>
        </is>
      </c>
    </row>
    <row r="22">
      <c r="A22" s="3" t="inlineStr">
        <is>
          <t>Property, Plant and Equipment [Line Items]</t>
        </is>
      </c>
    </row>
    <row r="23">
      <c r="A23" s="4" t="inlineStr">
        <is>
          <t>Preferred stock, dividend rate, percentage</t>
        </is>
      </c>
      <c r="B23" s="4" t="inlineStr">
        <is>
          <t>10.25%</t>
        </is>
      </c>
    </row>
    <row r="24">
      <c r="A24" s="4" t="inlineStr">
        <is>
          <t>Preferred stock, par or stated value per share</t>
        </is>
      </c>
      <c r="B24" s="8" t="n">
        <v>0.01</v>
      </c>
    </row>
    <row r="25">
      <c r="A25" s="4" t="inlineStr">
        <is>
          <t>Alt Care Preferred Stock [Member]</t>
        </is>
      </c>
    </row>
    <row r="26">
      <c r="A26" s="3" t="inlineStr">
        <is>
          <t>Property, Plant and Equipment [Line Items]</t>
        </is>
      </c>
    </row>
    <row r="27">
      <c r="A27" s="4" t="inlineStr">
        <is>
          <t>Preferred stock, par or stated value per share</t>
        </is>
      </c>
      <c r="B27" s="6" t="n">
        <v>10</v>
      </c>
    </row>
    <row r="28">
      <c r="A28" s="4" t="inlineStr">
        <is>
          <t>Preferred stock, shares authorized</t>
        </is>
      </c>
      <c r="B28" s="5" t="n">
        <v>700000</v>
      </c>
    </row>
    <row r="29">
      <c r="A29" s="4" t="inlineStr">
        <is>
          <t>Maximum [Member]</t>
        </is>
      </c>
    </row>
    <row r="30">
      <c r="A30" s="3" t="inlineStr">
        <is>
          <t>Property, Plant and Equipment [Line Items]</t>
        </is>
      </c>
    </row>
    <row r="31">
      <c r="A31" s="4" t="inlineStr">
        <is>
          <t>Operating lease term</t>
        </is>
      </c>
      <c r="C31" s="4" t="inlineStr">
        <is>
          <t>17 years</t>
        </is>
      </c>
    </row>
    <row r="32">
      <c r="A32" s="4" t="inlineStr">
        <is>
          <t>Minimum [Member]</t>
        </is>
      </c>
    </row>
    <row r="33">
      <c r="A33" s="3" t="inlineStr">
        <is>
          <t>Property, Plant and Equipment [Line Items]</t>
        </is>
      </c>
    </row>
    <row r="34">
      <c r="A34" s="4" t="inlineStr">
        <is>
          <t>Operating lease term</t>
        </is>
      </c>
      <c r="C34" s="4" t="inlineStr">
        <is>
          <t>15 years</t>
        </is>
      </c>
    </row>
    <row r="35">
      <c r="A35" s="4" t="inlineStr">
        <is>
          <t>AIU Alternative Care Inc [Member] | Maximum [Member]</t>
        </is>
      </c>
    </row>
    <row r="36">
      <c r="A36" s="3" t="inlineStr">
        <is>
          <t>Property, Plant and Equipment [Line Items]</t>
        </is>
      </c>
    </row>
    <row r="37">
      <c r="A37" s="4" t="inlineStr">
        <is>
          <t>Percentage of voting interest acquired</t>
        </is>
      </c>
      <c r="C37"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al Estate, Property and Equipment (Details) - USD ($)</t>
        </is>
      </c>
      <c r="B1" s="2" t="inlineStr">
        <is>
          <t>3 Months Ended</t>
        </is>
      </c>
    </row>
    <row r="2">
      <c r="B2" s="2" t="inlineStr">
        <is>
          <t>Mar. 31, 2022</t>
        </is>
      </c>
      <c r="C2" s="2" t="inlineStr">
        <is>
          <t>Dec. 31, 2021</t>
        </is>
      </c>
    </row>
    <row r="3">
      <c r="A3" s="3" t="inlineStr">
        <is>
          <t>Property, Plant and Equipment [Line Items]</t>
        </is>
      </c>
    </row>
    <row r="4">
      <c r="A4" s="4" t="inlineStr">
        <is>
          <t>Real estate, property and equipment, net</t>
        </is>
      </c>
      <c r="B4" s="6" t="n">
        <v>7793615</v>
      </c>
      <c r="C4" s="6" t="n">
        <v>7418836</v>
      </c>
    </row>
    <row r="5">
      <c r="A5" s="4" t="inlineStr">
        <is>
          <t>Memory Care Facilities and Corporate [Member]</t>
        </is>
      </c>
    </row>
    <row r="6">
      <c r="A6" s="3" t="inlineStr">
        <is>
          <t>Property, Plant and Equipment [Line Items]</t>
        </is>
      </c>
    </row>
    <row r="7">
      <c r="A7" s="4" t="inlineStr">
        <is>
          <t>Total</t>
        </is>
      </c>
      <c r="B7" s="5" t="n">
        <v>11385535</v>
      </c>
      <c r="C7" s="5" t="n">
        <v>10891740</v>
      </c>
    </row>
    <row r="8">
      <c r="A8" s="4" t="inlineStr">
        <is>
          <t>Less: accumulated depreciation</t>
        </is>
      </c>
      <c r="B8" s="5" t="n">
        <v>-3591920</v>
      </c>
      <c r="C8" s="5" t="n">
        <v>-3472904</v>
      </c>
    </row>
    <row r="9">
      <c r="A9" s="4" t="inlineStr">
        <is>
          <t>Real estate, property and equipment, net</t>
        </is>
      </c>
      <c r="B9" s="5" t="n">
        <v>7793615</v>
      </c>
      <c r="C9" s="5" t="n">
        <v>7418836</v>
      </c>
    </row>
    <row r="10">
      <c r="A10" s="4" t="inlineStr">
        <is>
          <t>Memory Care Facilities and Corporate [Member] | Land [Member]</t>
        </is>
      </c>
    </row>
    <row r="11">
      <c r="A11" s="3" t="inlineStr">
        <is>
          <t>Property, Plant and Equipment [Line Items]</t>
        </is>
      </c>
    </row>
    <row r="12">
      <c r="A12" s="4" t="inlineStr">
        <is>
          <t>Total</t>
        </is>
      </c>
      <c r="B12" s="5" t="n">
        <v>1255477</v>
      </c>
      <c r="C12" s="5" t="n">
        <v>1255477</v>
      </c>
    </row>
    <row r="13">
      <c r="A13" s="4" t="inlineStr">
        <is>
          <t>Memory Care Facilities and Corporate [Member] | Building and Building Improvements [Member]</t>
        </is>
      </c>
    </row>
    <row r="14">
      <c r="A14" s="3" t="inlineStr">
        <is>
          <t>Property, Plant and Equipment [Line Items]</t>
        </is>
      </c>
    </row>
    <row r="15">
      <c r="A15" s="4" t="inlineStr">
        <is>
          <t>Total</t>
        </is>
      </c>
      <c r="B15" s="6" t="n">
        <v>4508797</v>
      </c>
      <c r="C15" s="5" t="n">
        <v>4508797</v>
      </c>
    </row>
    <row r="16">
      <c r="A16" s="4" t="inlineStr">
        <is>
          <t>Property plant and equipment, useful life</t>
        </is>
      </c>
      <c r="B16" s="4" t="inlineStr">
        <is>
          <t>39 years</t>
        </is>
      </c>
    </row>
    <row r="17">
      <c r="A17" s="4" t="inlineStr">
        <is>
          <t>Memory Care Facilities and Corporate [Member] | Furniture, Fixtures and Equipment [Member]</t>
        </is>
      </c>
    </row>
    <row r="18">
      <c r="A18" s="3" t="inlineStr">
        <is>
          <t>Property, Plant and Equipment [Line Items]</t>
        </is>
      </c>
    </row>
    <row r="19">
      <c r="A19" s="4" t="inlineStr">
        <is>
          <t>Total</t>
        </is>
      </c>
      <c r="B19" s="6" t="n">
        <v>5621211</v>
      </c>
      <c r="C19" s="5" t="n">
        <v>5127466</v>
      </c>
    </row>
    <row r="20">
      <c r="A20" s="4" t="inlineStr">
        <is>
          <t>Memory Care Facilities and Corporate [Member] | Furniture, Fixtures and Equipment [Member] | Minimum [Member]</t>
        </is>
      </c>
    </row>
    <row r="21">
      <c r="A21" s="3" t="inlineStr">
        <is>
          <t>Property, Plant and Equipment [Line Items]</t>
        </is>
      </c>
    </row>
    <row r="22">
      <c r="A22" s="4" t="inlineStr">
        <is>
          <t>Property plant and equipment, useful life</t>
        </is>
      </c>
      <c r="B22" s="4" t="inlineStr">
        <is>
          <t>3 years</t>
        </is>
      </c>
    </row>
    <row r="23">
      <c r="A23" s="4" t="inlineStr">
        <is>
          <t>Memory Care Facilities and Corporate [Member] | Furniture, Fixtures and Equipment [Member] | Maximum [Member]</t>
        </is>
      </c>
    </row>
    <row r="24">
      <c r="A24" s="3" t="inlineStr">
        <is>
          <t>Property, Plant and Equipment [Line Items]</t>
        </is>
      </c>
    </row>
    <row r="25">
      <c r="A25" s="4" t="inlineStr">
        <is>
          <t>Property plant and equipment, useful life</t>
        </is>
      </c>
      <c r="B25" s="4" t="inlineStr">
        <is>
          <t>7 years</t>
        </is>
      </c>
    </row>
    <row r="26">
      <c r="A26" s="4" t="inlineStr">
        <is>
          <t>Non-core Businesses Classified as Assets Held for Sale [Member]</t>
        </is>
      </c>
    </row>
    <row r="27">
      <c r="A27" s="3" t="inlineStr">
        <is>
          <t>Property, Plant and Equipment [Line Items]</t>
        </is>
      </c>
    </row>
    <row r="28">
      <c r="A28" s="4" t="inlineStr">
        <is>
          <t>Total</t>
        </is>
      </c>
      <c r="B28" s="6" t="n">
        <v>2154517</v>
      </c>
      <c r="C28" s="5" t="n">
        <v>2154517</v>
      </c>
    </row>
    <row r="29">
      <c r="A29" s="4" t="inlineStr">
        <is>
          <t>Less: accumulated depreciation</t>
        </is>
      </c>
      <c r="B29" s="5" t="n">
        <v>-68272</v>
      </c>
      <c r="C29" s="5" t="n">
        <v>-68272</v>
      </c>
    </row>
    <row r="30">
      <c r="A30" s="4" t="inlineStr">
        <is>
          <t>Real estate, property and equipment, net</t>
        </is>
      </c>
      <c r="B30" s="5" t="n">
        <v>2086245</v>
      </c>
      <c r="C30" s="5" t="n">
        <v>2086245</v>
      </c>
    </row>
    <row r="31">
      <c r="A31" s="4" t="inlineStr">
        <is>
          <t>Non-core Businesses Classified as Assets Held for Sale [Member] | Land [Member]</t>
        </is>
      </c>
    </row>
    <row r="32">
      <c r="A32" s="3" t="inlineStr">
        <is>
          <t>Property, Plant and Equipment [Line Items]</t>
        </is>
      </c>
    </row>
    <row r="33">
      <c r="A33" s="4" t="inlineStr">
        <is>
          <t>Total</t>
        </is>
      </c>
      <c r="B33" s="5" t="n">
        <v>1688070</v>
      </c>
      <c r="C33" s="5" t="n">
        <v>1688070</v>
      </c>
    </row>
    <row r="34">
      <c r="A34" s="4" t="inlineStr">
        <is>
          <t>Non-core Businesses Classified as Assets Held for Sale [Member] | Building and Building Improvements [Member]</t>
        </is>
      </c>
    </row>
    <row r="35">
      <c r="A35" s="3" t="inlineStr">
        <is>
          <t>Property, Plant and Equipment [Line Items]</t>
        </is>
      </c>
    </row>
    <row r="36">
      <c r="A36" s="4" t="inlineStr">
        <is>
          <t>Total</t>
        </is>
      </c>
      <c r="B36" s="6" t="n">
        <v>466447</v>
      </c>
      <c r="C36" s="5" t="n">
        <v>466447</v>
      </c>
    </row>
    <row r="37">
      <c r="A37" s="4" t="inlineStr">
        <is>
          <t>Property plant and equipment, useful life</t>
        </is>
      </c>
      <c r="B37" s="4" t="inlineStr">
        <is>
          <t>39 years</t>
        </is>
      </c>
    </row>
    <row r="38">
      <c r="A38" s="4" t="inlineStr">
        <is>
          <t>Non-core Businesses Classified as Assets Held for Sale [Member] | Furniture, Fixtures and Equipment [Member]</t>
        </is>
      </c>
    </row>
    <row r="39">
      <c r="A39" s="3" t="inlineStr">
        <is>
          <t>Property, Plant and Equipment [Line Items]</t>
        </is>
      </c>
    </row>
    <row r="40">
      <c r="A40" s="4" t="inlineStr">
        <is>
          <t>Total</t>
        </is>
      </c>
      <c r="B40" s="4" t="inlineStr">
        <is>
          <t xml:space="preserve"> </t>
        </is>
      </c>
      <c r="C40" s="4" t="inlineStr">
        <is>
          <t xml:space="preserve"> </t>
        </is>
      </c>
    </row>
    <row r="41">
      <c r="A41" s="4" t="inlineStr">
        <is>
          <t>Non-core Businesses Classified as Assets Held for Sale [Member] | Furniture, Fixtures and Equipment [Member] | Minimum [Member]</t>
        </is>
      </c>
    </row>
    <row r="42">
      <c r="A42" s="3" t="inlineStr">
        <is>
          <t>Property, Plant and Equipment [Line Items]</t>
        </is>
      </c>
    </row>
    <row r="43">
      <c r="A43" s="4" t="inlineStr">
        <is>
          <t>Property plant and equipment, useful life</t>
        </is>
      </c>
      <c r="B43" s="4" t="inlineStr">
        <is>
          <t>5 years</t>
        </is>
      </c>
    </row>
    <row r="44">
      <c r="A44" s="4" t="inlineStr">
        <is>
          <t>Non-core Businesses Classified as Assets Held for Sale [Member] | Furniture, Fixtures and Equipment [Member] | Maximum [Member]</t>
        </is>
      </c>
    </row>
    <row r="45">
      <c r="A45" s="3" t="inlineStr">
        <is>
          <t>Property, Plant and Equipment [Line Items]</t>
        </is>
      </c>
    </row>
    <row r="46">
      <c r="A46" s="4" t="inlineStr">
        <is>
          <t>Property plant and equipment, useful life</t>
        </is>
      </c>
      <c r="B46" s="4" t="inlineStr">
        <is>
          <t>7 years</t>
        </is>
      </c>
    </row>
    <row r="47">
      <c r="A47" s="4" t="inlineStr">
        <is>
          <t>Non-core Businesses Classified as Assets Held for Sale [Member] | Property, Plant and Equipment, Other Types [Member]</t>
        </is>
      </c>
    </row>
    <row r="48">
      <c r="A48" s="3" t="inlineStr">
        <is>
          <t>Property, Plant and Equipment [Line Items]</t>
        </is>
      </c>
    </row>
    <row r="49">
      <c r="A49" s="4" t="inlineStr">
        <is>
          <t>Total</t>
        </is>
      </c>
      <c r="B49" s="4" t="inlineStr">
        <is>
          <t xml:space="preserve"> </t>
        </is>
      </c>
      <c r="C49" s="4" t="inlineStr">
        <is>
          <t xml:space="preserve"> </t>
        </is>
      </c>
    </row>
    <row r="50">
      <c r="A50" s="4" t="inlineStr">
        <is>
          <t>Non-core Businesses Classified as Assets Held for Sale [Member] | Property, Plant and Equipment, Other Types [Member] | Minimum [Member]</t>
        </is>
      </c>
    </row>
    <row r="51">
      <c r="A51" s="3" t="inlineStr">
        <is>
          <t>Property, Plant and Equipment [Line Items]</t>
        </is>
      </c>
    </row>
    <row r="52">
      <c r="A52" s="4" t="inlineStr">
        <is>
          <t>Property plant and equipment, useful life</t>
        </is>
      </c>
      <c r="B52" s="4" t="inlineStr">
        <is>
          <t>3 years</t>
        </is>
      </c>
    </row>
    <row r="53">
      <c r="A53" s="4" t="inlineStr">
        <is>
          <t>Non-core Businesses Classified as Assets Held for Sale [Member] | Property, Plant and Equipment, Other Types [Member] | Maximum [Member]</t>
        </is>
      </c>
    </row>
    <row r="54">
      <c r="A54" s="3" t="inlineStr">
        <is>
          <t>Property, Plant and Equipment [Line Items]</t>
        </is>
      </c>
    </row>
    <row r="55">
      <c r="A55" s="4" t="inlineStr">
        <is>
          <t>Property plant and equipment, useful life</t>
        </is>
      </c>
      <c r="B55"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al Estate, Property and Equipment, Ne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187215</v>
      </c>
      <c r="C4" s="6" t="n">
        <v>1744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chedule of Lease Cost (Details) - USD ($)</t>
        </is>
      </c>
      <c r="B1" s="2" t="inlineStr">
        <is>
          <t>3 Months Ended</t>
        </is>
      </c>
    </row>
    <row r="2">
      <c r="B2" s="2" t="inlineStr">
        <is>
          <t>Mar. 31, 2022</t>
        </is>
      </c>
      <c r="C2" s="2" t="inlineStr">
        <is>
          <t>Mar. 31, 2021</t>
        </is>
      </c>
    </row>
    <row r="3">
      <c r="A3" s="3" t="inlineStr">
        <is>
          <t>Leases</t>
        </is>
      </c>
    </row>
    <row r="4">
      <c r="A4" s="4" t="inlineStr">
        <is>
          <t>Operating lease costs</t>
        </is>
      </c>
      <c r="B4" s="6" t="n">
        <v>1189145</v>
      </c>
      <c r="C4" s="6" t="n">
        <v>1129542</v>
      </c>
    </row>
    <row r="5">
      <c r="A5" s="4" t="inlineStr">
        <is>
          <t>Short-term lease costs</t>
        </is>
      </c>
      <c r="B5" s="5" t="n">
        <v>10994</v>
      </c>
      <c r="C5" s="5" t="n">
        <v>18487</v>
      </c>
    </row>
    <row r="6">
      <c r="A6" s="4" t="inlineStr">
        <is>
          <t>Total lease costs</t>
        </is>
      </c>
      <c r="B6" s="6" t="n">
        <v>1200139</v>
      </c>
      <c r="C6" s="6" t="n">
        <v>11480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1" customWidth="1" min="2" max="2"/>
  </cols>
  <sheetData>
    <row r="1">
      <c r="A1" s="1" t="inlineStr">
        <is>
          <t>Schedule of Maturities of Operating Lease Liabilities (Details)</t>
        </is>
      </c>
      <c r="B1" s="2" t="inlineStr">
        <is>
          <t>Mar. 31, 2022USD ($)</t>
        </is>
      </c>
    </row>
    <row r="2">
      <c r="A2" s="3" t="inlineStr">
        <is>
          <t>Leases</t>
        </is>
      </c>
    </row>
    <row r="3">
      <c r="A3" s="4" t="inlineStr">
        <is>
          <t>2022 (Remaining of 2022)</t>
        </is>
      </c>
      <c r="B3" s="6" t="n">
        <v>3018593</v>
      </c>
    </row>
    <row r="4">
      <c r="A4" s="4" t="inlineStr">
        <is>
          <t>2023</t>
        </is>
      </c>
      <c r="B4" s="5" t="n">
        <v>4114830</v>
      </c>
    </row>
    <row r="5">
      <c r="A5" s="4" t="inlineStr">
        <is>
          <t>2024</t>
        </is>
      </c>
      <c r="B5" s="5" t="n">
        <v>4211664</v>
      </c>
    </row>
    <row r="6">
      <c r="A6" s="4" t="inlineStr">
        <is>
          <t>2025</t>
        </is>
      </c>
      <c r="B6" s="5" t="n">
        <v>4310799</v>
      </c>
    </row>
    <row r="7">
      <c r="A7" s="4" t="inlineStr">
        <is>
          <t>2026</t>
        </is>
      </c>
      <c r="B7" s="5" t="n">
        <v>4412289</v>
      </c>
    </row>
    <row r="8">
      <c r="A8" s="4" t="inlineStr">
        <is>
          <t>2027</t>
        </is>
      </c>
      <c r="B8" s="5" t="n">
        <v>4516191</v>
      </c>
    </row>
    <row r="9">
      <c r="A9" s="4" t="inlineStr">
        <is>
          <t>2028</t>
        </is>
      </c>
      <c r="B9" s="5" t="n">
        <v>4622562</v>
      </c>
    </row>
    <row r="10">
      <c r="A10" s="4" t="inlineStr">
        <is>
          <t>Thereafter</t>
        </is>
      </c>
      <c r="B10" s="5" t="n">
        <v>35667127</v>
      </c>
    </row>
    <row r="11">
      <c r="A11" s="4" t="inlineStr">
        <is>
          <t>Total minimum lease payments</t>
        </is>
      </c>
      <c r="B11" s="5" t="n">
        <v>64874055</v>
      </c>
    </row>
    <row r="12">
      <c r="A12" s="4" t="inlineStr">
        <is>
          <t>Less: amounts representing interest</t>
        </is>
      </c>
      <c r="B12" s="5" t="n">
        <v>27505208</v>
      </c>
    </row>
    <row r="13">
      <c r="A13" s="4" t="inlineStr">
        <is>
          <t>Present value of future minimum lease payments</t>
        </is>
      </c>
      <c r="B13" s="5" t="n">
        <v>37368847</v>
      </c>
    </row>
    <row r="14">
      <c r="A14" s="4" t="inlineStr">
        <is>
          <t>Less: current portion</t>
        </is>
      </c>
      <c r="B14" s="5" t="n">
        <v>997366</v>
      </c>
    </row>
    <row r="15">
      <c r="A15" s="4" t="inlineStr">
        <is>
          <t>Non-current lease liabilities</t>
        </is>
      </c>
      <c r="B15" s="6" t="n">
        <v>363714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8" customWidth="1" min="3" max="3"/>
    <col width="14" customWidth="1" min="4" max="4"/>
  </cols>
  <sheetData>
    <row r="1">
      <c r="A1" s="1" t="inlineStr">
        <is>
          <t>Leases (Details Narrative) - USD ($)</t>
        </is>
      </c>
      <c r="B1" s="2" t="inlineStr">
        <is>
          <t>Oct. 21, 2020</t>
        </is>
      </c>
      <c r="C1" s="2" t="inlineStr">
        <is>
          <t>Mar. 31, 2022</t>
        </is>
      </c>
      <c r="D1" s="2" t="inlineStr">
        <is>
          <t>Dec. 31, 2021</t>
        </is>
      </c>
    </row>
    <row r="2">
      <c r="A2" s="3" t="inlineStr">
        <is>
          <t>Defined Benefit Plan Disclosure [Line Items]</t>
        </is>
      </c>
    </row>
    <row r="3">
      <c r="A3" s="4" t="inlineStr">
        <is>
          <t>Operating lease liability</t>
        </is>
      </c>
      <c r="C3" s="6" t="n">
        <v>37368847</v>
      </c>
    </row>
    <row r="4">
      <c r="A4" s="4" t="inlineStr">
        <is>
          <t>Right of use-of-asset and lease liability</t>
        </is>
      </c>
      <c r="C4" s="6" t="n">
        <v>32358269</v>
      </c>
      <c r="D4" s="6" t="n">
        <v>32818019</v>
      </c>
    </row>
    <row r="5">
      <c r="A5" s="4" t="inlineStr">
        <is>
          <t>Weighted average remaining lease term</t>
        </is>
      </c>
      <c r="C5" s="4" t="inlineStr">
        <is>
          <t>13 years 6 months</t>
        </is>
      </c>
    </row>
    <row r="6">
      <c r="A6" s="4" t="inlineStr">
        <is>
          <t>Weighted average discount rate percentage</t>
        </is>
      </c>
      <c r="C6" s="4" t="inlineStr">
        <is>
          <t>8.25%</t>
        </is>
      </c>
    </row>
    <row r="7">
      <c r="A7" s="4" t="inlineStr">
        <is>
          <t>Memory Care Facilities [Member]</t>
        </is>
      </c>
    </row>
    <row r="8">
      <c r="A8" s="3" t="inlineStr">
        <is>
          <t>Defined Benefit Plan Disclosure [Line Items]</t>
        </is>
      </c>
    </row>
    <row r="9">
      <c r="A9" s="4" t="inlineStr">
        <is>
          <t>Operating lease liability</t>
        </is>
      </c>
      <c r="C9" s="6" t="n">
        <v>35782153</v>
      </c>
    </row>
    <row r="10">
      <c r="A10" s="4" t="inlineStr">
        <is>
          <t>Right of use-of-asset and lease liability</t>
        </is>
      </c>
      <c r="C10" s="6" t="n">
        <v>35782153</v>
      </c>
    </row>
    <row r="11">
      <c r="A11" s="4" t="inlineStr">
        <is>
          <t>Memory Care Facilities [Member] | Simpsonville Landlord [Member]</t>
        </is>
      </c>
    </row>
    <row r="12">
      <c r="A12" s="3" t="inlineStr">
        <is>
          <t>Defined Benefit Plan Disclosure [Line Items]</t>
        </is>
      </c>
    </row>
    <row r="13">
      <c r="A13" s="4" t="inlineStr">
        <is>
          <t>Loss contingency damages paid value</t>
        </is>
      </c>
      <c r="B13" s="6" t="n">
        <v>2801365</v>
      </c>
    </row>
    <row r="14">
      <c r="A14" s="4" t="inlineStr">
        <is>
          <t>Malpractice loss contingency period cost</t>
        </is>
      </c>
      <c r="B14" s="5" t="n">
        <v>190043</v>
      </c>
    </row>
    <row r="15">
      <c r="A15" s="4" t="inlineStr">
        <is>
          <t>Professional fees</t>
        </is>
      </c>
      <c r="B15" s="6" t="n">
        <v>2480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Total revenues</t>
        </is>
      </c>
      <c r="B4" s="6" t="n">
        <v>3210218</v>
      </c>
      <c r="C4" s="6" t="n">
        <v>3744061</v>
      </c>
    </row>
    <row r="5">
      <c r="A5" s="3" t="inlineStr">
        <is>
          <t>OPERATING EXPENSES</t>
        </is>
      </c>
    </row>
    <row r="6">
      <c r="A6" s="4" t="inlineStr">
        <is>
          <t>Wages &amp; general operating expenses</t>
        </is>
      </c>
      <c r="B6" s="5" t="n">
        <v>4634056</v>
      </c>
      <c r="C6" s="5" t="n">
        <v>4601987</v>
      </c>
    </row>
    <row r="7">
      <c r="A7" s="4" t="inlineStr">
        <is>
          <t>Selling, general and administrative expenses</t>
        </is>
      </c>
      <c r="B7" s="5" t="n">
        <v>1393370</v>
      </c>
      <c r="C7" s="5" t="n">
        <v>2862780</v>
      </c>
    </row>
    <row r="8">
      <c r="A8" s="4" t="inlineStr">
        <is>
          <t>Depreciation and amortization expense</t>
        </is>
      </c>
      <c r="B8" s="5" t="n">
        <v>187215</v>
      </c>
      <c r="C8" s="5" t="n">
        <v>174459</v>
      </c>
    </row>
    <row r="9">
      <c r="A9" s="4" t="inlineStr">
        <is>
          <t>Total operating expenses</t>
        </is>
      </c>
      <c r="B9" s="5" t="n">
        <v>6214641</v>
      </c>
      <c r="C9" s="5" t="n">
        <v>7639226</v>
      </c>
    </row>
    <row r="10">
      <c r="A10" s="4" t="inlineStr">
        <is>
          <t>Operating loss</t>
        </is>
      </c>
      <c r="B10" s="5" t="n">
        <v>-3004423</v>
      </c>
      <c r="C10" s="5" t="n">
        <v>-3895165</v>
      </c>
    </row>
    <row r="11">
      <c r="A11" s="3" t="inlineStr">
        <is>
          <t>Other (income) expenses</t>
        </is>
      </c>
    </row>
    <row r="12">
      <c r="A12" s="4" t="inlineStr">
        <is>
          <t>Interest and other expenses</t>
        </is>
      </c>
      <c r="B12" s="5" t="n">
        <v>501598</v>
      </c>
      <c r="C12" s="5" t="n">
        <v>78781</v>
      </c>
    </row>
    <row r="13">
      <c r="A13" s="4" t="inlineStr">
        <is>
          <t>PPP loan forgiveness</t>
        </is>
      </c>
      <c r="B13" s="5" t="n">
        <v>-642816</v>
      </c>
      <c r="C13" s="4" t="inlineStr">
        <is>
          <t xml:space="preserve"> </t>
        </is>
      </c>
    </row>
    <row r="14">
      <c r="A14" s="4" t="inlineStr">
        <is>
          <t>Unrealized/loss on equity investments</t>
        </is>
      </c>
      <c r="B14" s="4" t="inlineStr">
        <is>
          <t xml:space="preserve"> </t>
        </is>
      </c>
      <c r="C14" s="5" t="n">
        <v>-244000</v>
      </c>
    </row>
    <row r="15">
      <c r="A15" s="4" t="inlineStr">
        <is>
          <t>Other (income)/expenses</t>
        </is>
      </c>
      <c r="B15" s="5" t="n">
        <v>-143889</v>
      </c>
      <c r="C15" s="5" t="n">
        <v>-70754</v>
      </c>
    </row>
    <row r="16">
      <c r="A16" s="4" t="inlineStr">
        <is>
          <t>Total other (income)/expenses</t>
        </is>
      </c>
      <c r="B16" s="5" t="n">
        <v>-285107</v>
      </c>
      <c r="C16" s="5" t="n">
        <v>-235973</v>
      </c>
    </row>
    <row r="17">
      <c r="A17" s="4" t="inlineStr">
        <is>
          <t>Net loss from continuing operations</t>
        </is>
      </c>
      <c r="B17" s="5" t="n">
        <v>-2719316</v>
      </c>
      <c r="C17" s="5" t="n">
        <v>-3659192</v>
      </c>
    </row>
    <row r="18">
      <c r="A18" s="4" t="inlineStr">
        <is>
          <t>Loss from discontinued operations, net of tax</t>
        </is>
      </c>
      <c r="B18" s="5" t="n">
        <v>-85227</v>
      </c>
      <c r="C18" s="5" t="n">
        <v>-312012</v>
      </c>
    </row>
    <row r="19">
      <c r="A19" s="4" t="inlineStr">
        <is>
          <t>Net loss</t>
        </is>
      </c>
      <c r="B19" s="5" t="n">
        <v>-2804543</v>
      </c>
      <c r="C19" s="5" t="n">
        <v>-3971204</v>
      </c>
    </row>
    <row r="20">
      <c r="A20" s="4" t="inlineStr">
        <is>
          <t>Net (loss) gain attributable to non-controlling interest</t>
        </is>
      </c>
      <c r="B20" s="5" t="n">
        <v>-144265</v>
      </c>
      <c r="C20" s="5" t="n">
        <v>176052</v>
      </c>
    </row>
    <row r="21">
      <c r="A21" s="4" t="inlineStr">
        <is>
          <t>Preferred stock dividend</t>
        </is>
      </c>
      <c r="B21" s="5" t="n">
        <v>-1619015</v>
      </c>
      <c r="C21" s="5" t="n">
        <v>-951000</v>
      </c>
    </row>
    <row r="22">
      <c r="A22" s="4" t="inlineStr">
        <is>
          <t>Net loss applicable to Clearday, Inc.</t>
        </is>
      </c>
      <c r="B22" s="6" t="n">
        <v>-4567823</v>
      </c>
      <c r="C22" s="6" t="n">
        <v>-4746152</v>
      </c>
    </row>
    <row r="23">
      <c r="A23" s="3" t="inlineStr">
        <is>
          <t>Basic and diluted loss per share attributable to Clearday, Inc.</t>
        </is>
      </c>
    </row>
    <row r="24">
      <c r="A24" s="4" t="inlineStr">
        <is>
          <t>Net loss from continued operations</t>
        </is>
      </c>
      <c r="B24" s="8" t="n">
        <v>-0.18</v>
      </c>
      <c r="C24" s="8" t="n">
        <v>-0.28</v>
      </c>
    </row>
    <row r="25">
      <c r="A25" s="4" t="inlineStr">
        <is>
          <t>Net loss/income from discontinued operations</t>
        </is>
      </c>
      <c r="B25" s="9" t="n">
        <v>-0.01</v>
      </c>
      <c r="C25" s="9" t="n">
        <v>-0.02</v>
      </c>
    </row>
    <row r="26">
      <c r="A26" s="4" t="inlineStr">
        <is>
          <t>Net loss</t>
        </is>
      </c>
      <c r="B26" s="8" t="n">
        <v>-0.19</v>
      </c>
      <c r="C26" s="8" t="n">
        <v>-0.3</v>
      </c>
    </row>
    <row r="27">
      <c r="A27" s="4" t="inlineStr">
        <is>
          <t>Weighted average common shares basic and diluted outstanding</t>
        </is>
      </c>
      <c r="B27" s="5" t="n">
        <v>15010907</v>
      </c>
      <c r="C27" s="5" t="n">
        <v>13081092</v>
      </c>
    </row>
    <row r="28">
      <c r="A28" s="4" t="inlineStr">
        <is>
          <t>Resident Fee [Member]</t>
        </is>
      </c>
    </row>
    <row r="29">
      <c r="A29" s="3" t="inlineStr">
        <is>
          <t>REVENUES</t>
        </is>
      </c>
    </row>
    <row r="30">
      <c r="A30" s="4" t="inlineStr">
        <is>
          <t>Total revenues</t>
        </is>
      </c>
      <c r="B30" s="6" t="n">
        <v>3124761</v>
      </c>
      <c r="C30" s="6" t="n">
        <v>3744061</v>
      </c>
    </row>
    <row r="31">
      <c r="A31" s="4" t="inlineStr">
        <is>
          <t>Adult Day Care and Other Member [Member]</t>
        </is>
      </c>
    </row>
    <row r="32">
      <c r="A32" s="3" t="inlineStr">
        <is>
          <t>REVENUES</t>
        </is>
      </c>
    </row>
    <row r="33">
      <c r="A33" s="4" t="inlineStr">
        <is>
          <t>Total revenues</t>
        </is>
      </c>
      <c r="B33" s="5" t="n">
        <v>83896</v>
      </c>
      <c r="C33" s="4" t="inlineStr">
        <is>
          <t xml:space="preserve"> </t>
        </is>
      </c>
    </row>
    <row r="34">
      <c r="A34" s="4" t="inlineStr">
        <is>
          <t>Commercial Property Rental Revenue [Member]</t>
        </is>
      </c>
    </row>
    <row r="35">
      <c r="A35" s="3" t="inlineStr">
        <is>
          <t>REVENUES</t>
        </is>
      </c>
    </row>
    <row r="36">
      <c r="A36" s="4" t="inlineStr">
        <is>
          <t>Total revenues</t>
        </is>
      </c>
      <c r="B36" s="6" t="n">
        <v>1561</v>
      </c>
      <c r="C36"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Discontinued Operations for Consolidated Balance Sheets and Income Statements (Details) - USD ($)</t>
        </is>
      </c>
      <c r="B1" s="2" t="inlineStr">
        <is>
          <t>3 Months Ended</t>
        </is>
      </c>
    </row>
    <row r="2">
      <c r="B2" s="2" t="inlineStr">
        <is>
          <t>Mar. 31, 2022</t>
        </is>
      </c>
      <c r="C2" s="2" t="inlineStr">
        <is>
          <t>Mar. 31, 2021</t>
        </is>
      </c>
      <c r="D2" s="2" t="inlineStr">
        <is>
          <t>Dec. 31, 2021</t>
        </is>
      </c>
    </row>
    <row r="3">
      <c r="A3" s="4" t="inlineStr">
        <is>
          <t>Cash and cash equivalents</t>
        </is>
      </c>
      <c r="B3" s="4" t="inlineStr">
        <is>
          <t xml:space="preserve"> </t>
        </is>
      </c>
      <c r="D3" s="4" t="inlineStr">
        <is>
          <t xml:space="preserve"> </t>
        </is>
      </c>
    </row>
    <row r="4">
      <c r="A4" s="4" t="inlineStr">
        <is>
          <t>Restricted cash</t>
        </is>
      </c>
      <c r="B4" s="4" t="inlineStr">
        <is>
          <t xml:space="preserve"> </t>
        </is>
      </c>
      <c r="D4" s="4" t="inlineStr">
        <is>
          <t xml:space="preserve"> </t>
        </is>
      </c>
    </row>
    <row r="5">
      <c r="A5" s="4" t="inlineStr">
        <is>
          <t>Accounts receivable</t>
        </is>
      </c>
      <c r="B5" s="4" t="inlineStr">
        <is>
          <t xml:space="preserve"> </t>
        </is>
      </c>
      <c r="D5" s="4" t="inlineStr">
        <is>
          <t xml:space="preserve"> </t>
        </is>
      </c>
    </row>
    <row r="6">
      <c r="A6" s="4" t="inlineStr">
        <is>
          <t>Prepaid expenses</t>
        </is>
      </c>
      <c r="B6" s="5" t="n">
        <v>45421</v>
      </c>
      <c r="D6" s="4" t="inlineStr">
        <is>
          <t xml:space="preserve"> </t>
        </is>
      </c>
    </row>
    <row r="7">
      <c r="A7" s="4" t="inlineStr">
        <is>
          <t>Total current assets</t>
        </is>
      </c>
      <c r="B7" s="5" t="n">
        <v>45521</v>
      </c>
    </row>
    <row r="8">
      <c r="A8" s="4" t="inlineStr">
        <is>
          <t>Investments in non-consolidated entities</t>
        </is>
      </c>
      <c r="B8" s="4" t="inlineStr">
        <is>
          <t xml:space="preserve"> </t>
        </is>
      </c>
      <c r="D8" s="4" t="inlineStr">
        <is>
          <t xml:space="preserve"> </t>
        </is>
      </c>
    </row>
    <row r="9">
      <c r="A9" s="4" t="inlineStr">
        <is>
          <t>Note Receivables</t>
        </is>
      </c>
      <c r="B9" s="4" t="inlineStr">
        <is>
          <t xml:space="preserve"> </t>
        </is>
      </c>
      <c r="D9" s="4" t="inlineStr">
        <is>
          <t xml:space="preserve"> </t>
        </is>
      </c>
    </row>
    <row r="10">
      <c r="A10" s="4" t="inlineStr">
        <is>
          <t>Real estate, property and equipment, net</t>
        </is>
      </c>
      <c r="B10" s="5" t="n">
        <v>2086245</v>
      </c>
      <c r="D10" s="5" t="n">
        <v>2086245</v>
      </c>
    </row>
    <row r="11">
      <c r="A11" s="4" t="inlineStr">
        <is>
          <t>Total long-term assets held for sale</t>
        </is>
      </c>
      <c r="B11" s="5" t="n">
        <v>2086245</v>
      </c>
      <c r="D11" s="5" t="n">
        <v>2086245</v>
      </c>
    </row>
    <row r="12">
      <c r="A12" s="4" t="inlineStr">
        <is>
          <t>TOTAL ASSETS</t>
        </is>
      </c>
      <c r="B12" s="5" t="n">
        <v>2131666</v>
      </c>
      <c r="D12" s="5" t="n">
        <v>2086245</v>
      </c>
    </row>
    <row r="13">
      <c r="A13" s="4" t="inlineStr">
        <is>
          <t>Accounts payable</t>
        </is>
      </c>
      <c r="D13" s="4" t="inlineStr">
        <is>
          <t xml:space="preserve"> </t>
        </is>
      </c>
    </row>
    <row r="14">
      <c r="A14" s="4" t="inlineStr">
        <is>
          <t>Accrued expenses</t>
        </is>
      </c>
      <c r="B14" s="5" t="n">
        <v>446192</v>
      </c>
      <c r="D14" s="5" t="n">
        <v>438192</v>
      </c>
    </row>
    <row r="15">
      <c r="A15" s="4" t="inlineStr">
        <is>
          <t>Accrued interest</t>
        </is>
      </c>
      <c r="D15" s="4" t="inlineStr">
        <is>
          <t xml:space="preserve"> </t>
        </is>
      </c>
    </row>
    <row r="16">
      <c r="A16" s="4" t="inlineStr">
        <is>
          <t>Current portion of long-term debt</t>
        </is>
      </c>
      <c r="B16" s="5" t="n">
        <v>1105000</v>
      </c>
      <c r="D16" s="5" t="n">
        <v>1000000</v>
      </c>
    </row>
    <row r="17">
      <c r="A17" s="4" t="inlineStr">
        <is>
          <t>Total current liabilities</t>
        </is>
      </c>
      <c r="B17" s="5" t="n">
        <v>1551192</v>
      </c>
      <c r="D17" s="5" t="n">
        <v>1438192</v>
      </c>
    </row>
    <row r="18">
      <c r="A18" s="4" t="inlineStr">
        <is>
          <t>Note payable</t>
        </is>
      </c>
      <c r="B18" s="5" t="n">
        <v>421470</v>
      </c>
      <c r="D18" s="5" t="n">
        <v>487678</v>
      </c>
    </row>
    <row r="19">
      <c r="A19" s="4" t="inlineStr">
        <is>
          <t>Long-term debt, less current portion</t>
        </is>
      </c>
      <c r="B19" s="5" t="n">
        <v>222016</v>
      </c>
      <c r="D19" s="5" t="n">
        <v>225169</v>
      </c>
    </row>
    <row r="20">
      <c r="A20" s="4" t="inlineStr">
        <is>
          <t>Total long-term liabilities held for sale</t>
        </is>
      </c>
      <c r="B20" s="5" t="n">
        <v>643486</v>
      </c>
      <c r="D20" s="5" t="n">
        <v>712847</v>
      </c>
    </row>
    <row r="21">
      <c r="A21" s="4" t="inlineStr">
        <is>
          <t>TOTAL LIABILITIES</t>
        </is>
      </c>
      <c r="B21" s="5" t="n">
        <v>2194678</v>
      </c>
      <c r="D21" s="6" t="n">
        <v>2151039</v>
      </c>
    </row>
    <row r="22">
      <c r="A22" s="4" t="inlineStr">
        <is>
          <t>Total revenues, net</t>
        </is>
      </c>
      <c r="B22" s="5" t="n">
        <v>14239</v>
      </c>
      <c r="C22" s="6" t="n">
        <v>20867</v>
      </c>
    </row>
    <row r="23">
      <c r="A23" s="4" t="inlineStr">
        <is>
          <t>Operating expenses</t>
        </is>
      </c>
      <c r="B23" s="4" t="inlineStr">
        <is>
          <t xml:space="preserve"> </t>
        </is>
      </c>
      <c r="C23" s="5" t="n">
        <v>43328</v>
      </c>
    </row>
    <row r="24">
      <c r="A24" s="4" t="inlineStr">
        <is>
          <t>General and administrative expenses</t>
        </is>
      </c>
      <c r="B24" s="5" t="n">
        <v>36636</v>
      </c>
      <c r="C24" s="5" t="n">
        <v>268646</v>
      </c>
    </row>
    <row r="25">
      <c r="A25" s="4" t="inlineStr">
        <is>
          <t>Total operating expenses</t>
        </is>
      </c>
      <c r="B25" s="5" t="n">
        <v>36636</v>
      </c>
      <c r="C25" s="5" t="n">
        <v>311973</v>
      </c>
    </row>
    <row r="26">
      <c r="A26" s="4" t="inlineStr">
        <is>
          <t>Loss from operations</t>
        </is>
      </c>
      <c r="B26" s="5" t="n">
        <v>-22307</v>
      </c>
      <c r="C26" s="5" t="n">
        <v>-291107</v>
      </c>
    </row>
    <row r="27">
      <c r="A27" s="4" t="inlineStr">
        <is>
          <t>Interest expense</t>
        </is>
      </c>
      <c r="B27" s="5" t="n">
        <v>44151</v>
      </c>
      <c r="C27" s="5" t="n">
        <v>23825</v>
      </c>
    </row>
    <row r="28">
      <c r="A28" s="4" t="inlineStr">
        <is>
          <t>Gain on disposal of assets</t>
        </is>
      </c>
      <c r="B28" s="4" t="inlineStr">
        <is>
          <t xml:space="preserve"> </t>
        </is>
      </c>
      <c r="C28" s="5" t="n">
        <v>15000</v>
      </c>
    </row>
    <row r="29">
      <c r="A29" s="4" t="inlineStr">
        <is>
          <t>Equity income from investees, net of applicable taxes</t>
        </is>
      </c>
      <c r="B29" s="4" t="inlineStr">
        <is>
          <t xml:space="preserve"> </t>
        </is>
      </c>
      <c r="C29" s="4" t="inlineStr">
        <is>
          <t xml:space="preserve"> </t>
        </is>
      </c>
    </row>
    <row r="30">
      <c r="A30" s="4" t="inlineStr">
        <is>
          <t>Impairment expense (recovery)</t>
        </is>
      </c>
      <c r="B30" s="4" t="inlineStr">
        <is>
          <t xml:space="preserve"> </t>
        </is>
      </c>
      <c r="C30" s="4" t="inlineStr">
        <is>
          <t xml:space="preserve"> </t>
        </is>
      </c>
    </row>
    <row r="31">
      <c r="A31" s="4" t="inlineStr">
        <is>
          <t>Other (income) expenses</t>
        </is>
      </c>
      <c r="B31" s="5" t="n">
        <v>18768</v>
      </c>
      <c r="C31" s="5" t="n">
        <v>-17920</v>
      </c>
    </row>
    <row r="32">
      <c r="A32" s="4" t="inlineStr">
        <is>
          <t>Total (income)/expense</t>
        </is>
      </c>
      <c r="B32" s="5" t="n">
        <v>62920</v>
      </c>
      <c r="C32" s="5" t="n">
        <v>20905</v>
      </c>
    </row>
    <row r="33">
      <c r="A33" s="4" t="inlineStr">
        <is>
          <t>Net loss</t>
        </is>
      </c>
      <c r="B33" s="5" t="n">
        <v>-85227</v>
      </c>
      <c r="C33" s="5" t="n">
        <v>-312012</v>
      </c>
    </row>
    <row r="34">
      <c r="A34" s="4" t="inlineStr">
        <is>
          <t>Commercial Property Rental Revenue [Member]</t>
        </is>
      </c>
    </row>
    <row r="35">
      <c r="A35" s="4" t="inlineStr">
        <is>
          <t>Total revenues, net</t>
        </is>
      </c>
      <c r="B35" s="6" t="n">
        <v>14239</v>
      </c>
      <c r="C35" s="6" t="n">
        <v>208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4" customWidth="1" min="2" max="2"/>
  </cols>
  <sheetData>
    <row r="1">
      <c r="A1" s="1" t="inlineStr">
        <is>
          <t>Discontinued Operations (Details Narrative) - Subsequent Event [Member]</t>
        </is>
      </c>
      <c r="B1" s="2" t="inlineStr">
        <is>
          <t>Apr. 05, 2022USD ($)ft²</t>
        </is>
      </c>
    </row>
    <row r="2">
      <c r="A2" s="3" t="inlineStr">
        <is>
          <t>Subsequent Event [Line Items]</t>
        </is>
      </c>
    </row>
    <row r="3">
      <c r="A3" s="4" t="inlineStr">
        <is>
          <t>Proceeds from sale of property held for sale</t>
        </is>
      </c>
      <c r="B3" s="6" t="n">
        <v>392040</v>
      </c>
    </row>
    <row r="4">
      <c r="A4" s="4" t="inlineStr">
        <is>
          <t>Area of land | ft²</t>
        </is>
      </c>
      <c r="B4" s="5" t="n">
        <v>9</v>
      </c>
    </row>
    <row r="5">
      <c r="A5" s="4" t="inlineStr">
        <is>
          <t>Purchase price</t>
        </is>
      </c>
      <c r="B5" s="6" t="n">
        <v>18425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7" customWidth="1" min="1" max="1"/>
    <col width="21" customWidth="1" min="2" max="2"/>
  </cols>
  <sheetData>
    <row r="1">
      <c r="A1" s="1" t="inlineStr">
        <is>
          <t>Schedule of Long Term Debt (Details)</t>
        </is>
      </c>
      <c r="B1" s="2" t="inlineStr">
        <is>
          <t>Mar. 31, 2022USD ($)</t>
        </is>
      </c>
    </row>
    <row r="2">
      <c r="A2" s="3" t="inlineStr">
        <is>
          <t>Debt Instrument [Line Items]</t>
        </is>
      </c>
    </row>
    <row r="3">
      <c r="A3" s="4" t="inlineStr">
        <is>
          <t xml:space="preserve">2022 </t>
        </is>
      </c>
      <c r="B3" s="6" t="n">
        <v>7032807</v>
      </c>
    </row>
    <row r="4">
      <c r="A4" s="4" t="inlineStr">
        <is>
          <t>2023</t>
        </is>
      </c>
      <c r="B4" s="5" t="n">
        <v>7757243</v>
      </c>
    </row>
    <row r="5">
      <c r="A5" s="4" t="inlineStr">
        <is>
          <t>2024</t>
        </is>
      </c>
      <c r="B5" s="5" t="n">
        <v>0</v>
      </c>
    </row>
    <row r="6">
      <c r="A6" s="4" t="inlineStr">
        <is>
          <t>2025</t>
        </is>
      </c>
      <c r="B6" s="5" t="n">
        <v>987678</v>
      </c>
    </row>
    <row r="7">
      <c r="A7" s="4" t="inlineStr">
        <is>
          <t>Thereafter</t>
        </is>
      </c>
      <c r="B7" s="5" t="n">
        <v>222016</v>
      </c>
    </row>
    <row r="8">
      <c r="A8" s="4" t="inlineStr">
        <is>
          <t>Total obligations</t>
        </is>
      </c>
      <c r="B8" s="5" t="n">
        <v>15999744</v>
      </c>
    </row>
    <row r="9">
      <c r="A9" s="4" t="inlineStr">
        <is>
          <t>Continuing Core [Member]</t>
        </is>
      </c>
    </row>
    <row r="10">
      <c r="A10" s="3" t="inlineStr">
        <is>
          <t>Debt Instrument [Line Items]</t>
        </is>
      </c>
    </row>
    <row r="11">
      <c r="A11" s="4" t="inlineStr">
        <is>
          <t xml:space="preserve">2022 </t>
        </is>
      </c>
      <c r="B11" s="5" t="n">
        <v>6732807</v>
      </c>
    </row>
    <row r="12">
      <c r="A12" s="4" t="inlineStr">
        <is>
          <t>2023</t>
        </is>
      </c>
      <c r="B12" s="5" t="n">
        <v>6952243</v>
      </c>
    </row>
    <row r="13">
      <c r="A13" s="4" t="inlineStr">
        <is>
          <t>2024</t>
        </is>
      </c>
      <c r="B13" s="5" t="n">
        <v>0</v>
      </c>
    </row>
    <row r="14">
      <c r="A14" s="4" t="inlineStr">
        <is>
          <t>2025</t>
        </is>
      </c>
      <c r="B14" s="5" t="n">
        <v>500000</v>
      </c>
    </row>
    <row r="15">
      <c r="A15" s="4" t="inlineStr">
        <is>
          <t>Thereafter</t>
        </is>
      </c>
      <c r="B15" s="5" t="n">
        <v>0</v>
      </c>
    </row>
    <row r="16">
      <c r="A16" s="4" t="inlineStr">
        <is>
          <t>Total obligations</t>
        </is>
      </c>
      <c r="B16" s="5" t="n">
        <v>14185050</v>
      </c>
    </row>
    <row r="17">
      <c r="A17" s="4" t="inlineStr">
        <is>
          <t>Discontinued Non-Core [Member]</t>
        </is>
      </c>
    </row>
    <row r="18">
      <c r="A18" s="3" t="inlineStr">
        <is>
          <t>Debt Instrument [Line Items]</t>
        </is>
      </c>
    </row>
    <row r="19">
      <c r="A19" s="4" t="inlineStr">
        <is>
          <t xml:space="preserve">2022 </t>
        </is>
      </c>
      <c r="B19" s="5" t="n">
        <v>300000</v>
      </c>
    </row>
    <row r="20">
      <c r="A20" s="4" t="inlineStr">
        <is>
          <t>2023</t>
        </is>
      </c>
      <c r="B20" s="5" t="n">
        <v>805000</v>
      </c>
    </row>
    <row r="21">
      <c r="A21" s="4" t="inlineStr">
        <is>
          <t>2024</t>
        </is>
      </c>
      <c r="B21" s="5" t="n">
        <v>0</v>
      </c>
    </row>
    <row r="22">
      <c r="A22" s="4" t="inlineStr">
        <is>
          <t>2025</t>
        </is>
      </c>
      <c r="B22" s="5" t="n">
        <v>487678</v>
      </c>
    </row>
    <row r="23">
      <c r="A23" s="4" t="inlineStr">
        <is>
          <t>Thereafter</t>
        </is>
      </c>
      <c r="B23" s="5" t="n">
        <v>222016</v>
      </c>
    </row>
    <row r="24">
      <c r="A24" s="4" t="inlineStr">
        <is>
          <t>Total obligations</t>
        </is>
      </c>
      <c r="B24" s="6" t="n">
        <v>18146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Long Term Debt and Notes Payables (Details) - USD ($)</t>
        </is>
      </c>
      <c r="B1" s="2" t="inlineStr">
        <is>
          <t>3 Months Ended</t>
        </is>
      </c>
    </row>
    <row r="2">
      <c r="B2" s="2" t="inlineStr">
        <is>
          <t>Mar. 31, 2022</t>
        </is>
      </c>
      <c r="C2" s="2" t="inlineStr">
        <is>
          <t>Dec. 31, 2021</t>
        </is>
      </c>
    </row>
    <row r="3">
      <c r="A3" s="3" t="inlineStr">
        <is>
          <t>Short-Term Debt [Line Items]</t>
        </is>
      </c>
    </row>
    <row r="4">
      <c r="A4" s="4" t="inlineStr">
        <is>
          <t>Long term debt, non-current</t>
        </is>
      </c>
      <c r="B4" s="6" t="n">
        <v>5559694</v>
      </c>
      <c r="C4" s="6" t="n">
        <v>5572427</v>
      </c>
    </row>
    <row r="5">
      <c r="A5" s="4" t="inlineStr">
        <is>
          <t>Core Businesses Continuing Operations One [Member]</t>
        </is>
      </c>
    </row>
    <row r="6">
      <c r="A6" s="3" t="inlineStr">
        <is>
          <t>Short-Term Debt [Line Items]</t>
        </is>
      </c>
    </row>
    <row r="7">
      <c r="A7" s="4" t="inlineStr">
        <is>
          <t>Notional amount of debt</t>
        </is>
      </c>
      <c r="B7" s="6" t="n">
        <v>3480628</v>
      </c>
      <c r="C7" s="5" t="n">
        <v>3584030</v>
      </c>
    </row>
    <row r="8">
      <c r="A8" s="4" t="inlineStr">
        <is>
          <t>Core Businesses Continuing Operations One [Member] | Cibolo Creek Partners Note [Member]</t>
        </is>
      </c>
    </row>
    <row r="9">
      <c r="A9" s="3" t="inlineStr">
        <is>
          <t>Short-Term Debt [Line Items]</t>
        </is>
      </c>
    </row>
    <row r="10">
      <c r="A10" s="4" t="inlineStr">
        <is>
          <t>Maturity date</t>
        </is>
      </c>
      <c r="B10" s="4" t="inlineStr">
        <is>
          <t>December 2025</t>
        </is>
      </c>
    </row>
    <row r="11">
      <c r="A11" s="4" t="inlineStr">
        <is>
          <t>Interest Rate</t>
        </is>
      </c>
      <c r="B11" s="4" t="inlineStr">
        <is>
          <t>0.09%</t>
        </is>
      </c>
    </row>
    <row r="12">
      <c r="A12" s="4" t="inlineStr">
        <is>
          <t>Notional amount of debt</t>
        </is>
      </c>
      <c r="B12" s="6" t="n">
        <v>66208</v>
      </c>
      <c r="C12" s="5" t="n">
        <v>66208</v>
      </c>
    </row>
    <row r="13">
      <c r="A13" s="4" t="inlineStr">
        <is>
          <t>Core Businesses Continuing Operations One [Member] | Primrose Miscellaneous [Member]</t>
        </is>
      </c>
    </row>
    <row r="14">
      <c r="A14" s="3" t="inlineStr">
        <is>
          <t>Short-Term Debt [Line Items]</t>
        </is>
      </c>
    </row>
    <row r="15">
      <c r="A15" s="4" t="inlineStr">
        <is>
          <t>Maturity date</t>
        </is>
      </c>
      <c r="B15" s="4" t="inlineStr">
        <is>
          <t>July 2029</t>
        </is>
      </c>
    </row>
    <row r="16">
      <c r="A16" s="4" t="inlineStr">
        <is>
          <t>Interest Rate</t>
        </is>
      </c>
      <c r="B16" s="4" t="inlineStr">
        <is>
          <t>7.00%</t>
        </is>
      </c>
    </row>
    <row r="17">
      <c r="A17" s="4" t="inlineStr">
        <is>
          <t>Notional amount of debt</t>
        </is>
      </c>
      <c r="B17" s="4" t="inlineStr">
        <is>
          <t xml:space="preserve"> </t>
        </is>
      </c>
      <c r="C17" s="4" t="inlineStr">
        <is>
          <t xml:space="preserve"> </t>
        </is>
      </c>
    </row>
    <row r="18">
      <c r="A18" s="4" t="inlineStr">
        <is>
          <t>Core Businesses Continuing Operations One [Member] | EIDLSBA Treas 310 [Member]</t>
        </is>
      </c>
    </row>
    <row r="19">
      <c r="A19" s="3" t="inlineStr">
        <is>
          <t>Short-Term Debt [Line Items]</t>
        </is>
      </c>
    </row>
    <row r="20">
      <c r="A20" s="4" t="inlineStr">
        <is>
          <t>Maturity date</t>
        </is>
      </c>
      <c r="B20" s="4" t="inlineStr">
        <is>
          <t>December 2051</t>
        </is>
      </c>
    </row>
    <row r="21">
      <c r="A21" s="4" t="inlineStr">
        <is>
          <t>Notional amount of debt</t>
        </is>
      </c>
      <c r="B21" s="6" t="n">
        <v>495000</v>
      </c>
      <c r="C21" s="5" t="n">
        <v>494900</v>
      </c>
    </row>
    <row r="22">
      <c r="A22" s="4" t="inlineStr">
        <is>
          <t>Core Businesses Continuing Operations One [Member] | AGP Promissory Note [Member]</t>
        </is>
      </c>
    </row>
    <row r="23">
      <c r="A23" s="3" t="inlineStr">
        <is>
          <t>Short-Term Debt [Line Items]</t>
        </is>
      </c>
    </row>
    <row r="24">
      <c r="A24" s="4" t="inlineStr">
        <is>
          <t>Interest Rate</t>
        </is>
      </c>
      <c r="B24" s="4" t="inlineStr">
        <is>
          <t>2.00%</t>
        </is>
      </c>
    </row>
    <row r="25">
      <c r="A25" s="4" t="inlineStr">
        <is>
          <t>Notional amount of debt</t>
        </is>
      </c>
      <c r="B25" s="6" t="n">
        <v>2419420</v>
      </c>
      <c r="C25" s="5" t="n">
        <v>2522922</v>
      </c>
    </row>
    <row r="26">
      <c r="A26" s="4" t="inlineStr">
        <is>
          <t>Core Businesses Continuing Operations One [Member] | Round Rock Development Partners Note [Member]</t>
        </is>
      </c>
    </row>
    <row r="27">
      <c r="A27" s="3" t="inlineStr">
        <is>
          <t>Short-Term Debt [Line Items]</t>
        </is>
      </c>
    </row>
    <row r="28">
      <c r="A28" s="4" t="inlineStr">
        <is>
          <t>Maturity date</t>
        </is>
      </c>
      <c r="B28" s="4" t="inlineStr">
        <is>
          <t>December 2025</t>
        </is>
      </c>
    </row>
    <row r="29">
      <c r="A29" s="4" t="inlineStr">
        <is>
          <t>Interest Rate</t>
        </is>
      </c>
      <c r="B29" s="4" t="inlineStr">
        <is>
          <t>0.09%</t>
        </is>
      </c>
    </row>
    <row r="30">
      <c r="A30" s="4" t="inlineStr">
        <is>
          <t>Notional amount of debt</t>
        </is>
      </c>
      <c r="B30" s="6" t="n">
        <v>500000</v>
      </c>
      <c r="C30" s="5" t="n">
        <v>500000</v>
      </c>
    </row>
    <row r="31">
      <c r="A31" s="4" t="inlineStr">
        <is>
          <t>Core Businesses Continuing Operations [Member]</t>
        </is>
      </c>
    </row>
    <row r="32">
      <c r="A32" s="3" t="inlineStr">
        <is>
          <t>Short-Term Debt [Line Items]</t>
        </is>
      </c>
    </row>
    <row r="33">
      <c r="A33" s="4" t="inlineStr">
        <is>
          <t>Notional amount of debt</t>
        </is>
      </c>
      <c r="B33" s="5" t="n">
        <v>283023</v>
      </c>
      <c r="C33" s="5" t="n">
        <v>283023</v>
      </c>
    </row>
    <row r="34">
      <c r="A34" s="4" t="inlineStr">
        <is>
          <t>Core Businesses Continuing Operations [Member] | Related Party Payable Guarantee Fees [Member]</t>
        </is>
      </c>
    </row>
    <row r="35">
      <c r="A35" s="3" t="inlineStr">
        <is>
          <t>Short-Term Debt [Line Items]</t>
        </is>
      </c>
    </row>
    <row r="36">
      <c r="A36" s="4" t="inlineStr">
        <is>
          <t>Notional amount of debt</t>
        </is>
      </c>
      <c r="B36" s="5" t="n">
        <v>283023</v>
      </c>
      <c r="C36" s="5" t="n">
        <v>283023</v>
      </c>
    </row>
    <row r="37">
      <c r="A37" s="4" t="inlineStr">
        <is>
          <t>Non-core Businesses Discontinued Continuing Operations [Member]</t>
        </is>
      </c>
    </row>
    <row r="38">
      <c r="A38" s="3" t="inlineStr">
        <is>
          <t>Short-Term Debt [Line Items]</t>
        </is>
      </c>
    </row>
    <row r="39">
      <c r="A39" s="4" t="inlineStr">
        <is>
          <t>Notional amount of debt</t>
        </is>
      </c>
      <c r="B39" s="6" t="n">
        <v>421470</v>
      </c>
      <c r="C39" s="5" t="n">
        <v>421470</v>
      </c>
    </row>
    <row r="40">
      <c r="A40" s="4" t="inlineStr">
        <is>
          <t>Non-core Businesses Discontinued Continuing Operations [Member] | Cibolo Creek Partners Note [Member]</t>
        </is>
      </c>
    </row>
    <row r="41">
      <c r="A41" s="3" t="inlineStr">
        <is>
          <t>Short-Term Debt [Line Items]</t>
        </is>
      </c>
    </row>
    <row r="42">
      <c r="A42" s="4" t="inlineStr">
        <is>
          <t>Maturity date</t>
        </is>
      </c>
      <c r="B42" s="4" t="inlineStr">
        <is>
          <t>December 2025</t>
        </is>
      </c>
    </row>
    <row r="43">
      <c r="A43" s="4" t="inlineStr">
        <is>
          <t>Interest Rate</t>
        </is>
      </c>
      <c r="B43" s="4" t="inlineStr">
        <is>
          <t>0.09%</t>
        </is>
      </c>
    </row>
    <row r="44">
      <c r="A44" s="4" t="inlineStr">
        <is>
          <t>Notional amount of debt</t>
        </is>
      </c>
      <c r="B44" s="6" t="n">
        <v>421470</v>
      </c>
      <c r="C44" s="5" t="n">
        <v>421470</v>
      </c>
    </row>
    <row r="45">
      <c r="A45" s="4" t="inlineStr">
        <is>
          <t>Memory Care Core Facilities [Member]</t>
        </is>
      </c>
    </row>
    <row r="46">
      <c r="A46" s="3" t="inlineStr">
        <is>
          <t>Short-Term Debt [Line Items]</t>
        </is>
      </c>
    </row>
    <row r="47">
      <c r="A47" s="4" t="inlineStr">
        <is>
          <t>Notional amount of debt</t>
        </is>
      </c>
      <c r="B47" s="5" t="n">
        <v>10770628</v>
      </c>
      <c r="C47" s="5" t="n">
        <v>9492477</v>
      </c>
    </row>
    <row r="48">
      <c r="A48" s="4" t="inlineStr">
        <is>
          <t>Notional amount of debt</t>
        </is>
      </c>
      <c r="B48" s="5" t="n">
        <v>5700171</v>
      </c>
      <c r="C48" s="5" t="n">
        <v>4910863</v>
      </c>
    </row>
    <row r="49">
      <c r="A49" s="4" t="inlineStr">
        <is>
          <t>Long term debt, non-current</t>
        </is>
      </c>
      <c r="B49" s="6" t="n">
        <v>5070457</v>
      </c>
      <c r="C49" s="5" t="n">
        <v>4581614</v>
      </c>
    </row>
    <row r="50">
      <c r="A50" s="4" t="inlineStr">
        <is>
          <t>Memory Care Core Facilities [Member] | Naples Home Equity Loan [Member]</t>
        </is>
      </c>
    </row>
    <row r="51">
      <c r="A51" s="3" t="inlineStr">
        <is>
          <t>Short-Term Debt [Line Items]</t>
        </is>
      </c>
    </row>
    <row r="52">
      <c r="A52" s="4" t="inlineStr">
        <is>
          <t>Maturity date</t>
        </is>
      </c>
      <c r="B52" s="4" t="inlineStr">
        <is>
          <t>May-23</t>
        </is>
      </c>
    </row>
    <row r="53">
      <c r="A53" s="4" t="inlineStr">
        <is>
          <t>Interest Rate</t>
        </is>
      </c>
      <c r="B53" s="4" t="inlineStr">
        <is>
          <t>9.95%</t>
        </is>
      </c>
    </row>
    <row r="54">
      <c r="A54" s="4" t="inlineStr">
        <is>
          <t>Notional amount of debt</t>
        </is>
      </c>
      <c r="B54" s="6" t="n">
        <v>4550000</v>
      </c>
      <c r="C54" s="5" t="n">
        <v>4550000</v>
      </c>
    </row>
    <row r="55">
      <c r="A55" s="4" t="inlineStr">
        <is>
          <t>Memory Care Core Facilities [Member] | Libertas Financing Agreement [Member]</t>
        </is>
      </c>
    </row>
    <row r="56">
      <c r="A56" s="3" t="inlineStr">
        <is>
          <t>Short-Term Debt [Line Items]</t>
        </is>
      </c>
    </row>
    <row r="57">
      <c r="A57" s="4" t="inlineStr">
        <is>
          <t>Maturity date</t>
        </is>
      </c>
      <c r="B57" s="4" t="inlineStr">
        <is>
          <t>May-22</t>
        </is>
      </c>
    </row>
    <row r="58">
      <c r="A58" s="4" t="inlineStr">
        <is>
          <t>Interest Rate</t>
        </is>
      </c>
      <c r="B58" s="4" t="inlineStr">
        <is>
          <t>0.00%</t>
        </is>
      </c>
    </row>
    <row r="59">
      <c r="A59" s="4" t="inlineStr">
        <is>
          <t>Notional amount of debt</t>
        </is>
      </c>
      <c r="B59" s="4" t="inlineStr">
        <is>
          <t xml:space="preserve"> </t>
        </is>
      </c>
      <c r="C59" s="5" t="n">
        <v>283685</v>
      </c>
    </row>
    <row r="60">
      <c r="A60" s="4" t="inlineStr">
        <is>
          <t>Memory Care Core Facilities [Member] | New Braunfels Samson Funding [Member</t>
        </is>
      </c>
    </row>
    <row r="61">
      <c r="A61" s="3" t="inlineStr">
        <is>
          <t>Short-Term Debt [Line Items]</t>
        </is>
      </c>
    </row>
    <row r="62">
      <c r="A62" s="4" t="inlineStr">
        <is>
          <t>Maturity date</t>
        </is>
      </c>
      <c r="B62" s="4" t="inlineStr">
        <is>
          <t xml:space="preserve">  Apr-22</t>
        </is>
      </c>
    </row>
    <row r="63">
      <c r="A63" s="4" t="inlineStr">
        <is>
          <t>Interest Rate</t>
        </is>
      </c>
      <c r="B63" s="4" t="inlineStr">
        <is>
          <t>0.00%</t>
        </is>
      </c>
    </row>
    <row r="64">
      <c r="A64" s="4" t="inlineStr">
        <is>
          <t>Notional amount of debt</t>
        </is>
      </c>
      <c r="B64" s="4" t="inlineStr">
        <is>
          <t xml:space="preserve"> </t>
        </is>
      </c>
      <c r="C64" s="5" t="n">
        <v>80467</v>
      </c>
    </row>
    <row r="65">
      <c r="A65" s="4" t="inlineStr">
        <is>
          <t>Memory Care Core Facilities [Member] | New Braunfels Samson Group [Member]</t>
        </is>
      </c>
    </row>
    <row r="66">
      <c r="A66" s="3" t="inlineStr">
        <is>
          <t>Short-Term Debt [Line Items]</t>
        </is>
      </c>
    </row>
    <row r="67">
      <c r="A67" s="4" t="inlineStr">
        <is>
          <t>Maturity date</t>
        </is>
      </c>
      <c r="B67" s="4" t="inlineStr">
        <is>
          <t xml:space="preserve">  Apr-22</t>
        </is>
      </c>
    </row>
    <row r="68">
      <c r="A68" s="4" t="inlineStr">
        <is>
          <t>Interest Rate</t>
        </is>
      </c>
      <c r="B68" s="4" t="inlineStr">
        <is>
          <t>0.00%</t>
        </is>
      </c>
    </row>
    <row r="69">
      <c r="A69" s="4" t="inlineStr">
        <is>
          <t>Notional amount of debt</t>
        </is>
      </c>
      <c r="B69" s="4" t="inlineStr">
        <is>
          <t xml:space="preserve"> </t>
        </is>
      </c>
      <c r="C69" s="5" t="n">
        <v>80467</v>
      </c>
    </row>
    <row r="70">
      <c r="A70" s="4" t="inlineStr">
        <is>
          <t>Memory Care Core Facilities [Member] | Naples Operating LG Funding [Member]</t>
        </is>
      </c>
    </row>
    <row r="71">
      <c r="A71" s="3" t="inlineStr">
        <is>
          <t>Short-Term Debt [Line Items]</t>
        </is>
      </c>
    </row>
    <row r="72">
      <c r="A72" s="4" t="inlineStr">
        <is>
          <t>Maturity date</t>
        </is>
      </c>
      <c r="B72" s="4" t="inlineStr">
        <is>
          <t xml:space="preserve">  Apr-22</t>
        </is>
      </c>
    </row>
    <row r="73">
      <c r="A73" s="4" t="inlineStr">
        <is>
          <t>Interest Rate</t>
        </is>
      </c>
      <c r="B73" s="4" t="inlineStr">
        <is>
          <t>0.00%</t>
        </is>
      </c>
    </row>
    <row r="74">
      <c r="A74" s="4" t="inlineStr">
        <is>
          <t>Notional amount of debt</t>
        </is>
      </c>
      <c r="B74" s="6" t="n">
        <v>27813</v>
      </c>
      <c r="C74" s="5" t="n">
        <v>115500</v>
      </c>
    </row>
    <row r="75">
      <c r="A75" s="4" t="inlineStr">
        <is>
          <t>Memory Care Core Facilities [Member] | Naples LLC LFG Merchant Solutions [Member]</t>
        </is>
      </c>
    </row>
    <row r="76">
      <c r="A76" s="3" t="inlineStr">
        <is>
          <t>Short-Term Debt [Line Items]</t>
        </is>
      </c>
    </row>
    <row r="77">
      <c r="A77" s="4" t="inlineStr">
        <is>
          <t>Maturity date</t>
        </is>
      </c>
      <c r="B77" s="4" t="inlineStr">
        <is>
          <t xml:space="preserve">  Sept-22</t>
        </is>
      </c>
    </row>
    <row r="78">
      <c r="A78" s="4" t="inlineStr">
        <is>
          <t>Interest Rate</t>
        </is>
      </c>
      <c r="B78" s="4" t="inlineStr">
        <is>
          <t>0.00%</t>
        </is>
      </c>
    </row>
    <row r="79">
      <c r="A79" s="4" t="inlineStr">
        <is>
          <t>Notional amount of debt</t>
        </is>
      </c>
      <c r="B79" s="4" t="inlineStr">
        <is>
          <t xml:space="preserve"> </t>
        </is>
      </c>
      <c r="C79" s="5" t="n">
        <v>134239</v>
      </c>
    </row>
    <row r="80">
      <c r="A80" s="4" t="inlineStr">
        <is>
          <t>Memory Care Core Facilities [Member] | Clearday Operating LG Funding [Member]</t>
        </is>
      </c>
    </row>
    <row r="81">
      <c r="A81" s="3" t="inlineStr">
        <is>
          <t>Short-Term Debt [Line Items]</t>
        </is>
      </c>
    </row>
    <row r="82">
      <c r="A82" s="4" t="inlineStr">
        <is>
          <t>Maturity date</t>
        </is>
      </c>
      <c r="B82" s="4" t="inlineStr">
        <is>
          <t xml:space="preserve">  Jan-22</t>
        </is>
      </c>
    </row>
    <row r="83">
      <c r="A83" s="4" t="inlineStr">
        <is>
          <t>Interest Rate</t>
        </is>
      </c>
      <c r="B83" s="4" t="inlineStr">
        <is>
          <t>1.00%</t>
        </is>
      </c>
    </row>
    <row r="84">
      <c r="A84" s="4" t="inlineStr">
        <is>
          <t>Notional amount of debt</t>
        </is>
      </c>
      <c r="B84" s="6" t="n">
        <v>468040</v>
      </c>
      <c r="C84" s="5" t="n">
        <v>468040</v>
      </c>
    </row>
    <row r="85">
      <c r="A85" s="4" t="inlineStr">
        <is>
          <t>Memory Care Core Facilities [Member] | MCA Invesque Loan [Member]</t>
        </is>
      </c>
    </row>
    <row r="86">
      <c r="A86" s="3" t="inlineStr">
        <is>
          <t>Short-Term Debt [Line Items]</t>
        </is>
      </c>
    </row>
    <row r="87">
      <c r="A87" s="4" t="inlineStr">
        <is>
          <t>Maturity date</t>
        </is>
      </c>
      <c r="B87" s="4" t="inlineStr">
        <is>
          <t xml:space="preserve">  Jan-24</t>
        </is>
      </c>
    </row>
    <row r="88">
      <c r="A88" s="4" t="inlineStr">
        <is>
          <t>Interest Rate</t>
        </is>
      </c>
      <c r="B88" s="4" t="inlineStr">
        <is>
          <t>8.50%</t>
        </is>
      </c>
    </row>
    <row r="89">
      <c r="A89" s="4" t="inlineStr">
        <is>
          <t>Notional amount of debt</t>
        </is>
      </c>
      <c r="B89" s="4" t="inlineStr">
        <is>
          <t xml:space="preserve"> </t>
        </is>
      </c>
      <c r="C89" s="5" t="n">
        <v>57452</v>
      </c>
    </row>
    <row r="90">
      <c r="A90" s="4" t="inlineStr">
        <is>
          <t>Memory Care Core Facilities [Member] | New Braunfels Business Loan [Member]</t>
        </is>
      </c>
    </row>
    <row r="91">
      <c r="A91" s="3" t="inlineStr">
        <is>
          <t>Short-Term Debt [Line Items]</t>
        </is>
      </c>
    </row>
    <row r="92">
      <c r="A92" s="4" t="inlineStr">
        <is>
          <t>Maturity date</t>
        </is>
      </c>
      <c r="B92" s="4" t="inlineStr">
        <is>
          <t xml:space="preserve"> 
    Jun-22</t>
        </is>
      </c>
    </row>
    <row r="93">
      <c r="A93" s="4" t="inlineStr">
        <is>
          <t>Interest Rate</t>
        </is>
      </c>
      <c r="B93" s="4" t="inlineStr">
        <is>
          <t>6.25%</t>
        </is>
      </c>
    </row>
    <row r="94">
      <c r="A94" s="4" t="inlineStr">
        <is>
          <t>Notional amount of debt</t>
        </is>
      </c>
      <c r="B94" s="6" t="n">
        <v>42940</v>
      </c>
      <c r="C94" s="5" t="n">
        <v>64072</v>
      </c>
    </row>
    <row r="95">
      <c r="A95" s="4" t="inlineStr">
        <is>
          <t>Memory Care Core Facilities [Member] | Gearhart Loan [Member]</t>
        </is>
      </c>
    </row>
    <row r="96">
      <c r="A96" s="3" t="inlineStr">
        <is>
          <t>Short-Term Debt [Line Items]</t>
        </is>
      </c>
    </row>
    <row r="97">
      <c r="A97" s="4" t="inlineStr">
        <is>
          <t>Maturity date</t>
        </is>
      </c>
      <c r="B97" s="4" t="inlineStr">
        <is>
          <t xml:space="preserve">  Dec-22</t>
        </is>
      </c>
    </row>
    <row r="98">
      <c r="A98" s="4" t="inlineStr">
        <is>
          <t>Interest Rate</t>
        </is>
      </c>
      <c r="B98" s="4" t="inlineStr">
        <is>
          <t>7.00%</t>
        </is>
      </c>
    </row>
    <row r="99">
      <c r="A99" s="4" t="inlineStr">
        <is>
          <t>Notional amount of debt</t>
        </is>
      </c>
      <c r="B99" s="6" t="n">
        <v>193578</v>
      </c>
      <c r="C99" s="5" t="n">
        <v>193578</v>
      </c>
    </row>
    <row r="100">
      <c r="A100" s="4" t="inlineStr">
        <is>
          <t>Memory Care Core Facilities [Member] | Five C's Loan [Member]</t>
        </is>
      </c>
    </row>
    <row r="101">
      <c r="A101" s="3" t="inlineStr">
        <is>
          <t>Short-Term Debt [Line Items]</t>
        </is>
      </c>
    </row>
    <row r="102">
      <c r="A102" s="4" t="inlineStr">
        <is>
          <t>Maturity date</t>
        </is>
      </c>
      <c r="B102" s="4" t="inlineStr">
        <is>
          <t xml:space="preserve">  Dec-22</t>
        </is>
      </c>
    </row>
    <row r="103">
      <c r="A103" s="4" t="inlineStr">
        <is>
          <t>Interest Rate</t>
        </is>
      </c>
      <c r="B103" s="4" t="inlineStr">
        <is>
          <t>9.85%</t>
        </is>
      </c>
    </row>
    <row r="104">
      <c r="A104" s="4" t="inlineStr">
        <is>
          <t>Notional amount of debt</t>
        </is>
      </c>
      <c r="B104" s="6" t="n">
        <v>325000</v>
      </c>
      <c r="C104" s="5" t="n">
        <v>325000</v>
      </c>
    </row>
    <row r="105">
      <c r="A105" s="4" t="inlineStr">
        <is>
          <t>Memory Care Core Facilities [Member] | SBA PPP Loans [Member].</t>
        </is>
      </c>
    </row>
    <row r="106">
      <c r="A106" s="3" t="inlineStr">
        <is>
          <t>Short-Term Debt [Line Items]</t>
        </is>
      </c>
    </row>
    <row r="107">
      <c r="A107" s="4" t="inlineStr">
        <is>
          <t>Maturity date</t>
        </is>
      </c>
      <c r="B107" s="4" t="inlineStr">
        <is>
          <t xml:space="preserve">  Feb-22</t>
        </is>
      </c>
    </row>
    <row r="108">
      <c r="A108" s="4" t="inlineStr">
        <is>
          <t>Interest Rate</t>
        </is>
      </c>
      <c r="B108" s="4" t="inlineStr">
        <is>
          <t>1.00%</t>
        </is>
      </c>
    </row>
    <row r="109">
      <c r="A109" s="4" t="inlineStr">
        <is>
          <t>Notional amount of debt</t>
        </is>
      </c>
      <c r="B109" s="6" t="n">
        <v>1400142</v>
      </c>
      <c r="C109" s="5" t="n">
        <v>2042958</v>
      </c>
    </row>
    <row r="110">
      <c r="A110" s="4" t="inlineStr">
        <is>
          <t>Memory Care Core Facilities [Member] | Buda 2K Hospitality LLC [Member]</t>
        </is>
      </c>
    </row>
    <row r="111">
      <c r="A111" s="3" t="inlineStr">
        <is>
          <t>Short-Term Debt [Line Items]</t>
        </is>
      </c>
    </row>
    <row r="112">
      <c r="A112" s="4" t="inlineStr">
        <is>
          <t>Maturity date</t>
        </is>
      </c>
      <c r="B112" s="4" t="inlineStr">
        <is>
          <t>Oct-22</t>
        </is>
      </c>
    </row>
    <row r="113">
      <c r="A113" s="4" t="inlineStr">
        <is>
          <t>Interest Rate</t>
        </is>
      </c>
      <c r="B113" s="4" t="inlineStr">
        <is>
          <t>15.00%</t>
        </is>
      </c>
    </row>
    <row r="114">
      <c r="A114" s="4" t="inlineStr">
        <is>
          <t>Notional amount of debt</t>
        </is>
      </c>
      <c r="B114" s="6" t="n">
        <v>90000</v>
      </c>
      <c r="C114" s="5" t="n">
        <v>100000</v>
      </c>
    </row>
    <row r="115">
      <c r="A115" s="4" t="inlineStr">
        <is>
          <t>Memory Care Core Facilities [Member] | Equity Secure Fund I, LLC [Member]</t>
        </is>
      </c>
    </row>
    <row r="116">
      <c r="A116" s="3" t="inlineStr">
        <is>
          <t>Short-Term Debt [Line Items]</t>
        </is>
      </c>
    </row>
    <row r="117">
      <c r="A117" s="4" t="inlineStr">
        <is>
          <t>Maturity date</t>
        </is>
      </c>
      <c r="B117" s="4" t="inlineStr">
        <is>
          <t xml:space="preserve">  Jun-22</t>
        </is>
      </c>
    </row>
    <row r="118">
      <c r="A118" s="4" t="inlineStr">
        <is>
          <t>Interest Rate</t>
        </is>
      </c>
      <c r="B118" s="4" t="inlineStr">
        <is>
          <t>11.50%</t>
        </is>
      </c>
    </row>
    <row r="119">
      <c r="A119" s="4" t="inlineStr">
        <is>
          <t>Notional amount of debt</t>
        </is>
      </c>
      <c r="B119" s="6" t="n">
        <v>1000000</v>
      </c>
      <c r="C119" s="5" t="n">
        <v>1000000</v>
      </c>
    </row>
    <row r="120">
      <c r="A120" s="4" t="inlineStr">
        <is>
          <t>Memory Care Core Facilities [Member] | New Braunfels Samson Funding 1 [Member]</t>
        </is>
      </c>
    </row>
    <row r="121">
      <c r="A121" s="3" t="inlineStr">
        <is>
          <t>Short-Term Debt [Line Items]</t>
        </is>
      </c>
    </row>
    <row r="122">
      <c r="A122" s="4" t="inlineStr">
        <is>
          <t>Maturity date</t>
        </is>
      </c>
      <c r="B122" s="4" t="inlineStr">
        <is>
          <t>Apr-23</t>
        </is>
      </c>
    </row>
    <row r="123">
      <c r="A123" s="4" t="inlineStr">
        <is>
          <t>Interest Rate</t>
        </is>
      </c>
      <c r="B123" s="4" t="inlineStr">
        <is>
          <t>0.00%</t>
        </is>
      </c>
    </row>
    <row r="124">
      <c r="A124" s="4" t="inlineStr">
        <is>
          <t>Notional amount of debt</t>
        </is>
      </c>
      <c r="B124" s="6" t="n">
        <v>195171</v>
      </c>
      <c r="C124" s="4" t="inlineStr">
        <is>
          <t xml:space="preserve"> </t>
        </is>
      </c>
    </row>
    <row r="125">
      <c r="A125" s="4" t="inlineStr">
        <is>
          <t>Memory Care Core Facilities [Member] | New Braunfels Samson Group 2 [Member]</t>
        </is>
      </c>
    </row>
    <row r="126">
      <c r="A126" s="3" t="inlineStr">
        <is>
          <t>Short-Term Debt [Line Items]</t>
        </is>
      </c>
    </row>
    <row r="127">
      <c r="A127" s="4" t="inlineStr">
        <is>
          <t>Maturity date</t>
        </is>
      </c>
      <c r="B127" s="4" t="inlineStr">
        <is>
          <t>Apr-23</t>
        </is>
      </c>
    </row>
    <row r="128">
      <c r="A128" s="4" t="inlineStr">
        <is>
          <t>Interest Rate</t>
        </is>
      </c>
      <c r="B128" s="4" t="inlineStr">
        <is>
          <t>0.00%</t>
        </is>
      </c>
    </row>
    <row r="129">
      <c r="A129" s="4" t="inlineStr">
        <is>
          <t>Notional amount of debt</t>
        </is>
      </c>
      <c r="B129" s="6" t="n">
        <v>325286</v>
      </c>
      <c r="C129" s="4" t="inlineStr">
        <is>
          <t xml:space="preserve"> </t>
        </is>
      </c>
    </row>
    <row r="130">
      <c r="A130" s="4" t="inlineStr">
        <is>
          <t>Memory Care Core Facilities [Member] | Naples LLC CFG Merchant Solutions [Member]</t>
        </is>
      </c>
    </row>
    <row r="131">
      <c r="A131" s="3" t="inlineStr">
        <is>
          <t>Short-Term Debt [Line Items]</t>
        </is>
      </c>
    </row>
    <row r="132">
      <c r="A132" s="4" t="inlineStr">
        <is>
          <t>Maturity date</t>
        </is>
      </c>
      <c r="B132" s="4" t="inlineStr">
        <is>
          <t>Jan-23</t>
        </is>
      </c>
    </row>
    <row r="133">
      <c r="A133" s="4" t="inlineStr">
        <is>
          <t>Interest Rate</t>
        </is>
      </c>
      <c r="B133" s="4" t="inlineStr">
        <is>
          <t>0.00%</t>
        </is>
      </c>
    </row>
    <row r="134">
      <c r="A134" s="4" t="inlineStr">
        <is>
          <t>Notional amount of debt</t>
        </is>
      </c>
      <c r="B134" s="6" t="n">
        <v>299375</v>
      </c>
      <c r="C134" s="4" t="inlineStr">
        <is>
          <t xml:space="preserve"> </t>
        </is>
      </c>
    </row>
    <row r="135">
      <c r="A135" s="4" t="inlineStr">
        <is>
          <t>Memory Care Core Facilities [Member] | Bank Direct Payable [Member]</t>
        </is>
      </c>
    </row>
    <row r="136">
      <c r="A136" s="3" t="inlineStr">
        <is>
          <t>Short-Term Debt [Line Items]</t>
        </is>
      </c>
    </row>
    <row r="137">
      <c r="A137" s="4" t="inlineStr">
        <is>
          <t>Maturity date</t>
        </is>
      </c>
      <c r="B137" s="4" t="inlineStr">
        <is>
          <t>Dec-22</t>
        </is>
      </c>
    </row>
    <row r="138">
      <c r="A138" s="4" t="inlineStr">
        <is>
          <t>Interest Rate</t>
        </is>
      </c>
      <c r="B138" s="4" t="inlineStr">
        <is>
          <t>3.13%</t>
        </is>
      </c>
    </row>
    <row r="139">
      <c r="A139" s="4" t="inlineStr">
        <is>
          <t>Notional amount of debt</t>
        </is>
      </c>
      <c r="B139" s="6" t="n">
        <v>765872</v>
      </c>
    </row>
    <row r="140">
      <c r="A140" s="4" t="inlineStr">
        <is>
          <t>Memory Care Core Facilities [Member] | Naples Operating PIRS Capital [Member]</t>
        </is>
      </c>
    </row>
    <row r="141">
      <c r="A141" s="3" t="inlineStr">
        <is>
          <t>Short-Term Debt [Line Items]</t>
        </is>
      </c>
    </row>
    <row r="142">
      <c r="A142" s="4" t="inlineStr">
        <is>
          <t>Maturity date</t>
        </is>
      </c>
      <c r="B142" s="4" t="inlineStr">
        <is>
          <t>Mar-23</t>
        </is>
      </c>
    </row>
    <row r="143">
      <c r="A143" s="4" t="inlineStr">
        <is>
          <t>Interest Rate</t>
        </is>
      </c>
      <c r="B143" s="4" t="inlineStr">
        <is>
          <t>0.00%</t>
        </is>
      </c>
    </row>
    <row r="144">
      <c r="A144" s="4" t="inlineStr">
        <is>
          <t>Notional amount of debt</t>
        </is>
      </c>
      <c r="B144" s="6" t="n">
        <v>533000</v>
      </c>
      <c r="C144" s="4" t="inlineStr">
        <is>
          <t xml:space="preserve"> </t>
        </is>
      </c>
    </row>
    <row r="145">
      <c r="A145" s="4" t="inlineStr">
        <is>
          <t>Memory Care Core Facilities [Member] | Little Rock Libertas [Member]</t>
        </is>
      </c>
    </row>
    <row r="146">
      <c r="A146" s="3" t="inlineStr">
        <is>
          <t>Short-Term Debt [Line Items]</t>
        </is>
      </c>
    </row>
    <row r="147">
      <c r="A147" s="4" t="inlineStr">
        <is>
          <t>Maturity date</t>
        </is>
      </c>
      <c r="B147" s="4" t="inlineStr">
        <is>
          <t>Feb-23</t>
        </is>
      </c>
    </row>
    <row r="148">
      <c r="A148" s="4" t="inlineStr">
        <is>
          <t>Interest Rate</t>
        </is>
      </c>
      <c r="B148" s="4" t="inlineStr">
        <is>
          <t>0.00%</t>
        </is>
      </c>
    </row>
    <row r="149">
      <c r="A149" s="4" t="inlineStr">
        <is>
          <t>Notional amount of debt</t>
        </is>
      </c>
      <c r="B149" s="6" t="n">
        <v>554411</v>
      </c>
      <c r="C149" s="4" t="inlineStr">
        <is>
          <t xml:space="preserve"> </t>
        </is>
      </c>
    </row>
    <row r="150">
      <c r="A150" s="4" t="inlineStr">
        <is>
          <t>Real Estate [Member]</t>
        </is>
      </c>
    </row>
    <row r="151">
      <c r="A151" s="3" t="inlineStr">
        <is>
          <t>Short-Term Debt [Line Items]</t>
        </is>
      </c>
    </row>
    <row r="152">
      <c r="A152" s="4" t="inlineStr">
        <is>
          <t>Notional amount of debt</t>
        </is>
      </c>
      <c r="B152" s="5" t="n">
        <v>1327016</v>
      </c>
      <c r="C152" s="5" t="n">
        <v>1225436</v>
      </c>
    </row>
    <row r="153">
      <c r="A153" s="4" t="inlineStr">
        <is>
          <t>Notional amount of debt</t>
        </is>
      </c>
      <c r="B153" s="5" t="n">
        <v>1105000</v>
      </c>
      <c r="C153" s="5" t="n">
        <v>1000000</v>
      </c>
    </row>
    <row r="154">
      <c r="A154" s="4" t="inlineStr">
        <is>
          <t>Long term debt, non-current</t>
        </is>
      </c>
      <c r="B154" s="6" t="n">
        <v>222016</v>
      </c>
      <c r="C154" s="5" t="n">
        <v>225436</v>
      </c>
    </row>
    <row r="155">
      <c r="A155" s="4" t="inlineStr">
        <is>
          <t>Real Estate [Member] | Artesia Note [Member]</t>
        </is>
      </c>
    </row>
    <row r="156">
      <c r="A156" s="3" t="inlineStr">
        <is>
          <t>Short-Term Debt [Line Items]</t>
        </is>
      </c>
    </row>
    <row r="157">
      <c r="A157" s="4" t="inlineStr">
        <is>
          <t>Maturity date</t>
        </is>
      </c>
      <c r="B157" s="4" t="inlineStr">
        <is>
          <t xml:space="preserve">  Jun-33</t>
        </is>
      </c>
    </row>
    <row r="158">
      <c r="A158" s="4" t="inlineStr">
        <is>
          <t>Notional amount of debt</t>
        </is>
      </c>
      <c r="B158" s="6" t="n">
        <v>222016</v>
      </c>
      <c r="C158" s="5" t="n">
        <v>225436</v>
      </c>
    </row>
    <row r="159">
      <c r="A159" s="4" t="inlineStr">
        <is>
          <t>Interest rate, description</t>
        </is>
      </c>
      <c r="B159" s="4" t="inlineStr">
        <is>
          <t>Variable</t>
        </is>
      </c>
    </row>
    <row r="160">
      <c r="A160" s="4" t="inlineStr">
        <is>
          <t>Real Estate [Member] | Tamir Note [Member]</t>
        </is>
      </c>
    </row>
    <row r="161">
      <c r="A161" s="3" t="inlineStr">
        <is>
          <t>Short-Term Debt [Line Items]</t>
        </is>
      </c>
    </row>
    <row r="162">
      <c r="A162" s="4" t="inlineStr">
        <is>
          <t>Maturity date</t>
        </is>
      </c>
      <c r="B162" s="4" t="inlineStr">
        <is>
          <t>Jun-22</t>
        </is>
      </c>
    </row>
    <row r="163">
      <c r="A163" s="4" t="inlineStr">
        <is>
          <t>Interest Rate</t>
        </is>
      </c>
      <c r="B163" s="4" t="inlineStr">
        <is>
          <t>12.00%</t>
        </is>
      </c>
    </row>
    <row r="164">
      <c r="A164" s="4" t="inlineStr">
        <is>
          <t>Notional amount of debt</t>
        </is>
      </c>
      <c r="B164" s="6" t="n">
        <v>300000</v>
      </c>
      <c r="C164" s="5" t="n">
        <v>300000</v>
      </c>
    </row>
    <row r="165">
      <c r="A165" s="4" t="inlineStr">
        <is>
          <t>Real Estate [Member] | Lender Note [Member]</t>
        </is>
      </c>
    </row>
    <row r="166">
      <c r="A166" s="3" t="inlineStr">
        <is>
          <t>Short-Term Debt [Line Items]</t>
        </is>
      </c>
    </row>
    <row r="167">
      <c r="A167" s="4" t="inlineStr">
        <is>
          <t>Maturity date</t>
        </is>
      </c>
      <c r="B167" s="4" t="inlineStr">
        <is>
          <t xml:space="preserve">  Apr-22</t>
        </is>
      </c>
    </row>
    <row r="168">
      <c r="A168" s="4" t="inlineStr">
        <is>
          <t>Interest Rate</t>
        </is>
      </c>
      <c r="B168" s="4" t="inlineStr">
        <is>
          <t>12.75%</t>
        </is>
      </c>
    </row>
    <row r="169">
      <c r="A169" s="4" t="inlineStr">
        <is>
          <t>Notional amount of debt</t>
        </is>
      </c>
      <c r="B169" s="4" t="inlineStr">
        <is>
          <t xml:space="preserve"> </t>
        </is>
      </c>
      <c r="C169" s="5" t="n">
        <v>700000</v>
      </c>
    </row>
    <row r="170">
      <c r="A170" s="4" t="inlineStr">
        <is>
          <t>Real Estate [Member] | Leander Stearns National Association [Member]</t>
        </is>
      </c>
    </row>
    <row r="171">
      <c r="A171" s="3" t="inlineStr">
        <is>
          <t>Short-Term Debt [Line Items]</t>
        </is>
      </c>
    </row>
    <row r="172">
      <c r="A172" s="4" t="inlineStr">
        <is>
          <t>Maturity date</t>
        </is>
      </c>
      <c r="B172" s="4" t="inlineStr">
        <is>
          <t>Feb-23</t>
        </is>
      </c>
    </row>
    <row r="173">
      <c r="A173" s="4" t="inlineStr">
        <is>
          <t>Interest Rate</t>
        </is>
      </c>
      <c r="B173" s="4" t="inlineStr">
        <is>
          <t>10.38%</t>
        </is>
      </c>
    </row>
    <row r="174">
      <c r="A174" s="4" t="inlineStr">
        <is>
          <t>Notional amount of debt</t>
        </is>
      </c>
      <c r="B174" s="6" t="n">
        <v>805000</v>
      </c>
      <c r="C17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X8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6" customWidth="1" min="6" max="6"/>
    <col width="55" customWidth="1" min="7" max="7"/>
    <col width="14" customWidth="1" min="8" max="8"/>
    <col width="14" customWidth="1" min="9" max="9"/>
    <col width="80" customWidth="1" min="10" max="10"/>
    <col width="80" customWidth="1" min="11" max="11"/>
    <col width="14" customWidth="1" min="12" max="12"/>
    <col width="14" customWidth="1" min="13" max="13"/>
    <col width="14" customWidth="1" min="14" max="14"/>
    <col width="55"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Indebtedness (Details Narrative) - USD ($)</t>
        </is>
      </c>
      <c r="B1" s="2" t="inlineStr">
        <is>
          <t>May 31, 2022</t>
        </is>
      </c>
      <c r="C1" s="2" t="inlineStr">
        <is>
          <t>Feb. 10, 2022</t>
        </is>
      </c>
      <c r="D1" s="2" t="inlineStr">
        <is>
          <t>Aug. 18, 2021</t>
        </is>
      </c>
      <c r="E1" s="2" t="inlineStr">
        <is>
          <t>Apr. 29, 2021</t>
        </is>
      </c>
      <c r="F1" s="2" t="inlineStr">
        <is>
          <t>Mar. 26, 2021</t>
        </is>
      </c>
      <c r="G1" s="2" t="inlineStr">
        <is>
          <t>Oct. 12, 2020</t>
        </is>
      </c>
      <c r="H1" s="2" t="inlineStr">
        <is>
          <t>Jul. 31, 2019</t>
        </is>
      </c>
      <c r="I1" s="2" t="inlineStr">
        <is>
          <t>Apr. 30, 2019</t>
        </is>
      </c>
      <c r="J1" s="2" t="inlineStr">
        <is>
          <t>Jul. 23, 2018</t>
        </is>
      </c>
      <c r="K1" s="2" t="inlineStr">
        <is>
          <t>Mar. 12, 2010</t>
        </is>
      </c>
      <c r="L1" s="2" t="inlineStr">
        <is>
          <t>Oct. 31, 2019</t>
        </is>
      </c>
      <c r="M1" s="2" t="inlineStr">
        <is>
          <t>Nov. 30, 2018</t>
        </is>
      </c>
      <c r="N1" s="2" t="inlineStr">
        <is>
          <t>Jan. 31, 2018</t>
        </is>
      </c>
      <c r="O1" s="2" t="inlineStr">
        <is>
          <t>Mar. 31, 2022</t>
        </is>
      </c>
      <c r="P1" s="2" t="inlineStr">
        <is>
          <t>Mar. 31, 2021</t>
        </is>
      </c>
      <c r="Q1" s="2" t="inlineStr">
        <is>
          <t>Dec. 31, 2020</t>
        </is>
      </c>
      <c r="R1" s="2" t="inlineStr">
        <is>
          <t>Dec. 31, 2021</t>
        </is>
      </c>
      <c r="S1" s="2" t="inlineStr">
        <is>
          <t>Oct. 05, 2018</t>
        </is>
      </c>
      <c r="T1" s="2" t="inlineStr">
        <is>
          <t>Nov. 06, 2017</t>
        </is>
      </c>
      <c r="U1" s="2" t="inlineStr">
        <is>
          <t>Dec. 23, 2015</t>
        </is>
      </c>
      <c r="V1" s="2" t="inlineStr">
        <is>
          <t>Apr. 30, 2015</t>
        </is>
      </c>
      <c r="W1" s="2" t="inlineStr">
        <is>
          <t>Apr. 01, 2013</t>
        </is>
      </c>
      <c r="X1" s="2" t="inlineStr">
        <is>
          <t>Apr. 01, 2012</t>
        </is>
      </c>
    </row>
    <row r="2">
      <c r="A2" s="3" t="inlineStr">
        <is>
          <t>Short-Term Debt [Line Items]</t>
        </is>
      </c>
    </row>
    <row r="3">
      <c r="A3" s="4" t="inlineStr">
        <is>
          <t>Long term debt</t>
        </is>
      </c>
      <c r="O3" s="6" t="n">
        <v>15999744</v>
      </c>
    </row>
    <row r="4">
      <c r="A4" s="4" t="inlineStr">
        <is>
          <t>Long term debt noncurrent</t>
        </is>
      </c>
      <c r="O4" s="5" t="n">
        <v>5559694</v>
      </c>
      <c r="R4" s="6" t="n">
        <v>5572427</v>
      </c>
    </row>
    <row r="5">
      <c r="A5" s="4" t="inlineStr">
        <is>
          <t>Interest expense</t>
        </is>
      </c>
      <c r="O5" s="5" t="n">
        <v>501598</v>
      </c>
      <c r="P5" s="6" t="n">
        <v>78781</v>
      </c>
    </row>
    <row r="6">
      <c r="A6" s="4" t="inlineStr">
        <is>
          <t>Discontinued operation, interest expense</t>
        </is>
      </c>
      <c r="O6" s="5" t="n">
        <v>44151</v>
      </c>
      <c r="P6" s="5" t="n">
        <v>23825</v>
      </c>
    </row>
    <row r="7">
      <c r="A7" s="4" t="inlineStr">
        <is>
          <t>Debt principal payment</t>
        </is>
      </c>
      <c r="D7" s="6" t="n">
        <v>120000</v>
      </c>
    </row>
    <row r="8">
      <c r="A8" s="4" t="inlineStr">
        <is>
          <t>Stock Issued During Period, Value, New Issues</t>
        </is>
      </c>
      <c r="O8" s="6" t="n">
        <v>136564</v>
      </c>
      <c r="P8" s="5" t="n">
        <v>257000</v>
      </c>
    </row>
    <row r="9">
      <c r="A9" s="4" t="inlineStr">
        <is>
          <t>Series A Cumulative Convertible Preferred Stock [Member]</t>
        </is>
      </c>
    </row>
    <row r="10">
      <c r="A10" s="3" t="inlineStr">
        <is>
          <t>Short-Term Debt [Line Items]</t>
        </is>
      </c>
    </row>
    <row r="11">
      <c r="A11" s="4" t="inlineStr">
        <is>
          <t>Stock Issued During Period, Value, New Issues</t>
        </is>
      </c>
      <c r="I11" s="6" t="n">
        <v>325000</v>
      </c>
    </row>
    <row r="12">
      <c r="A12" s="4" t="inlineStr">
        <is>
          <t>2K Hospitality Secured Note [Member]</t>
        </is>
      </c>
    </row>
    <row r="13">
      <c r="A13" s="3" t="inlineStr">
        <is>
          <t>Short-Term Debt [Line Items]</t>
        </is>
      </c>
    </row>
    <row r="14">
      <c r="A14" s="4" t="inlineStr">
        <is>
          <t>Principal amount</t>
        </is>
      </c>
      <c r="D14" s="6" t="n">
        <v>120000</v>
      </c>
    </row>
    <row r="15">
      <c r="A15" s="4" t="inlineStr">
        <is>
          <t>Artesia Note [Member] | FirstCapital Bank [Member]</t>
        </is>
      </c>
    </row>
    <row r="16">
      <c r="A16" s="3" t="inlineStr">
        <is>
          <t>Short-Term Debt [Line Items]</t>
        </is>
      </c>
    </row>
    <row r="17">
      <c r="A17" s="4" t="inlineStr">
        <is>
          <t>Interest rate</t>
        </is>
      </c>
      <c r="O17" s="4" t="inlineStr">
        <is>
          <t>6.00%</t>
        </is>
      </c>
    </row>
    <row r="18">
      <c r="A18" s="4" t="inlineStr">
        <is>
          <t>Principal balance</t>
        </is>
      </c>
      <c r="J18" s="6" t="n">
        <v>266048</v>
      </c>
      <c r="W18" s="6" t="n">
        <v>314500</v>
      </c>
    </row>
    <row r="19">
      <c r="A19" s="4" t="inlineStr">
        <is>
          <t>Debt maturity date</t>
        </is>
      </c>
      <c r="J19" s="4" t="inlineStr">
        <is>
          <t>Jun. 23,
		2033</t>
        </is>
      </c>
    </row>
    <row r="20">
      <c r="A20" s="4" t="inlineStr">
        <is>
          <t>Debt description</t>
        </is>
      </c>
      <c r="J20" s="4" t="inlineStr">
        <is>
          <t>The note has a variable interest rate equal to the greater of 6.0% or the Prime rate plus 1.0%.</t>
        </is>
      </c>
      <c r="O20" s="4" t="inlineStr">
        <is>
          <t>the greater of 6% or the Prime rate of 3.25%
plus 1.0%</t>
        </is>
      </c>
    </row>
    <row r="21">
      <c r="A21" s="4" t="inlineStr">
        <is>
          <t>Leander Note [Member]</t>
        </is>
      </c>
    </row>
    <row r="22">
      <c r="A22" s="3" t="inlineStr">
        <is>
          <t>Short-Term Debt [Line Items]</t>
        </is>
      </c>
    </row>
    <row r="23">
      <c r="A23" s="4" t="inlineStr">
        <is>
          <t>Interest rate</t>
        </is>
      </c>
      <c r="C23" s="4" t="inlineStr">
        <is>
          <t>10.75%</t>
        </is>
      </c>
      <c r="S23" s="4" t="inlineStr">
        <is>
          <t>12.75%</t>
        </is>
      </c>
    </row>
    <row r="24">
      <c r="A24" s="4" t="inlineStr">
        <is>
          <t>Principal balance</t>
        </is>
      </c>
      <c r="C24" s="6" t="n">
        <v>805000</v>
      </c>
      <c r="S24" s="6" t="n">
        <v>700000</v>
      </c>
    </row>
    <row r="25">
      <c r="A25" s="4" t="inlineStr">
        <is>
          <t>Debt maturity date</t>
        </is>
      </c>
      <c r="C25" s="4" t="inlineStr">
        <is>
          <t>Feb. 10,
		2023</t>
        </is>
      </c>
    </row>
    <row r="26">
      <c r="A26" s="4" t="inlineStr">
        <is>
          <t>Maturity date, description</t>
        </is>
      </c>
      <c r="G26" s="4" t="inlineStr">
        <is>
          <t>the
maturity of the note was extended to April 5, 2021</t>
        </is>
      </c>
    </row>
    <row r="27">
      <c r="A27" s="4" t="inlineStr">
        <is>
          <t>Interest reserve</t>
        </is>
      </c>
      <c r="C27" s="6" t="n">
        <v>56000</v>
      </c>
    </row>
    <row r="28">
      <c r="A28" s="4" t="inlineStr">
        <is>
          <t>Benworth Capital Partners LLC [Member] | Promissory Note [Member]</t>
        </is>
      </c>
    </row>
    <row r="29">
      <c r="A29" s="3" t="inlineStr">
        <is>
          <t>Short-Term Debt [Line Items]</t>
        </is>
      </c>
    </row>
    <row r="30">
      <c r="A30" s="4" t="inlineStr">
        <is>
          <t>Principal amount</t>
        </is>
      </c>
      <c r="E30" s="6" t="n">
        <v>4550000</v>
      </c>
    </row>
    <row r="31">
      <c r="A31" s="4" t="inlineStr">
        <is>
          <t>Mortgage paid off amount</t>
        </is>
      </c>
      <c r="E31" s="5" t="n">
        <v>2739195</v>
      </c>
    </row>
    <row r="32">
      <c r="A32" s="4" t="inlineStr">
        <is>
          <t>Proceeds from debt</t>
        </is>
      </c>
      <c r="E32" s="6" t="n">
        <v>1456448</v>
      </c>
    </row>
    <row r="33">
      <c r="A33" s="4" t="inlineStr">
        <is>
          <t>Interest rate</t>
        </is>
      </c>
      <c r="E33" s="4" t="inlineStr">
        <is>
          <t>9.95%</t>
        </is>
      </c>
    </row>
    <row r="34">
      <c r="A34" s="4" t="inlineStr">
        <is>
          <t>Alliance global partners [Member].</t>
        </is>
      </c>
    </row>
    <row r="35">
      <c r="A35" s="3" t="inlineStr">
        <is>
          <t>Short-Term Debt [Line Items]</t>
        </is>
      </c>
    </row>
    <row r="36">
      <c r="A36" s="4" t="inlineStr">
        <is>
          <t>Interest rate</t>
        </is>
      </c>
      <c r="O36" s="4" t="inlineStr">
        <is>
          <t>2.00%</t>
        </is>
      </c>
    </row>
    <row r="37">
      <c r="A37" s="4" t="inlineStr">
        <is>
          <t>Principal balance</t>
        </is>
      </c>
      <c r="O37" s="6" t="n">
        <v>2419420</v>
      </c>
    </row>
    <row r="38">
      <c r="A38" s="4" t="inlineStr">
        <is>
          <t>Debt principal payment</t>
        </is>
      </c>
      <c r="O38" s="6" t="n">
        <v>30000</v>
      </c>
    </row>
    <row r="39">
      <c r="A39" s="4" t="inlineStr">
        <is>
          <t>Debt maturity date</t>
        </is>
      </c>
      <c r="O39" s="4" t="inlineStr">
        <is>
          <t>Sep. 10,
		2022</t>
        </is>
      </c>
    </row>
    <row r="40">
      <c r="A40" s="4" t="inlineStr">
        <is>
          <t>Mainstreet Health Financing, LP [Member] | Promissory Note [Member]</t>
        </is>
      </c>
    </row>
    <row r="41">
      <c r="A41" s="3" t="inlineStr">
        <is>
          <t>Short-Term Debt [Line Items]</t>
        </is>
      </c>
    </row>
    <row r="42">
      <c r="A42" s="4" t="inlineStr">
        <is>
          <t>Principal amount</t>
        </is>
      </c>
      <c r="T42" s="6" t="n">
        <v>600000</v>
      </c>
    </row>
    <row r="43">
      <c r="A43" s="4" t="inlineStr">
        <is>
          <t>Debt principal payment</t>
        </is>
      </c>
      <c r="M43" s="6" t="n">
        <v>300000</v>
      </c>
      <c r="N43" s="6" t="n">
        <v>300000</v>
      </c>
    </row>
    <row r="44">
      <c r="A44" s="4" t="inlineStr">
        <is>
          <t>Mainstreet Health Financing, LP [Member] | A&amp;R MCA Note [Member]</t>
        </is>
      </c>
    </row>
    <row r="45">
      <c r="A45" s="3" t="inlineStr">
        <is>
          <t>Short-Term Debt [Line Items]</t>
        </is>
      </c>
    </row>
    <row r="46">
      <c r="A46" s="4" t="inlineStr">
        <is>
          <t>Principal balance</t>
        </is>
      </c>
      <c r="H46" s="6" t="n">
        <v>300000</v>
      </c>
    </row>
    <row r="47">
      <c r="A47" s="4" t="inlineStr">
        <is>
          <t>Debt principal payment</t>
        </is>
      </c>
      <c r="H47" s="6" t="n">
        <v>3300000</v>
      </c>
    </row>
    <row r="48">
      <c r="A48" s="4" t="inlineStr">
        <is>
          <t>Betty Gearhart [Member] | Promissory Note [Member]</t>
        </is>
      </c>
    </row>
    <row r="49">
      <c r="A49" s="3" t="inlineStr">
        <is>
          <t>Short-Term Debt [Line Items]</t>
        </is>
      </c>
    </row>
    <row r="50">
      <c r="A50" s="4" t="inlineStr">
        <is>
          <t>Principal amount</t>
        </is>
      </c>
      <c r="X50" s="6" t="n">
        <v>200000</v>
      </c>
    </row>
    <row r="51">
      <c r="A51" s="4" t="inlineStr">
        <is>
          <t>Interest rate</t>
        </is>
      </c>
      <c r="X51" s="4" t="inlineStr">
        <is>
          <t>7.00%</t>
        </is>
      </c>
    </row>
    <row r="52">
      <c r="A52" s="4" t="inlineStr">
        <is>
          <t>Principal balance</t>
        </is>
      </c>
      <c r="V52" s="6" t="n">
        <v>238578</v>
      </c>
    </row>
    <row r="53">
      <c r="A53" s="4" t="inlineStr">
        <is>
          <t>Equity Secured Fund I, LLC [Member] | 8800 Village Drive Loan [Member]</t>
        </is>
      </c>
    </row>
    <row r="54">
      <c r="A54" s="3" t="inlineStr">
        <is>
          <t>Short-Term Debt [Line Items]</t>
        </is>
      </c>
    </row>
    <row r="55">
      <c r="A55" s="4" t="inlineStr">
        <is>
          <t>Proceeds from debt</t>
        </is>
      </c>
      <c r="F55" s="6" t="n">
        <v>803963</v>
      </c>
    </row>
    <row r="56">
      <c r="A56" s="4" t="inlineStr">
        <is>
          <t>Interest rate</t>
        </is>
      </c>
      <c r="F56" s="4" t="inlineStr">
        <is>
          <t>11.50%</t>
        </is>
      </c>
    </row>
    <row r="57">
      <c r="A57" s="4" t="inlineStr">
        <is>
          <t>Principal balance</t>
        </is>
      </c>
      <c r="F57" s="6" t="n">
        <v>1000000</v>
      </c>
    </row>
    <row r="58">
      <c r="A58" s="4" t="inlineStr">
        <is>
          <t>Debt maturity date</t>
        </is>
      </c>
      <c r="F58" s="4" t="inlineStr">
        <is>
          <t>Apr. 26,
		2022</t>
        </is>
      </c>
    </row>
    <row r="59">
      <c r="A59" s="4" t="inlineStr">
        <is>
          <t>Prepaid interest</t>
        </is>
      </c>
      <c r="F59" s="6" t="n">
        <v>115000</v>
      </c>
    </row>
    <row r="60">
      <c r="A60" s="4" t="inlineStr">
        <is>
          <t>Prepaid property tax</t>
        </is>
      </c>
      <c r="F60" s="5" t="n">
        <v>44891</v>
      </c>
    </row>
    <row r="61">
      <c r="A61" s="4" t="inlineStr">
        <is>
          <t>Prepaid insurance</t>
        </is>
      </c>
      <c r="F61" s="5" t="n">
        <v>5575</v>
      </c>
    </row>
    <row r="62">
      <c r="A62" s="4" t="inlineStr">
        <is>
          <t>Deferred finance cost</t>
        </is>
      </c>
      <c r="F62" s="6" t="n">
        <v>31000</v>
      </c>
    </row>
    <row r="63">
      <c r="A63" s="4" t="inlineStr">
        <is>
          <t>Tamir Enterprises Ltd. [Member] | Tamir Note [Member]</t>
        </is>
      </c>
    </row>
    <row r="64">
      <c r="A64" s="3" t="inlineStr">
        <is>
          <t>Short-Term Debt [Line Items]</t>
        </is>
      </c>
    </row>
    <row r="65">
      <c r="A65" s="4" t="inlineStr">
        <is>
          <t>Principal balance</t>
        </is>
      </c>
      <c r="K65" s="6" t="n">
        <v>475000</v>
      </c>
    </row>
    <row r="66">
      <c r="A66" s="4" t="inlineStr">
        <is>
          <t>Debt principal payment</t>
        </is>
      </c>
      <c r="K66" s="6" t="n">
        <v>300000</v>
      </c>
    </row>
    <row r="67">
      <c r="A67" s="4" t="inlineStr">
        <is>
          <t>Debt description</t>
        </is>
      </c>
      <c r="K67" s="4" t="inlineStr">
        <is>
          <t>The note has a fixed interest rate of 12.0% plus an additional 2% for accrued interest
outstanding</t>
        </is>
      </c>
    </row>
    <row r="68">
      <c r="A68" s="4" t="inlineStr">
        <is>
          <t>Subsequent Event [Member] | Primrose Adult Day Care Centre [Member]</t>
        </is>
      </c>
    </row>
    <row r="69">
      <c r="A69" s="3" t="inlineStr">
        <is>
          <t>Short-Term Debt [Line Items]</t>
        </is>
      </c>
    </row>
    <row r="70">
      <c r="A70" s="4" t="inlineStr">
        <is>
          <t>Payments to acquire business</t>
        </is>
      </c>
      <c r="B70" s="6" t="n">
        <v>100000</v>
      </c>
    </row>
    <row r="71">
      <c r="A71" s="4" t="inlineStr">
        <is>
          <t>Core Businesses Operations [Member]</t>
        </is>
      </c>
    </row>
    <row r="72">
      <c r="A72" s="3" t="inlineStr">
        <is>
          <t>Short-Term Debt [Line Items]</t>
        </is>
      </c>
    </row>
    <row r="73">
      <c r="A73" s="4" t="inlineStr">
        <is>
          <t>Unamortized debt discounts</t>
        </is>
      </c>
      <c r="O73" s="6" t="n">
        <v>449022</v>
      </c>
      <c r="P73" s="5" t="n">
        <v>0</v>
      </c>
    </row>
    <row r="74">
      <c r="A74" s="4" t="inlineStr">
        <is>
          <t>Business Loan Agreement [Member] | ServisFirst Bank [Member]</t>
        </is>
      </c>
    </row>
    <row r="75">
      <c r="A75" s="3" t="inlineStr">
        <is>
          <t>Short-Term Debt [Line Items]</t>
        </is>
      </c>
    </row>
    <row r="76">
      <c r="A76" s="4" t="inlineStr">
        <is>
          <t>Interest rate</t>
        </is>
      </c>
      <c r="L76" s="4" t="inlineStr">
        <is>
          <t>6.25%</t>
        </is>
      </c>
    </row>
    <row r="77">
      <c r="A77" s="4" t="inlineStr">
        <is>
          <t>Principal balance</t>
        </is>
      </c>
      <c r="U77" s="6" t="n">
        <v>600000</v>
      </c>
    </row>
    <row r="78">
      <c r="A78" s="4" t="inlineStr">
        <is>
          <t>Maturity date, description</t>
        </is>
      </c>
      <c r="L78" s="4" t="inlineStr">
        <is>
          <t>March 2022</t>
        </is>
      </c>
    </row>
    <row r="79">
      <c r="A79" s="4" t="inlineStr">
        <is>
          <t>Second Amendment [Member] | Betty Gearhart [Member] | Restated Promissory Note [Member]</t>
        </is>
      </c>
    </row>
    <row r="80">
      <c r="A80" s="3" t="inlineStr">
        <is>
          <t>Short-Term Debt [Line Items]</t>
        </is>
      </c>
    </row>
    <row r="81">
      <c r="A81" s="4" t="inlineStr">
        <is>
          <t>Principal balance</t>
        </is>
      </c>
      <c r="V81" s="6" t="n">
        <v>218578</v>
      </c>
    </row>
    <row r="82">
      <c r="A82" s="4" t="inlineStr">
        <is>
          <t>Note Exchange Agreement [Member] | Five C's, LLC Loan [Member]</t>
        </is>
      </c>
    </row>
    <row r="83">
      <c r="A83" s="3" t="inlineStr">
        <is>
          <t>Short-Term Debt [Line Items]</t>
        </is>
      </c>
    </row>
    <row r="84">
      <c r="A84" s="4" t="inlineStr">
        <is>
          <t>Interest rate</t>
        </is>
      </c>
      <c r="Q84" s="4" t="inlineStr">
        <is>
          <t>9.85%</t>
        </is>
      </c>
    </row>
    <row r="85">
      <c r="A85" s="4" t="inlineStr">
        <is>
          <t>Debt maturity date</t>
        </is>
      </c>
      <c r="Q85" s="4" t="inlineStr">
        <is>
          <t>Dec. 31,
		2021</t>
        </is>
      </c>
    </row>
    <row r="86">
      <c r="A86" s="4" t="inlineStr">
        <is>
          <t>Memory Care Core and Corporate Facilities [Member]</t>
        </is>
      </c>
    </row>
    <row r="87">
      <c r="A87" s="3" t="inlineStr">
        <is>
          <t>Short-Term Debt [Line Items]</t>
        </is>
      </c>
    </row>
    <row r="88">
      <c r="A88" s="4" t="inlineStr">
        <is>
          <t>Long term debt</t>
        </is>
      </c>
      <c r="O88" s="6" t="n">
        <v>5700171</v>
      </c>
      <c r="R88" s="5" t="n">
        <v>1105000</v>
      </c>
    </row>
    <row r="89">
      <c r="A89" s="4" t="inlineStr">
        <is>
          <t>Long term debt noncurrent</t>
        </is>
      </c>
      <c r="P89" s="6" t="n">
        <v>5292473</v>
      </c>
      <c r="R89" s="6" t="n">
        <v>52924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2</t>
        </is>
      </c>
      <c r="C2" s="2" t="inlineStr">
        <is>
          <t>Dec. 31, 2021</t>
        </is>
      </c>
    </row>
    <row r="3">
      <c r="A3" s="4" t="inlineStr">
        <is>
          <t>Loss contingency damages awarded value</t>
        </is>
      </c>
      <c r="B3" s="6" t="n">
        <v>2801365</v>
      </c>
    </row>
    <row r="4">
      <c r="A4" s="4" t="inlineStr">
        <is>
          <t>Attorney fees</t>
        </is>
      </c>
      <c r="B4" s="5" t="n">
        <v>248074</v>
      </c>
    </row>
    <row r="5">
      <c r="A5" s="4" t="inlineStr">
        <is>
          <t>Loss contingency accrual at carrying value</t>
        </is>
      </c>
      <c r="B5" s="6" t="n">
        <v>261552</v>
      </c>
    </row>
    <row r="6">
      <c r="A6" s="4" t="inlineStr">
        <is>
          <t>Percentage of fee payable</t>
        </is>
      </c>
      <c r="B6" s="4" t="inlineStr">
        <is>
          <t>2.00%</t>
        </is>
      </c>
    </row>
    <row r="7">
      <c r="A7" s="4" t="inlineStr">
        <is>
          <t>Preferred Stock, Par or Stated Value Per Share</t>
        </is>
      </c>
      <c r="B7" s="7" t="n">
        <v>0.001</v>
      </c>
      <c r="C7" s="7" t="n">
        <v>0.001</v>
      </c>
    </row>
    <row r="8">
      <c r="A8" s="4" t="inlineStr">
        <is>
          <t>Series A Preferred Stock [Member]</t>
        </is>
      </c>
    </row>
    <row r="9">
      <c r="A9" s="4" t="inlineStr">
        <is>
          <t>Preferred Stock, Par or Stated Value Per Share</t>
        </is>
      </c>
      <c r="B9" s="10" t="n">
        <v>0.001</v>
      </c>
      <c r="C9" s="7" t="n">
        <v>0.001</v>
      </c>
    </row>
    <row r="10">
      <c r="A10" s="4" t="inlineStr">
        <is>
          <t>Clearday Oz Fund [Member]</t>
        </is>
      </c>
    </row>
    <row r="11">
      <c r="A11" s="4" t="inlineStr">
        <is>
          <t>Warrant price per share</t>
        </is>
      </c>
      <c r="B11" s="5" t="n">
        <v>10</v>
      </c>
    </row>
    <row r="12">
      <c r="A12" s="4" t="inlineStr">
        <is>
          <t>AIU Alt Care Inc [Member] | Series A Preferred Stock [Member]</t>
        </is>
      </c>
    </row>
    <row r="13">
      <c r="A13" s="4" t="inlineStr">
        <is>
          <t>Shares Issued, Price Per Share</t>
        </is>
      </c>
      <c r="B13" s="5" t="n">
        <v>10</v>
      </c>
    </row>
    <row r="14">
      <c r="A14" s="4" t="inlineStr">
        <is>
          <t>Preferred Stock, Par or Stated Value Per Share</t>
        </is>
      </c>
      <c r="B14" s="6" t="n">
        <v>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hares Computation of Earnings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articipating securities</t>
        </is>
      </c>
      <c r="B4" s="5" t="n">
        <v>9584473</v>
      </c>
      <c r="C4" s="5" t="n">
        <v>6269954</v>
      </c>
    </row>
    <row r="5">
      <c r="A5" s="4" t="inlineStr">
        <is>
          <t>Series A Convertible Preferred Stock [Member]</t>
        </is>
      </c>
    </row>
    <row r="6">
      <c r="A6" s="3" t="inlineStr">
        <is>
          <t>Antidilutive Securities Excluded from Computation of Earnings Per Share [Line Items]</t>
        </is>
      </c>
    </row>
    <row r="7">
      <c r="A7" s="4" t="inlineStr">
        <is>
          <t>Total participating securities</t>
        </is>
      </c>
      <c r="B7" s="5" t="n">
        <v>328925</v>
      </c>
      <c r="C7" s="4" t="inlineStr">
        <is>
          <t xml:space="preserve"> </t>
        </is>
      </c>
    </row>
    <row r="8">
      <c r="A8" s="4" t="inlineStr">
        <is>
          <t>Series F 6.75% Convertible Preferred Stock [Member]</t>
        </is>
      </c>
    </row>
    <row r="9">
      <c r="A9" s="3" t="inlineStr">
        <is>
          <t>Antidilutive Securities Excluded from Computation of Earnings Per Share [Line Items]</t>
        </is>
      </c>
    </row>
    <row r="10">
      <c r="A10" s="4" t="inlineStr">
        <is>
          <t>Total participating securities</t>
        </is>
      </c>
      <c r="B10" s="5" t="n">
        <v>4797052</v>
      </c>
      <c r="C10" s="5" t="n">
        <v>4749191</v>
      </c>
    </row>
    <row r="11">
      <c r="A11" s="4" t="inlineStr">
        <is>
          <t>Series I 10.25% Convertible Preferred Stock [Member]</t>
        </is>
      </c>
    </row>
    <row r="12">
      <c r="A12" s="3" t="inlineStr">
        <is>
          <t>Antidilutive Securities Excluded from Computation of Earnings Per Share [Line Items]</t>
        </is>
      </c>
    </row>
    <row r="13">
      <c r="A13" s="4" t="inlineStr">
        <is>
          <t>Total participating securities</t>
        </is>
      </c>
      <c r="B13" s="5" t="n">
        <v>320657</v>
      </c>
      <c r="C13" s="5" t="n">
        <v>313829</v>
      </c>
    </row>
    <row r="14">
      <c r="A14" s="4" t="inlineStr">
        <is>
          <t>Limited Partnership Units [Member]</t>
        </is>
      </c>
    </row>
    <row r="15">
      <c r="A15" s="3" t="inlineStr">
        <is>
          <t>Antidilutive Securities Excluded from Computation of Earnings Per Share [Line Items]</t>
        </is>
      </c>
    </row>
    <row r="16">
      <c r="A16" s="4" t="inlineStr">
        <is>
          <t>Total participating securities</t>
        </is>
      </c>
      <c r="B16" s="5" t="n">
        <v>99038</v>
      </c>
      <c r="C16" s="5" t="n">
        <v>99038</v>
      </c>
    </row>
    <row r="17">
      <c r="A17" s="4" t="inlineStr">
        <is>
          <t>Warrant [Member]</t>
        </is>
      </c>
    </row>
    <row r="18">
      <c r="A18" s="3" t="inlineStr">
        <is>
          <t>Antidilutive Securities Excluded from Computation of Earnings Per Share [Line Items]</t>
        </is>
      </c>
    </row>
    <row r="19">
      <c r="A19" s="4" t="inlineStr">
        <is>
          <t>Total participating securities</t>
        </is>
      </c>
      <c r="B19" s="5" t="n">
        <v>4038801</v>
      </c>
      <c r="C19" s="5" t="n">
        <v>1107896</v>
      </c>
    </row>
    <row r="20">
      <c r="A20" s="4" t="inlineStr">
        <is>
          <t>Equity Option [Member]</t>
        </is>
      </c>
    </row>
    <row r="21">
      <c r="A21" s="3" t="inlineStr">
        <is>
          <t>Antidilutive Securities Excluded from Computation of Earnings Per Share [Line Items]</t>
        </is>
      </c>
    </row>
    <row r="22">
      <c r="A22" s="4" t="inlineStr">
        <is>
          <t>Total participating securiti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Details Narrative) - shares</t>
        </is>
      </c>
      <c r="B1" s="2" t="inlineStr">
        <is>
          <t>Mar. 29, 2022</t>
        </is>
      </c>
      <c r="C1" s="2" t="inlineStr">
        <is>
          <t>Mar. 31, 2021</t>
        </is>
      </c>
    </row>
    <row r="2">
      <c r="A2" s="3" t="inlineStr">
        <is>
          <t>Earnings Per Share, Basic, by Common Class, Including Two Class Method [Line Items]</t>
        </is>
      </c>
    </row>
    <row r="3">
      <c r="A3" s="4" t="inlineStr">
        <is>
          <t>Stock Issued During Period, Shares, New Issues</t>
        </is>
      </c>
      <c r="C3" s="5" t="n">
        <v>57000</v>
      </c>
    </row>
    <row r="4">
      <c r="A4" s="4" t="inlineStr">
        <is>
          <t>Series F Preferred Stock [Member]</t>
        </is>
      </c>
    </row>
    <row r="5">
      <c r="A5" s="3" t="inlineStr">
        <is>
          <t>Earnings Per Share, Basic, by Common Class, Including Two Class Method [Line Items]</t>
        </is>
      </c>
    </row>
    <row r="6">
      <c r="A6" s="4" t="inlineStr">
        <is>
          <t>Stock Issued During Period, Shares, New Issues</t>
        </is>
      </c>
      <c r="B6" s="5" t="n">
        <v>28613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Feb. 19, 2022</t>
        </is>
      </c>
      <c r="C1" s="2" t="inlineStr">
        <is>
          <t>Mar. 31, 2022</t>
        </is>
      </c>
    </row>
    <row r="2">
      <c r="A2" s="4" t="inlineStr">
        <is>
          <t>Guarantee fee, percentage</t>
        </is>
      </c>
      <c r="C2" s="4" t="inlineStr">
        <is>
          <t>1.00%</t>
        </is>
      </c>
    </row>
    <row r="3">
      <c r="A3" s="4" t="inlineStr">
        <is>
          <t>Cibolo Creek Partners LLC [Member]</t>
        </is>
      </c>
    </row>
    <row r="4">
      <c r="A4" s="4" t="inlineStr">
        <is>
          <t>Due to related parties</t>
        </is>
      </c>
      <c r="C4" s="6" t="n">
        <v>421470</v>
      </c>
    </row>
    <row r="5">
      <c r="A5" s="4" t="inlineStr">
        <is>
          <t>Round Rock Development Partners LP [Member]</t>
        </is>
      </c>
    </row>
    <row r="6">
      <c r="A6" s="4" t="inlineStr">
        <is>
          <t>Due to related parties</t>
        </is>
      </c>
      <c r="C6" s="6" t="n">
        <v>500000</v>
      </c>
    </row>
    <row r="7">
      <c r="A7" s="4" t="inlineStr">
        <is>
          <t>MCA Naples LLC [Member] | Purchase agreement [Member]</t>
        </is>
      </c>
    </row>
    <row r="8">
      <c r="A8" s="4" t="inlineStr">
        <is>
          <t>Other transactions</t>
        </is>
      </c>
      <c r="B8" s="6" t="n">
        <v>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2" customWidth="1" min="1" max="1"/>
    <col width="30" customWidth="1" min="2" max="2"/>
  </cols>
  <sheetData>
    <row r="1">
      <c r="A1" s="1" t="inlineStr">
        <is>
          <t>Summary of Outstanding Warrants (Details)</t>
        </is>
      </c>
      <c r="B1" s="2" t="inlineStr">
        <is>
          <t>Mar. 31, 2022$ / sharesshares</t>
        </is>
      </c>
    </row>
    <row r="2">
      <c r="A2" s="3" t="inlineStr">
        <is>
          <t>Class of Warrant or Right [Line Items]</t>
        </is>
      </c>
    </row>
    <row r="3">
      <c r="A3" s="4" t="inlineStr">
        <is>
          <t>Warrant Outstanding</t>
        </is>
      </c>
      <c r="B3" s="5" t="n">
        <v>3281508</v>
      </c>
    </row>
    <row r="4">
      <c r="A4" s="4" t="inlineStr">
        <is>
          <t>Warrant Currently Exercisable</t>
        </is>
      </c>
      <c r="B4" s="5" t="n">
        <v>3281508</v>
      </c>
    </row>
    <row r="5">
      <c r="A5" s="4" t="inlineStr">
        <is>
          <t>Exercise Price per Share | $ / shares</t>
        </is>
      </c>
      <c r="B5" s="6" t="n">
        <v>5</v>
      </c>
    </row>
    <row r="6">
      <c r="A6" s="4" t="inlineStr">
        <is>
          <t>Expiration date</t>
        </is>
      </c>
      <c r="B6" s="4" t="inlineStr">
        <is>
          <t>Nov. 15,
		2029</t>
        </is>
      </c>
    </row>
    <row r="7">
      <c r="A7" s="4" t="inlineStr">
        <is>
          <t>Consultant [Member]</t>
        </is>
      </c>
    </row>
    <row r="8">
      <c r="A8" s="3" t="inlineStr">
        <is>
          <t>Class of Warrant or Right [Line Items]</t>
        </is>
      </c>
    </row>
    <row r="9">
      <c r="A9" s="4" t="inlineStr">
        <is>
          <t>Warrant Outstanding</t>
        </is>
      </c>
      <c r="B9" s="5" t="n">
        <v>500000</v>
      </c>
    </row>
    <row r="10">
      <c r="A10" s="4" t="inlineStr">
        <is>
          <t>Warrant Currently Exercisable</t>
        </is>
      </c>
      <c r="B10" s="5" t="n">
        <v>500000</v>
      </c>
    </row>
    <row r="11">
      <c r="A11" s="4" t="inlineStr">
        <is>
          <t>Exercise Price per Share | $ / shares</t>
        </is>
      </c>
      <c r="B11" s="6" t="n">
        <v>11</v>
      </c>
    </row>
    <row r="12">
      <c r="A12" s="4" t="inlineStr">
        <is>
          <t>Expiration date</t>
        </is>
      </c>
      <c r="B12" s="4" t="inlineStr">
        <is>
          <t>Aug. 10,
		2026</t>
        </is>
      </c>
    </row>
    <row r="13">
      <c r="A13" s="4" t="inlineStr">
        <is>
          <t>Warrant One [Member]</t>
        </is>
      </c>
    </row>
    <row r="14">
      <c r="A14" s="3" t="inlineStr">
        <is>
          <t>Class of Warrant or Right [Line Items]</t>
        </is>
      </c>
    </row>
    <row r="15">
      <c r="A15" s="4" t="inlineStr">
        <is>
          <t>Warrant Outstanding</t>
        </is>
      </c>
      <c r="B15" s="5" t="n">
        <v>2481</v>
      </c>
    </row>
    <row r="16">
      <c r="A16" s="4" t="inlineStr">
        <is>
          <t>Warrant Currently Exercisable</t>
        </is>
      </c>
      <c r="B16" s="5" t="n">
        <v>2481</v>
      </c>
    </row>
    <row r="17">
      <c r="A17" s="4" t="inlineStr">
        <is>
          <t>Exercise Price per Share | $ / shares</t>
        </is>
      </c>
      <c r="B17" s="8" t="n">
        <v>646.95</v>
      </c>
    </row>
    <row r="18">
      <c r="A18" s="4" t="inlineStr">
        <is>
          <t>Expiration date</t>
        </is>
      </c>
      <c r="B18" s="4" t="inlineStr">
        <is>
          <t>Feb. 2,
		2022</t>
        </is>
      </c>
    </row>
    <row r="19">
      <c r="A19" s="4" t="inlineStr">
        <is>
          <t>Warrant Two [Member]</t>
        </is>
      </c>
    </row>
    <row r="20">
      <c r="A20" s="3" t="inlineStr">
        <is>
          <t>Class of Warrant or Right [Line Items]</t>
        </is>
      </c>
    </row>
    <row r="21">
      <c r="A21" s="4" t="inlineStr">
        <is>
          <t>Warrant Outstanding</t>
        </is>
      </c>
      <c r="B21" s="5" t="n">
        <v>7331</v>
      </c>
    </row>
    <row r="22">
      <c r="A22" s="4" t="inlineStr">
        <is>
          <t>Warrant Currently Exercisable</t>
        </is>
      </c>
      <c r="B22" s="5" t="n">
        <v>7331</v>
      </c>
    </row>
    <row r="23">
      <c r="A23" s="4" t="inlineStr">
        <is>
          <t>Exercise Price per Share | $ / shares</t>
        </is>
      </c>
      <c r="B23" s="8" t="n">
        <v>245.84</v>
      </c>
    </row>
    <row r="24">
      <c r="A24" s="4" t="inlineStr">
        <is>
          <t>Expiration date</t>
        </is>
      </c>
      <c r="B24" s="4" t="inlineStr">
        <is>
          <t>Sep. 9,
		2023</t>
        </is>
      </c>
    </row>
    <row r="25">
      <c r="A25" s="4" t="inlineStr">
        <is>
          <t>Warrant Three [Member]</t>
        </is>
      </c>
    </row>
    <row r="26">
      <c r="A26" s="3" t="inlineStr">
        <is>
          <t>Class of Warrant or Right [Line Items]</t>
        </is>
      </c>
    </row>
    <row r="27">
      <c r="A27" s="4" t="inlineStr">
        <is>
          <t>Warrant Outstanding</t>
        </is>
      </c>
      <c r="B27" s="5" t="n">
        <v>513</v>
      </c>
    </row>
    <row r="28">
      <c r="A28" s="4" t="inlineStr">
        <is>
          <t>Warrant Currently Exercisable</t>
        </is>
      </c>
      <c r="B28" s="5" t="n">
        <v>513</v>
      </c>
    </row>
    <row r="29">
      <c r="A29" s="4" t="inlineStr">
        <is>
          <t>Exercise Price per Share | $ / shares</t>
        </is>
      </c>
      <c r="B29" s="8" t="n">
        <v>340.73</v>
      </c>
    </row>
    <row r="30">
      <c r="A30" s="4" t="inlineStr">
        <is>
          <t>Expiration date</t>
        </is>
      </c>
      <c r="B30" s="4" t="inlineStr">
        <is>
          <t>Mar. 6,
		2023</t>
        </is>
      </c>
    </row>
    <row r="31">
      <c r="A31" s="4" t="inlineStr">
        <is>
          <t>Warrant Four [Member]</t>
        </is>
      </c>
    </row>
    <row r="32">
      <c r="A32" s="3" t="inlineStr">
        <is>
          <t>Class of Warrant or Right [Line Items]</t>
        </is>
      </c>
    </row>
    <row r="33">
      <c r="A33" s="4" t="inlineStr">
        <is>
          <t>Warrant Outstanding</t>
        </is>
      </c>
      <c r="B33" s="5" t="n">
        <v>119241</v>
      </c>
    </row>
    <row r="34">
      <c r="A34" s="4" t="inlineStr">
        <is>
          <t>Warrant Currently Exercisable</t>
        </is>
      </c>
      <c r="B34" s="5" t="n">
        <v>119241</v>
      </c>
    </row>
    <row r="35">
      <c r="A35" s="4" t="inlineStr">
        <is>
          <t>Exercise Price per Share | $ / shares</t>
        </is>
      </c>
      <c r="B35" s="8" t="n">
        <v>75.48</v>
      </c>
    </row>
    <row r="36">
      <c r="A36" s="4" t="inlineStr">
        <is>
          <t>Expiration date</t>
        </is>
      </c>
      <c r="B36" s="4" t="inlineStr">
        <is>
          <t>Jul. 25,
		2023</t>
        </is>
      </c>
    </row>
    <row r="37">
      <c r="A37" s="4" t="inlineStr">
        <is>
          <t>Warrant Five [Member].</t>
        </is>
      </c>
    </row>
    <row r="38">
      <c r="A38" s="3" t="inlineStr">
        <is>
          <t>Class of Warrant or Right [Line Items]</t>
        </is>
      </c>
    </row>
    <row r="39">
      <c r="A39" s="4" t="inlineStr">
        <is>
          <t>Warrant Outstanding</t>
        </is>
      </c>
      <c r="B39" s="5" t="n">
        <v>7154</v>
      </c>
    </row>
    <row r="40">
      <c r="A40" s="4" t="inlineStr">
        <is>
          <t>Warrant Currently Exercisable</t>
        </is>
      </c>
      <c r="B40" s="5" t="n">
        <v>7154</v>
      </c>
    </row>
    <row r="41">
      <c r="A41" s="4" t="inlineStr">
        <is>
          <t>Exercise Price per Share | $ / shares</t>
        </is>
      </c>
      <c r="B41" s="8" t="n">
        <v>94.34999999999999</v>
      </c>
    </row>
    <row r="42">
      <c r="A42" s="4" t="inlineStr">
        <is>
          <t>Expiration date</t>
        </is>
      </c>
      <c r="B42" s="4" t="inlineStr">
        <is>
          <t>Jul. 25,
		2023</t>
        </is>
      </c>
    </row>
    <row r="43">
      <c r="A43" s="4" t="inlineStr">
        <is>
          <t>Warrant Six [Member]</t>
        </is>
      </c>
    </row>
    <row r="44">
      <c r="A44" s="3" t="inlineStr">
        <is>
          <t>Class of Warrant or Right [Line Items]</t>
        </is>
      </c>
    </row>
    <row r="45">
      <c r="A45" s="4" t="inlineStr">
        <is>
          <t>Warrant Outstanding</t>
        </is>
      </c>
      <c r="B45" s="5" t="n">
        <v>5518</v>
      </c>
    </row>
    <row r="46">
      <c r="A46" s="4" t="inlineStr">
        <is>
          <t>Warrant Currently Exercisable</t>
        </is>
      </c>
      <c r="B46" s="5" t="n">
        <v>5518</v>
      </c>
    </row>
    <row r="47">
      <c r="A47" s="4" t="inlineStr">
        <is>
          <t>Exercise Price per Share | $ / shares</t>
        </is>
      </c>
      <c r="B47" s="8" t="n">
        <v>26.96</v>
      </c>
    </row>
    <row r="48">
      <c r="A48" s="4" t="inlineStr">
        <is>
          <t>Expiration date</t>
        </is>
      </c>
      <c r="B48" s="4" t="inlineStr">
        <is>
          <t>May 23,
		2024</t>
        </is>
      </c>
    </row>
    <row r="49">
      <c r="A49" s="4" t="inlineStr">
        <is>
          <t>Warrant Seven [Member]</t>
        </is>
      </c>
    </row>
    <row r="50">
      <c r="A50" s="3" t="inlineStr">
        <is>
          <t>Class of Warrant or Right [Line Items]</t>
        </is>
      </c>
    </row>
    <row r="51">
      <c r="A51" s="4" t="inlineStr">
        <is>
          <t>Warrant Outstanding</t>
        </is>
      </c>
      <c r="B51" s="5" t="n">
        <v>100719</v>
      </c>
    </row>
    <row r="52">
      <c r="A52" s="4" t="inlineStr">
        <is>
          <t>Warrant Currently Exercisable</t>
        </is>
      </c>
      <c r="B52" s="5" t="n">
        <v>100719</v>
      </c>
    </row>
    <row r="53">
      <c r="A53" s="4" t="inlineStr">
        <is>
          <t>Exercise Price per Share | $ / shares</t>
        </is>
      </c>
      <c r="B53" s="8" t="n">
        <v>5.39</v>
      </c>
    </row>
    <row r="54">
      <c r="A54" s="4" t="inlineStr">
        <is>
          <t>Expiration date</t>
        </is>
      </c>
      <c r="B54" s="4" t="inlineStr">
        <is>
          <t>Oct. 10,
		2024</t>
        </is>
      </c>
    </row>
    <row r="55">
      <c r="A55" s="4" t="inlineStr">
        <is>
          <t>Warrant Eight [Member]</t>
        </is>
      </c>
    </row>
    <row r="56">
      <c r="A56" s="3" t="inlineStr">
        <is>
          <t>Class of Warrant or Right [Line Items]</t>
        </is>
      </c>
    </row>
    <row r="57">
      <c r="A57" s="4" t="inlineStr">
        <is>
          <t>Warrant Outstanding</t>
        </is>
      </c>
      <c r="B57" s="5" t="n">
        <v>14336</v>
      </c>
    </row>
    <row r="58">
      <c r="A58" s="4" t="inlineStr">
        <is>
          <t>Warrant Currently Exercisable</t>
        </is>
      </c>
      <c r="B58" s="5" t="n">
        <v>14336</v>
      </c>
    </row>
    <row r="59">
      <c r="A59" s="4" t="inlineStr">
        <is>
          <t>Exercise Price per Share | $ / shares</t>
        </is>
      </c>
      <c r="B59" s="8" t="n">
        <v>6.74</v>
      </c>
    </row>
    <row r="60">
      <c r="A60" s="4" t="inlineStr">
        <is>
          <t>Expiration date</t>
        </is>
      </c>
      <c r="B60" s="4" t="inlineStr">
        <is>
          <t>Oct. 8,
		202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35" customWidth="1" min="3" max="3"/>
    <col width="46" customWidth="1" min="4" max="4"/>
    <col width="22" customWidth="1" min="5" max="5"/>
    <col width="36" customWidth="1" min="6" max="6"/>
    <col width="27" customWidth="1" min="7" max="7"/>
    <col width="16" customWidth="1" min="8" max="8"/>
    <col width="33" customWidth="1" min="9" max="9"/>
  </cols>
  <sheetData>
    <row r="1">
      <c r="A1" s="1" t="inlineStr">
        <is>
          <t>Condensed Consolidated Statements of Temporary Equity, Convertible Preferred Stock and Deficit - USD ($)</t>
        </is>
      </c>
      <c r="B1" s="2" t="inlineStr">
        <is>
          <t>Total</t>
        </is>
      </c>
      <c r="C1" s="2" t="inlineStr">
        <is>
          <t>Temporary Equity Series F [Member]</t>
        </is>
      </c>
      <c r="D1" s="2" t="inlineStr">
        <is>
          <t>Series A Convertible Preferred Stock [Member]</t>
        </is>
      </c>
      <c r="E1" s="2" t="inlineStr">
        <is>
          <t>Common Stock [Member]</t>
        </is>
      </c>
      <c r="F1" s="2" t="inlineStr">
        <is>
          <t>Additional Paid-in Capital [Member]</t>
        </is>
      </c>
      <c r="G1" s="2" t="inlineStr">
        <is>
          <t>Retained Earnings [Member]</t>
        </is>
      </c>
      <c r="H1" s="2" t="inlineStr">
        <is>
          <t>Parent [Member]</t>
        </is>
      </c>
      <c r="I1" s="2" t="inlineStr">
        <is>
          <t>Noncontrolling Interest [Member]</t>
        </is>
      </c>
    </row>
    <row r="2">
      <c r="A2" s="4" t="inlineStr">
        <is>
          <t>Balance at January 1, 2021 at Dec. 31, 2020</t>
        </is>
      </c>
      <c r="B2" s="6" t="n">
        <v>-19796223</v>
      </c>
      <c r="C2" s="6" t="n">
        <v>10969078</v>
      </c>
      <c r="D2" s="6" t="n">
        <v>329</v>
      </c>
      <c r="E2" s="6" t="n">
        <v>13049</v>
      </c>
      <c r="F2" s="6" t="n">
        <v>17913638</v>
      </c>
      <c r="G2" s="6" t="n">
        <v>-45522907</v>
      </c>
      <c r="H2" s="6" t="n">
        <v>-27595891</v>
      </c>
      <c r="I2" s="6" t="n">
        <v>7799668</v>
      </c>
    </row>
    <row r="3">
      <c r="A3" s="4" t="inlineStr">
        <is>
          <t>Balance, shares at Dec. 31, 2020</t>
        </is>
      </c>
      <c r="C3" s="5" t="n">
        <v>4606853</v>
      </c>
      <c r="D3" s="5" t="n">
        <v>328925</v>
      </c>
      <c r="E3" s="5" t="n">
        <v>13048942</v>
      </c>
    </row>
    <row r="4">
      <c r="A4" s="4" t="inlineStr">
        <is>
          <t>Stock compensation for services</t>
        </is>
      </c>
      <c r="B4" s="6" t="n">
        <v>700677</v>
      </c>
      <c r="C4" s="4" t="inlineStr">
        <is>
          <t xml:space="preserve"> </t>
        </is>
      </c>
      <c r="D4" s="4" t="inlineStr">
        <is>
          <t xml:space="preserve"> </t>
        </is>
      </c>
      <c r="E4" s="6" t="n">
        <v>136</v>
      </c>
      <c r="F4" s="5" t="n">
        <v>689776</v>
      </c>
      <c r="G4" s="4" t="inlineStr">
        <is>
          <t xml:space="preserve"> </t>
        </is>
      </c>
      <c r="H4" s="5" t="n">
        <v>689912</v>
      </c>
      <c r="I4" s="5" t="n">
        <v>10765</v>
      </c>
    </row>
    <row r="5">
      <c r="A5" s="4" t="inlineStr">
        <is>
          <t>Stock compensation for services, shares</t>
        </is>
      </c>
      <c r="B5" s="5" t="n">
        <v>135923</v>
      </c>
      <c r="E5" s="5" t="n">
        <v>135923</v>
      </c>
    </row>
    <row r="6">
      <c r="A6" s="4" t="inlineStr">
        <is>
          <t>Accrued of series I Convertible Preferred Stock in subsidiary</t>
        </is>
      </c>
      <c r="B6" s="6" t="n">
        <v>25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7000</v>
      </c>
    </row>
    <row r="7">
      <c r="A7" s="4" t="inlineStr">
        <is>
          <t>Issuance of partnership units in subsidiary</t>
        </is>
      </c>
      <c r="B7" s="5" t="n">
        <v>4130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13062</v>
      </c>
    </row>
    <row r="8">
      <c r="A8" s="4" t="inlineStr">
        <is>
          <t>PIK dividends Accruals on Convertible Preferred Stock F</t>
        </is>
      </c>
      <c r="B8" s="5" t="n">
        <v>-951000</v>
      </c>
      <c r="C8" s="6" t="n">
        <v>951000</v>
      </c>
      <c r="D8" s="4" t="inlineStr">
        <is>
          <t xml:space="preserve"> </t>
        </is>
      </c>
      <c r="F8" s="5" t="n">
        <v>-951000</v>
      </c>
      <c r="H8" s="5" t="n">
        <v>-951000</v>
      </c>
      <c r="I8" s="4" t="inlineStr">
        <is>
          <t xml:space="preserve"> </t>
        </is>
      </c>
    </row>
    <row r="9">
      <c r="A9" s="4" t="inlineStr">
        <is>
          <t>PIK dividends on Convertible Preferred Stock F</t>
        </is>
      </c>
      <c r="C9" s="5" t="n">
        <v>47550</v>
      </c>
    </row>
    <row r="10">
      <c r="A10" s="4" t="inlineStr">
        <is>
          <t>Dissolution of Longhorn Hospitality</t>
        </is>
      </c>
      <c r="B10" s="4" t="inlineStr">
        <is>
          <t xml:space="preserve"> </t>
        </is>
      </c>
      <c r="C10" s="4" t="inlineStr">
        <is>
          <t xml:space="preserve"> </t>
        </is>
      </c>
      <c r="D10" s="4" t="inlineStr">
        <is>
          <t xml:space="preserve"> </t>
        </is>
      </c>
      <c r="E10" s="4" t="inlineStr">
        <is>
          <t xml:space="preserve"> </t>
        </is>
      </c>
      <c r="H10" s="4" t="inlineStr">
        <is>
          <t xml:space="preserve"> </t>
        </is>
      </c>
      <c r="I10" s="4" t="inlineStr">
        <is>
          <t xml:space="preserve"> </t>
        </is>
      </c>
    </row>
    <row r="11">
      <c r="A11" s="4" t="inlineStr">
        <is>
          <t>Net loss</t>
        </is>
      </c>
      <c r="B11" s="5" t="n">
        <v>-3795152</v>
      </c>
      <c r="C11" s="4" t="inlineStr">
        <is>
          <t xml:space="preserve"> </t>
        </is>
      </c>
      <c r="D11" s="4" t="inlineStr">
        <is>
          <t xml:space="preserve"> </t>
        </is>
      </c>
      <c r="E11" s="4" t="inlineStr">
        <is>
          <t xml:space="preserve"> </t>
        </is>
      </c>
      <c r="F11" s="4" t="inlineStr">
        <is>
          <t xml:space="preserve"> </t>
        </is>
      </c>
      <c r="G11" s="5" t="n">
        <v>-3971204</v>
      </c>
      <c r="H11" s="5" t="n">
        <v>-3971204</v>
      </c>
      <c r="I11" s="5" t="n">
        <v>176052</v>
      </c>
    </row>
    <row r="12">
      <c r="A12" s="4" t="inlineStr">
        <is>
          <t>Balance at March 31, 2022 at Mar. 31, 2021</t>
        </is>
      </c>
      <c r="B12" s="5" t="n">
        <v>-23171636</v>
      </c>
      <c r="C12" s="6" t="n">
        <v>13715838</v>
      </c>
      <c r="D12" s="6" t="n">
        <v>329</v>
      </c>
      <c r="E12" s="6" t="n">
        <v>13185</v>
      </c>
      <c r="F12" s="5" t="n">
        <v>17652414</v>
      </c>
      <c r="G12" s="5" t="n">
        <v>-49494111</v>
      </c>
      <c r="H12" s="5" t="n">
        <v>-31828183</v>
      </c>
      <c r="I12" s="5" t="n">
        <v>8656547</v>
      </c>
    </row>
    <row r="13">
      <c r="A13" s="4" t="inlineStr">
        <is>
          <t>Balance, shares at Mar. 31, 2021</t>
        </is>
      </c>
      <c r="C13" s="5" t="n">
        <v>4744191</v>
      </c>
      <c r="D13" s="5" t="n">
        <v>328925</v>
      </c>
      <c r="E13" s="5" t="n">
        <v>13184865</v>
      </c>
    </row>
    <row r="14">
      <c r="A14" s="4" t="inlineStr">
        <is>
          <t>Balance at January 1, 2021 at Dec. 31, 2021</t>
        </is>
      </c>
      <c r="B14" s="5" t="n">
        <v>-36792907</v>
      </c>
      <c r="C14" s="6" t="n">
        <v>16857267</v>
      </c>
      <c r="D14" s="6" t="n">
        <v>329</v>
      </c>
      <c r="E14" s="6" t="n">
        <v>14915</v>
      </c>
      <c r="F14" s="5" t="n">
        <v>17069481</v>
      </c>
      <c r="G14" s="5" t="n">
        <v>-65208327</v>
      </c>
      <c r="H14" s="5" t="n">
        <v>-48123602</v>
      </c>
      <c r="I14" s="5" t="n">
        <v>11330695</v>
      </c>
    </row>
    <row r="15">
      <c r="A15" s="4" t="inlineStr">
        <is>
          <t>Balance, shares at Dec. 31, 2021</t>
        </is>
      </c>
      <c r="C15" s="5" t="n">
        <v>4797052</v>
      </c>
      <c r="D15" s="5" t="n">
        <v>328925</v>
      </c>
      <c r="E15" s="5" t="n">
        <v>14914458</v>
      </c>
    </row>
    <row r="16">
      <c r="A16" s="4" t="inlineStr">
        <is>
          <t>Accrued of series I Convertible Preferred Stock in subsidiary</t>
        </is>
      </c>
      <c r="B16" s="5" t="n">
        <v>136564</v>
      </c>
      <c r="I16" s="5" t="n">
        <v>136564</v>
      </c>
    </row>
    <row r="17">
      <c r="A17" s="4" t="inlineStr">
        <is>
          <t>PIK dividends Accruals on Convertible Preferred Stock F</t>
        </is>
      </c>
      <c r="B17" s="5" t="n">
        <v>-1619015</v>
      </c>
      <c r="C17" s="6" t="n">
        <v>1619015</v>
      </c>
      <c r="D17" s="4" t="inlineStr">
        <is>
          <t xml:space="preserve"> </t>
        </is>
      </c>
      <c r="F17" s="5" t="n">
        <v>-1619015</v>
      </c>
      <c r="H17" s="5" t="n">
        <v>-1619015</v>
      </c>
    </row>
    <row r="18">
      <c r="A18" s="4" t="inlineStr">
        <is>
          <t>Dissolution of Longhorn Hospitality</t>
        </is>
      </c>
      <c r="B18" s="4" t="inlineStr">
        <is>
          <t xml:space="preserve"> </t>
        </is>
      </c>
      <c r="C18" s="4" t="inlineStr">
        <is>
          <t xml:space="preserve"> </t>
        </is>
      </c>
      <c r="D18" s="4" t="inlineStr">
        <is>
          <t xml:space="preserve"> </t>
        </is>
      </c>
      <c r="E18" s="4" t="inlineStr">
        <is>
          <t xml:space="preserve"> </t>
        </is>
      </c>
      <c r="F18" s="5" t="n">
        <v>-3871239</v>
      </c>
      <c r="G18" s="5" t="n">
        <v>3871239</v>
      </c>
      <c r="H18" s="4" t="inlineStr">
        <is>
          <t xml:space="preserve"> </t>
        </is>
      </c>
    </row>
    <row r="19">
      <c r="A19" s="4" t="inlineStr">
        <is>
          <t>Series F Incentive Common Stock</t>
        </is>
      </c>
      <c r="B19" s="5" t="n">
        <v>6</v>
      </c>
      <c r="E19" s="6" t="n">
        <v>2859</v>
      </c>
      <c r="F19" s="5" t="n">
        <v>-2853</v>
      </c>
      <c r="H19" s="5" t="n">
        <v>6</v>
      </c>
    </row>
    <row r="20">
      <c r="A20" s="4" t="inlineStr">
        <is>
          <t>Series F Incentive Common Stock, shares</t>
        </is>
      </c>
      <c r="E20" s="5" t="n">
        <v>2861334</v>
      </c>
    </row>
    <row r="21">
      <c r="A21" s="4" t="inlineStr">
        <is>
          <t>Series I adjustment</t>
        </is>
      </c>
      <c r="B21" s="5" t="n">
        <v>-669904</v>
      </c>
      <c r="G21" s="5" t="n">
        <v>-669904</v>
      </c>
      <c r="H21" s="5" t="n">
        <v>-669904</v>
      </c>
    </row>
    <row r="22">
      <c r="A22" s="4" t="inlineStr">
        <is>
          <t>Net loss</t>
        </is>
      </c>
      <c r="B22" s="5" t="n">
        <v>-2948808</v>
      </c>
      <c r="C22" s="4" t="inlineStr">
        <is>
          <t xml:space="preserve"> </t>
        </is>
      </c>
      <c r="D22" s="4" t="inlineStr">
        <is>
          <t xml:space="preserve"> </t>
        </is>
      </c>
      <c r="E22" s="4" t="inlineStr">
        <is>
          <t xml:space="preserve"> </t>
        </is>
      </c>
      <c r="F22" s="4" t="inlineStr">
        <is>
          <t xml:space="preserve"> </t>
        </is>
      </c>
      <c r="G22" s="5" t="n">
        <v>-2804543</v>
      </c>
      <c r="H22" s="5" t="n">
        <v>-2804543</v>
      </c>
      <c r="I22" s="5" t="n">
        <v>-144265</v>
      </c>
    </row>
    <row r="23">
      <c r="A23" s="4" t="inlineStr">
        <is>
          <t>Balance at March 31, 2022 at Mar. 31, 2022</t>
        </is>
      </c>
      <c r="B23" s="6" t="n">
        <v>-41894064</v>
      </c>
      <c r="C23" s="6" t="n">
        <v>18476282</v>
      </c>
      <c r="D23" s="6" t="n">
        <v>329</v>
      </c>
      <c r="E23" s="6" t="n">
        <v>17774</v>
      </c>
      <c r="F23" s="6" t="n">
        <v>11576374</v>
      </c>
      <c r="G23" s="6" t="n">
        <v>-64811535</v>
      </c>
      <c r="H23" s="6" t="n">
        <v>-53217058</v>
      </c>
      <c r="I23" s="6" t="n">
        <v>11322994</v>
      </c>
    </row>
    <row r="24">
      <c r="A24" s="4" t="inlineStr">
        <is>
          <t>Balance, shares at Mar. 31, 2022</t>
        </is>
      </c>
      <c r="C24" s="5" t="n">
        <v>4797052</v>
      </c>
      <c r="D24" s="5" t="n">
        <v>328925</v>
      </c>
      <c r="E24" s="5" t="n">
        <v>177757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Deficit (Details Narrative) - USD ($)</t>
        </is>
      </c>
      <c r="B1" s="2" t="inlineStr">
        <is>
          <t>Mar. 29, 2022</t>
        </is>
      </c>
      <c r="C1" s="2" t="inlineStr">
        <is>
          <t>Mar. 31, 2021</t>
        </is>
      </c>
      <c r="D1" s="2" t="inlineStr">
        <is>
          <t>Nov. 30, 2019</t>
        </is>
      </c>
      <c r="E1" s="2" t="inlineStr">
        <is>
          <t>Nov. 30, 2019</t>
        </is>
      </c>
      <c r="F1" s="2" t="inlineStr">
        <is>
          <t>Mar. 31, 2022</t>
        </is>
      </c>
      <c r="G1" s="2" t="inlineStr">
        <is>
          <t>Mar. 31, 2021</t>
        </is>
      </c>
      <c r="H1" s="2" t="inlineStr">
        <is>
          <t>Dec. 31, 2021</t>
        </is>
      </c>
      <c r="I1" s="2" t="inlineStr">
        <is>
          <t>Dec. 31, 2020</t>
        </is>
      </c>
    </row>
    <row r="2">
      <c r="A2" s="3" t="inlineStr">
        <is>
          <t>Accumulated Other Comprehensive Income (Loss) [Line Items]</t>
        </is>
      </c>
    </row>
    <row r="3">
      <c r="A3" s="4" t="inlineStr">
        <is>
          <t>Preferred stock, shares authorized</t>
        </is>
      </c>
      <c r="F3" s="5" t="n">
        <v>10000000</v>
      </c>
      <c r="H3" s="5" t="n">
        <v>10000000</v>
      </c>
    </row>
    <row r="4">
      <c r="A4" s="4" t="inlineStr">
        <is>
          <t>Preferred stock, par value</t>
        </is>
      </c>
      <c r="F4" s="7" t="n">
        <v>0.001</v>
      </c>
      <c r="H4" s="7" t="n">
        <v>0.001</v>
      </c>
    </row>
    <row r="5">
      <c r="A5" s="4" t="inlineStr">
        <is>
          <t>Stock Issued During Period, Shares, New Issues</t>
        </is>
      </c>
      <c r="G5" s="5" t="n">
        <v>57000</v>
      </c>
    </row>
    <row r="6">
      <c r="A6" s="4" t="inlineStr">
        <is>
          <t>Stock Issued During Period, Shares, Issued for Services</t>
        </is>
      </c>
      <c r="G6" s="5" t="n">
        <v>135923</v>
      </c>
    </row>
    <row r="7">
      <c r="A7" s="4" t="inlineStr">
        <is>
          <t>Warrant issued</t>
        </is>
      </c>
      <c r="F7" s="5" t="n">
        <v>1376118</v>
      </c>
    </row>
    <row r="8">
      <c r="A8" s="4" t="inlineStr">
        <is>
          <t>Class of Warrant or Right, Exercise Price of Warrants or Rights</t>
        </is>
      </c>
      <c r="F8" s="6" t="n">
        <v>5</v>
      </c>
    </row>
    <row r="9">
      <c r="A9" s="4" t="inlineStr">
        <is>
          <t>Warrant purchase</t>
        </is>
      </c>
      <c r="F9" s="5" t="n">
        <v>1</v>
      </c>
    </row>
    <row r="10">
      <c r="A10" s="4" t="inlineStr">
        <is>
          <t>Number of stock issued during the period, value</t>
        </is>
      </c>
      <c r="F10" s="6" t="n">
        <v>136564</v>
      </c>
      <c r="G10" s="6" t="n">
        <v>257000</v>
      </c>
    </row>
    <row r="11">
      <c r="A11" s="4" t="inlineStr">
        <is>
          <t>Net income loss</t>
        </is>
      </c>
      <c r="F11" s="6" t="n">
        <v>-2804543</v>
      </c>
      <c r="G11" s="6" t="n">
        <v>-3971204</v>
      </c>
    </row>
    <row r="12">
      <c r="A12" s="4" t="inlineStr">
        <is>
          <t>Ownership percentage</t>
        </is>
      </c>
      <c r="F12" s="4" t="inlineStr">
        <is>
          <t>99.00%</t>
        </is>
      </c>
    </row>
    <row r="13">
      <c r="A13" s="4" t="inlineStr">
        <is>
          <t>Warrant terms</t>
        </is>
      </c>
      <c r="F13" s="4" t="inlineStr">
        <is>
          <t>10 years</t>
        </is>
      </c>
    </row>
    <row r="14">
      <c r="A14" s="4" t="inlineStr">
        <is>
          <t>Price of common stock, percent</t>
        </is>
      </c>
      <c r="F14" s="4" t="inlineStr">
        <is>
          <t>50.00%</t>
        </is>
      </c>
    </row>
    <row r="15">
      <c r="A15" s="4" t="inlineStr">
        <is>
          <t>Dividend rate</t>
        </is>
      </c>
      <c r="F15" s="4" t="inlineStr">
        <is>
          <t>6.75%</t>
        </is>
      </c>
      <c r="H15" s="4" t="inlineStr">
        <is>
          <t>6.75%</t>
        </is>
      </c>
    </row>
    <row r="16">
      <c r="A16" s="4" t="inlineStr">
        <is>
          <t>Officer [Member]</t>
        </is>
      </c>
    </row>
    <row r="17">
      <c r="A17" s="3" t="inlineStr">
        <is>
          <t>Accumulated Other Comprehensive Income (Loss) [Line Items]</t>
        </is>
      </c>
    </row>
    <row r="18">
      <c r="A18" s="4" t="inlineStr">
        <is>
          <t>Shares Issued, Shares, Share-Based Payment Arrangement, after Forfeiture</t>
        </is>
      </c>
      <c r="C18" s="5" t="n">
        <v>135923</v>
      </c>
    </row>
    <row r="19">
      <c r="A19" s="4" t="inlineStr">
        <is>
          <t>Shares Issued, Price Per Share</t>
        </is>
      </c>
      <c r="C19" s="8" t="n">
        <v>5.07</v>
      </c>
      <c r="G19" s="8" t="n">
        <v>5.07</v>
      </c>
    </row>
    <row r="20">
      <c r="A20" s="4" t="inlineStr">
        <is>
          <t>Restricted Stock [Member]</t>
        </is>
      </c>
    </row>
    <row r="21">
      <c r="A21" s="3" t="inlineStr">
        <is>
          <t>Accumulated Other Comprehensive Income (Loss) [Line Items]</t>
        </is>
      </c>
    </row>
    <row r="22">
      <c r="A22" s="4" t="inlineStr">
        <is>
          <t>Share-Based Compensation Arrangement by Share-Based Payment Award, Award Vesting Period</t>
        </is>
      </c>
      <c r="C22" s="4" t="inlineStr">
        <is>
          <t>33 months</t>
        </is>
      </c>
    </row>
    <row r="23">
      <c r="A23" s="4" t="inlineStr">
        <is>
          <t>Consultant [Member]</t>
        </is>
      </c>
    </row>
    <row r="24">
      <c r="A24" s="3" t="inlineStr">
        <is>
          <t>Accumulated Other Comprehensive Income (Loss) [Line Items]</t>
        </is>
      </c>
    </row>
    <row r="25">
      <c r="A25" s="4" t="inlineStr">
        <is>
          <t>Class of Warrant or Right, Exercise Price of Warrants or Rights</t>
        </is>
      </c>
      <c r="F25" s="6" t="n">
        <v>11</v>
      </c>
    </row>
    <row r="26">
      <c r="A26" s="4" t="inlineStr">
        <is>
          <t>Officers and Employees [Member]</t>
        </is>
      </c>
    </row>
    <row r="27">
      <c r="A27" s="3" t="inlineStr">
        <is>
          <t>Accumulated Other Comprehensive Income (Loss) [Line Items]</t>
        </is>
      </c>
    </row>
    <row r="28">
      <c r="A28" s="4" t="inlineStr">
        <is>
          <t>Stock Issued During Period, Shares, Restricted Stock Award, Gross</t>
        </is>
      </c>
      <c r="C28" s="5" t="n">
        <v>135923</v>
      </c>
    </row>
    <row r="29">
      <c r="A29" s="4" t="inlineStr">
        <is>
          <t>Clearday Oz Fund [Member]</t>
        </is>
      </c>
    </row>
    <row r="30">
      <c r="A30" s="3" t="inlineStr">
        <is>
          <t>Accumulated Other Comprehensive Income (Loss) [Line Items]</t>
        </is>
      </c>
    </row>
    <row r="31">
      <c r="A31" s="4" t="inlineStr">
        <is>
          <t>Warrant issued</t>
        </is>
      </c>
      <c r="F31" s="5" t="n">
        <v>0</v>
      </c>
    </row>
    <row r="32">
      <c r="A32" s="4" t="inlineStr">
        <is>
          <t>AIU Alt Care Inc [Member]</t>
        </is>
      </c>
    </row>
    <row r="33">
      <c r="A33" s="3" t="inlineStr">
        <is>
          <t>Accumulated Other Comprehensive Income (Loss) [Line Items]</t>
        </is>
      </c>
    </row>
    <row r="34">
      <c r="A34" s="4" t="inlineStr">
        <is>
          <t>Common stock shares authorized</t>
        </is>
      </c>
      <c r="D34" s="5" t="n">
        <v>1500000</v>
      </c>
      <c r="E34" s="5" t="n">
        <v>1500000</v>
      </c>
    </row>
    <row r="35">
      <c r="A35" s="4" t="inlineStr">
        <is>
          <t>Preferred stock, shares authorized</t>
        </is>
      </c>
      <c r="D35" s="5" t="n">
        <v>1500000</v>
      </c>
      <c r="E35" s="5" t="n">
        <v>1500000</v>
      </c>
    </row>
    <row r="36">
      <c r="A36" s="4" t="inlineStr">
        <is>
          <t>Warrant issued</t>
        </is>
      </c>
      <c r="F36" s="5" t="n">
        <v>0</v>
      </c>
    </row>
    <row r="37">
      <c r="A37" s="4" t="inlineStr">
        <is>
          <t>Series F Preferred Stock [Member]</t>
        </is>
      </c>
    </row>
    <row r="38">
      <c r="A38" s="3" t="inlineStr">
        <is>
          <t>Accumulated Other Comprehensive Income (Loss) [Line Items]</t>
        </is>
      </c>
    </row>
    <row r="39">
      <c r="A39" s="4" t="inlineStr">
        <is>
          <t>Preferred stock, shares authorized</t>
        </is>
      </c>
      <c r="F39" s="5" t="n">
        <v>5000000</v>
      </c>
    </row>
    <row r="40">
      <c r="A40" s="4" t="inlineStr">
        <is>
          <t>Stock Issued During Period, Shares, New Issues</t>
        </is>
      </c>
      <c r="B40" s="5" t="n">
        <v>2861334</v>
      </c>
    </row>
    <row r="41">
      <c r="A41" s="4" t="inlineStr">
        <is>
          <t>Preferred stock, shares outstanding</t>
        </is>
      </c>
      <c r="F41" s="5" t="n">
        <v>4797052</v>
      </c>
    </row>
    <row r="42">
      <c r="A42" s="4" t="inlineStr">
        <is>
          <t>Series A Preferred Stock [Member]</t>
        </is>
      </c>
    </row>
    <row r="43">
      <c r="A43" s="3" t="inlineStr">
        <is>
          <t>Accumulated Other Comprehensive Income (Loss) [Line Items]</t>
        </is>
      </c>
    </row>
    <row r="44">
      <c r="A44" s="4" t="inlineStr">
        <is>
          <t>Preferred stock, shares authorized</t>
        </is>
      </c>
      <c r="F44" s="5" t="n">
        <v>2000000</v>
      </c>
      <c r="H44" s="5" t="n">
        <v>2000000</v>
      </c>
    </row>
    <row r="45">
      <c r="A45" s="4" t="inlineStr">
        <is>
          <t>Preferred stock, par value</t>
        </is>
      </c>
      <c r="F45" s="7" t="n">
        <v>0.001</v>
      </c>
      <c r="H45" s="7" t="n">
        <v>0.001</v>
      </c>
    </row>
    <row r="46">
      <c r="A46" s="4" t="inlineStr">
        <is>
          <t>Preferred stock, shares issued</t>
        </is>
      </c>
      <c r="F46" s="5" t="n">
        <v>328925</v>
      </c>
      <c r="H46" s="5" t="n">
        <v>328925</v>
      </c>
    </row>
    <row r="47">
      <c r="A47" s="4" t="inlineStr">
        <is>
          <t>Preferred stock, shares outstanding</t>
        </is>
      </c>
      <c r="F47" s="5" t="n">
        <v>328925</v>
      </c>
      <c r="H47" s="5" t="n">
        <v>328925</v>
      </c>
    </row>
    <row r="48">
      <c r="A48" s="4" t="inlineStr">
        <is>
          <t>Preferred stock, liquidation</t>
        </is>
      </c>
      <c r="F48" s="8" t="n">
        <v>0.01</v>
      </c>
    </row>
    <row r="49">
      <c r="A49" s="4" t="inlineStr">
        <is>
          <t>Series A Preferred Stock [Member] | AIU Alt Care Inc [Member]</t>
        </is>
      </c>
    </row>
    <row r="50">
      <c r="A50" s="3" t="inlineStr">
        <is>
          <t>Accumulated Other Comprehensive Income (Loss) [Line Items]</t>
        </is>
      </c>
    </row>
    <row r="51">
      <c r="A51" s="4" t="inlineStr">
        <is>
          <t>Preferred stock, par value</t>
        </is>
      </c>
      <c r="F51" s="5" t="n">
        <v>20</v>
      </c>
    </row>
    <row r="52">
      <c r="A52" s="4" t="inlineStr">
        <is>
          <t>Shares Issued, Price Per Share</t>
        </is>
      </c>
      <c r="F52" s="6" t="n">
        <v>10</v>
      </c>
    </row>
    <row r="53">
      <c r="A53" s="4" t="inlineStr">
        <is>
          <t>Series F 6.75% Convertible Preferred Stock [Member]</t>
        </is>
      </c>
    </row>
    <row r="54">
      <c r="A54" s="3" t="inlineStr">
        <is>
          <t>Accumulated Other Comprehensive Income (Loss) [Line Items]</t>
        </is>
      </c>
    </row>
    <row r="55">
      <c r="A55" s="4" t="inlineStr">
        <is>
          <t>Dividends</t>
        </is>
      </c>
      <c r="F55" s="6" t="n">
        <v>1619015</v>
      </c>
      <c r="G55" s="6" t="n">
        <v>2746760</v>
      </c>
    </row>
    <row r="56">
      <c r="A56" s="4" t="inlineStr">
        <is>
          <t>Series I Cumulative Convertible Preferred Stock [Member] | AIU Alt Care Inc [Member]</t>
        </is>
      </c>
    </row>
    <row r="57">
      <c r="A57" s="3" t="inlineStr">
        <is>
          <t>Accumulated Other Comprehensive Income (Loss) [Line Items]</t>
        </is>
      </c>
    </row>
    <row r="58">
      <c r="A58" s="4" t="inlineStr">
        <is>
          <t>Preferred stock, par value</t>
        </is>
      </c>
      <c r="D58" s="8" t="n">
        <v>0.01</v>
      </c>
      <c r="E58" s="8" t="n">
        <v>0.01</v>
      </c>
    </row>
    <row r="59">
      <c r="A59" s="4" t="inlineStr">
        <is>
          <t>Dividend rate</t>
        </is>
      </c>
      <c r="D59" s="4" t="inlineStr">
        <is>
          <t>10.25%</t>
        </is>
      </c>
    </row>
    <row r="60">
      <c r="A60" s="4" t="inlineStr">
        <is>
          <t>Allied Integral United Inc [Member] | Officers and Employees [Member]</t>
        </is>
      </c>
    </row>
    <row r="61">
      <c r="A61" s="3" t="inlineStr">
        <is>
          <t>Accumulated Other Comprehensive Income (Loss) [Line Items]</t>
        </is>
      </c>
    </row>
    <row r="62">
      <c r="A62" s="4" t="inlineStr">
        <is>
          <t>Stock Issued During Period, Shares, Restricted Stock Award, Gross</t>
        </is>
      </c>
      <c r="C62" s="5" t="n">
        <v>57000</v>
      </c>
    </row>
    <row r="63">
      <c r="A63" s="4" t="inlineStr">
        <is>
          <t>Allied Integral United Inc [Member] | Clearday Oz Fund [Member]</t>
        </is>
      </c>
    </row>
    <row r="64">
      <c r="A64" s="3" t="inlineStr">
        <is>
          <t>Accumulated Other Comprehensive Income (Loss) [Line Items]</t>
        </is>
      </c>
    </row>
    <row r="65">
      <c r="A65" s="4" t="inlineStr">
        <is>
          <t>Net income loss</t>
        </is>
      </c>
      <c r="F65" s="5" t="n">
        <v>145722</v>
      </c>
    </row>
    <row r="66">
      <c r="A66" s="4" t="inlineStr">
        <is>
          <t>Incurred a loss attributable to non-controlling interest</t>
        </is>
      </c>
      <c r="F66" s="5" t="n">
        <v>144625</v>
      </c>
      <c r="G66" s="5" t="n">
        <v>234333</v>
      </c>
    </row>
    <row r="67">
      <c r="A67" s="4" t="inlineStr">
        <is>
          <t>Allied Integral United Inc [Member] | Clearday Oz Fund [Member] | Partnership Interest [Member]</t>
        </is>
      </c>
    </row>
    <row r="68">
      <c r="A68" s="3" t="inlineStr">
        <is>
          <t>Accumulated Other Comprehensive Income (Loss) [Line Items]</t>
        </is>
      </c>
    </row>
    <row r="69">
      <c r="A69" s="4" t="inlineStr">
        <is>
          <t>Conversion of Stock, Amount Converted</t>
        </is>
      </c>
      <c r="F69" s="6" t="n">
        <v>0</v>
      </c>
      <c r="G69" s="6" t="n">
        <v>413062</v>
      </c>
    </row>
    <row r="70">
      <c r="A70" s="4" t="inlineStr">
        <is>
          <t>Allied Integral United Inc [Member] | AIU Alt Care Inc [Member]</t>
        </is>
      </c>
    </row>
    <row r="71">
      <c r="A71" s="3" t="inlineStr">
        <is>
          <t>Accumulated Other Comprehensive Income (Loss) [Line Items]</t>
        </is>
      </c>
    </row>
    <row r="72">
      <c r="A72" s="4" t="inlineStr">
        <is>
          <t>Common stock shares authorized</t>
        </is>
      </c>
      <c r="D72" s="5" t="n">
        <v>1500000</v>
      </c>
      <c r="E72" s="5" t="n">
        <v>1500000</v>
      </c>
    </row>
    <row r="73">
      <c r="A73" s="4" t="inlineStr">
        <is>
          <t>Preferred stock, shares authorized</t>
        </is>
      </c>
      <c r="D73" s="5" t="n">
        <v>1500000</v>
      </c>
      <c r="E73" s="5" t="n">
        <v>1500000</v>
      </c>
    </row>
    <row r="74">
      <c r="A74" s="4" t="inlineStr">
        <is>
          <t>Stock Issued During Period, Shares, New Issues</t>
        </is>
      </c>
      <c r="F74" s="5" t="n">
        <v>0</v>
      </c>
      <c r="G74" s="5" t="n">
        <v>25700</v>
      </c>
    </row>
    <row r="75">
      <c r="A75" s="4" t="inlineStr">
        <is>
          <t>Capital Units, Authorized</t>
        </is>
      </c>
      <c r="D75" s="5" t="n">
        <v>700000</v>
      </c>
      <c r="E75" s="5" t="n">
        <v>700000</v>
      </c>
    </row>
    <row r="76">
      <c r="A76" s="4" t="inlineStr">
        <is>
          <t>Number of stock issued during the period, value</t>
        </is>
      </c>
      <c r="F76" s="6" t="n">
        <v>0</v>
      </c>
      <c r="G76" s="6" t="n">
        <v>257000</v>
      </c>
    </row>
    <row r="77">
      <c r="A77" s="4" t="inlineStr">
        <is>
          <t>Conversion of Stock, Description</t>
        </is>
      </c>
      <c r="E77" s="4" t="inlineStr">
        <is>
          <t>Common
Stock is equal to (i) the aggregate investment amount for such security plus accrued dividends at 10.25% per annum, (ii) divided by 80%
of the 20 consecutive day volume weighted closing price of the Common Stock of Clearday preceding the conversion date. Prior to the merger,
these securities were exchangeable to shares of AIU common stock at a rate of 1 share for every $10.00 of aggregate amount of the investment
plus such accrued dividends</t>
        </is>
      </c>
    </row>
    <row r="78">
      <c r="A78" s="4" t="inlineStr">
        <is>
          <t>Net income loss</t>
        </is>
      </c>
      <c r="F78" s="5" t="n">
        <v>3252</v>
      </c>
    </row>
    <row r="79">
      <c r="A79" s="4" t="inlineStr">
        <is>
          <t>Incurred a loss attributable to non-controlling interest</t>
        </is>
      </c>
      <c r="F79" s="6" t="n">
        <v>3219</v>
      </c>
      <c r="G79" s="6" t="n">
        <v>6503</v>
      </c>
    </row>
    <row r="80">
      <c r="A80" s="4" t="inlineStr">
        <is>
          <t>Dividend rate</t>
        </is>
      </c>
      <c r="F80" s="4" t="inlineStr">
        <is>
          <t>10.25%</t>
        </is>
      </c>
    </row>
    <row r="81">
      <c r="A81" s="4" t="inlineStr">
        <is>
          <t>Allied Integral United Inc [Member] | Series A 6.75% Cumulative Convertible Preferred Stock [Member]</t>
        </is>
      </c>
    </row>
    <row r="82">
      <c r="A82" s="3" t="inlineStr">
        <is>
          <t>Accumulated Other Comprehensive Income (Loss) [Line Items]</t>
        </is>
      </c>
    </row>
    <row r="83">
      <c r="A83" s="4" t="inlineStr">
        <is>
          <t>Preferred stock, par value</t>
        </is>
      </c>
      <c r="H83" s="8" t="n">
        <v>0.01</v>
      </c>
    </row>
    <row r="84">
      <c r="A84" s="4" t="inlineStr">
        <is>
          <t>Preferred stock, shares issued</t>
        </is>
      </c>
      <c r="H84" s="5" t="n">
        <v>4797052</v>
      </c>
    </row>
    <row r="85">
      <c r="A85" s="4" t="inlineStr">
        <is>
          <t>Preferred stock, shares outstanding</t>
        </is>
      </c>
      <c r="H85" s="5" t="n">
        <v>4797052</v>
      </c>
    </row>
    <row r="86">
      <c r="A86" s="4" t="inlineStr">
        <is>
          <t>Allied Integral United Inc [Member] | Series I 10.25% Convertible Preferred Stock [Member] | AIU Alt Care Inc [Member]</t>
        </is>
      </c>
    </row>
    <row r="87">
      <c r="A87" s="3" t="inlineStr">
        <is>
          <t>Accumulated Other Comprehensive Income (Loss) [Line Items]</t>
        </is>
      </c>
    </row>
    <row r="88">
      <c r="A88" s="4" t="inlineStr">
        <is>
          <t>Preferred stock, par value</t>
        </is>
      </c>
      <c r="D88" s="8" t="n">
        <v>0.01</v>
      </c>
      <c r="E88" s="8" t="n">
        <v>0.01</v>
      </c>
    </row>
    <row r="89">
      <c r="A89" s="4" t="inlineStr">
        <is>
          <t>Allied Integral United Inc [Member] | Series I Cumulative Convertible Preferred Stock [Member] | AIU Alt Care Inc [Member]</t>
        </is>
      </c>
    </row>
    <row r="90">
      <c r="A90" s="3" t="inlineStr">
        <is>
          <t>Accumulated Other Comprehensive Income (Loss) [Line Items]</t>
        </is>
      </c>
    </row>
    <row r="91">
      <c r="A91" s="4" t="inlineStr">
        <is>
          <t>Preferred stock, par value</t>
        </is>
      </c>
      <c r="F91" s="8" t="n">
        <v>0.01</v>
      </c>
    </row>
    <row r="92">
      <c r="A92" s="4" t="inlineStr">
        <is>
          <t>Stock Issued During Period, Shares, New Issues</t>
        </is>
      </c>
      <c r="F92" s="5" t="n">
        <v>0</v>
      </c>
    </row>
    <row r="93">
      <c r="A93" s="4" t="inlineStr">
        <is>
          <t>Dividends</t>
        </is>
      </c>
      <c r="F93" s="6" t="n">
        <v>136564</v>
      </c>
    </row>
    <row r="94">
      <c r="A94" s="4" t="inlineStr">
        <is>
          <t>Allied Integral United Inc [Member] | Series I Cumulative Convertible Preferred Stock [Member] | AIU Alt Care Inc [Member] | Partnership Interest [Member]</t>
        </is>
      </c>
    </row>
    <row r="95">
      <c r="A95" s="3" t="inlineStr">
        <is>
          <t>Accumulated Other Comprehensive Income (Loss) [Line Items]</t>
        </is>
      </c>
    </row>
    <row r="96">
      <c r="A96" s="4" t="inlineStr">
        <is>
          <t>Stock Issued During Period, Shares, New Issues</t>
        </is>
      </c>
      <c r="F96" s="5" t="n">
        <v>0</v>
      </c>
    </row>
    <row r="97">
      <c r="A97" s="4" t="inlineStr">
        <is>
          <t>Common Stock [Member]</t>
        </is>
      </c>
    </row>
    <row r="98">
      <c r="A98" s="3" t="inlineStr">
        <is>
          <t>Accumulated Other Comprehensive Income (Loss) [Line Items]</t>
        </is>
      </c>
    </row>
    <row r="99">
      <c r="A99" s="4" t="inlineStr">
        <is>
          <t>Common stock shares authorized</t>
        </is>
      </c>
      <c r="F99" s="5" t="n">
        <v>80000000</v>
      </c>
    </row>
    <row r="100">
      <c r="A100" s="4" t="inlineStr">
        <is>
          <t>Stock Issued During Period, Shares, Issued for Services</t>
        </is>
      </c>
      <c r="G100" s="5" t="n">
        <v>135923</v>
      </c>
    </row>
    <row r="101">
      <c r="A101" s="4" t="inlineStr">
        <is>
          <t>Number of stock issued during the period, value</t>
        </is>
      </c>
      <c r="G101" s="4" t="inlineStr">
        <is>
          <t xml:space="preserve"> </t>
        </is>
      </c>
    </row>
    <row r="102">
      <c r="A102" s="4" t="inlineStr">
        <is>
          <t>Common Stock [Member] | Clearday Oz Fund [Member]</t>
        </is>
      </c>
    </row>
    <row r="103">
      <c r="A103" s="3" t="inlineStr">
        <is>
          <t>Accumulated Other Comprehensive Income (Loss) [Line Items]</t>
        </is>
      </c>
    </row>
    <row r="104">
      <c r="A104" s="4" t="inlineStr">
        <is>
          <t>Stock Issued During Period, Shares, New Issues</t>
        </is>
      </c>
      <c r="F104" s="5" t="n">
        <v>3281508</v>
      </c>
    </row>
    <row r="105">
      <c r="A105" s="4" t="inlineStr">
        <is>
          <t>Common Stock [Member] | Series F Preferred Stock [Member]</t>
        </is>
      </c>
    </row>
    <row r="106">
      <c r="A106" s="3" t="inlineStr">
        <is>
          <t>Accumulated Other Comprehensive Income (Loss) [Line Items]</t>
        </is>
      </c>
    </row>
    <row r="107">
      <c r="A107" s="4" t="inlineStr">
        <is>
          <t>Preferred stock, par value</t>
        </is>
      </c>
      <c r="F107" s="8" t="n">
        <v>2.38</v>
      </c>
    </row>
    <row r="108">
      <c r="A108" s="4" t="inlineStr">
        <is>
          <t>Preferred Stock [Member]</t>
        </is>
      </c>
    </row>
    <row r="109">
      <c r="A109" s="3" t="inlineStr">
        <is>
          <t>Accumulated Other Comprehensive Income (Loss) [Line Items]</t>
        </is>
      </c>
    </row>
    <row r="110">
      <c r="A110" s="4" t="inlineStr">
        <is>
          <t>Preferred stock, shares authorized</t>
        </is>
      </c>
      <c r="F110" s="5" t="n">
        <v>10000000</v>
      </c>
    </row>
    <row r="111">
      <c r="A111" s="4" t="inlineStr">
        <is>
          <t>Preferred stock, par value</t>
        </is>
      </c>
      <c r="F111" s="7" t="n">
        <v>0.001</v>
      </c>
    </row>
    <row r="112">
      <c r="A112" s="4" t="inlineStr">
        <is>
          <t>Preferred Stock [Member] | Series A 6.75% Cumulative Convertible Preferred Stock [Member]</t>
        </is>
      </c>
    </row>
    <row r="113">
      <c r="A113" s="3" t="inlineStr">
        <is>
          <t>Accumulated Other Comprehensive Income (Loss) [Line Items]</t>
        </is>
      </c>
    </row>
    <row r="114">
      <c r="A114" s="4" t="inlineStr">
        <is>
          <t>Preferred stock, shares authorized</t>
        </is>
      </c>
      <c r="F114" s="5" t="n">
        <v>5000000</v>
      </c>
      <c r="H114" s="5" t="n">
        <v>5000000</v>
      </c>
    </row>
    <row r="115">
      <c r="A115" s="4" t="inlineStr">
        <is>
          <t>Preferred stock, par value</t>
        </is>
      </c>
      <c r="F115" s="7" t="n">
        <v>0.001</v>
      </c>
    </row>
    <row r="116">
      <c r="A116" s="4" t="inlineStr">
        <is>
          <t>Preferred stock, shares issued</t>
        </is>
      </c>
      <c r="F116" s="5" t="n">
        <v>4797052</v>
      </c>
      <c r="I116" s="5" t="n">
        <v>4797052</v>
      </c>
    </row>
    <row r="117">
      <c r="A117" s="4" t="inlineStr">
        <is>
          <t>Preferred stock, shares outstanding</t>
        </is>
      </c>
      <c r="F117" s="5" t="n">
        <v>4797052</v>
      </c>
      <c r="I117" s="5" t="n">
        <v>4797052</v>
      </c>
    </row>
    <row r="118">
      <c r="A118" s="4" t="inlineStr">
        <is>
          <t>Preferred Stock [Member] | Series F Preferred Stock [Member]</t>
        </is>
      </c>
    </row>
    <row r="119">
      <c r="A119" s="3" t="inlineStr">
        <is>
          <t>Accumulated Other Comprehensive Income (Loss) [Line Items]</t>
        </is>
      </c>
    </row>
    <row r="120">
      <c r="A120" s="4" t="inlineStr">
        <is>
          <t>Preferred stock, par value</t>
        </is>
      </c>
      <c r="F120" s="6" t="n">
        <v>20</v>
      </c>
    </row>
    <row r="121">
      <c r="A121" s="4" t="inlineStr">
        <is>
          <t>Warrant [Member] | Allied Integral United Inc [Member] | Consultant [Member]</t>
        </is>
      </c>
    </row>
    <row r="122">
      <c r="A122" s="3" t="inlineStr">
        <is>
          <t>Accumulated Other Comprehensive Income (Loss) [Line Items]</t>
        </is>
      </c>
    </row>
    <row r="123">
      <c r="A123" s="4" t="inlineStr">
        <is>
          <t>Dividends</t>
        </is>
      </c>
      <c r="F123" s="6" t="n">
        <v>500000</v>
      </c>
    </row>
    <row r="124">
      <c r="A124" s="4" t="inlineStr">
        <is>
          <t>Warrant purchase</t>
        </is>
      </c>
      <c r="F124" s="5" t="n">
        <v>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ferred Stock – Temporary equity (Details Narrative) - $ / shares</t>
        </is>
      </c>
      <c r="B1" s="2" t="inlineStr">
        <is>
          <t>Mar. 31, 2022</t>
        </is>
      </c>
      <c r="C1" s="2" t="inlineStr">
        <is>
          <t>Dec. 31, 2021</t>
        </is>
      </c>
    </row>
    <row r="2">
      <c r="A2" s="4" t="inlineStr">
        <is>
          <t>Preferred stock, shares authorized</t>
        </is>
      </c>
      <c r="B2" s="5" t="n">
        <v>10000000</v>
      </c>
      <c r="C2" s="5" t="n">
        <v>10000000</v>
      </c>
    </row>
    <row r="3">
      <c r="A3" s="4" t="inlineStr">
        <is>
          <t>Preferred stock, par value</t>
        </is>
      </c>
      <c r="B3" s="7" t="n">
        <v>0.001</v>
      </c>
      <c r="C3" s="7" t="n">
        <v>0.001</v>
      </c>
    </row>
    <row r="4">
      <c r="A4" s="4" t="inlineStr">
        <is>
          <t>Series F Preferred Stock [Member]</t>
        </is>
      </c>
    </row>
    <row r="5">
      <c r="A5" s="4" t="inlineStr">
        <is>
          <t>Preferred stock, shares authorized</t>
        </is>
      </c>
      <c r="B5" s="5" t="n">
        <v>5000000</v>
      </c>
    </row>
    <row r="6">
      <c r="A6" s="4" t="inlineStr">
        <is>
          <t>Preferred stock shares outstanding</t>
        </is>
      </c>
      <c r="B6" s="5" t="n">
        <v>47970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 Provision (Details) - USD ($)</t>
        </is>
      </c>
      <c r="B1" s="2" t="inlineStr">
        <is>
          <t>Mar. 31, 2022</t>
        </is>
      </c>
      <c r="C1" s="2" t="inlineStr">
        <is>
          <t>Mar. 31, 2021</t>
        </is>
      </c>
    </row>
    <row r="2">
      <c r="A2" s="3" t="inlineStr">
        <is>
          <t>Current tax provision (benefit):</t>
        </is>
      </c>
    </row>
    <row r="3">
      <c r="A3" s="4" t="inlineStr">
        <is>
          <t>Federal</t>
        </is>
      </c>
      <c r="B3" s="6" t="n">
        <v>617632</v>
      </c>
      <c r="C3" s="6" t="n">
        <v>833952</v>
      </c>
    </row>
    <row r="4">
      <c r="A4" s="4" t="inlineStr">
        <is>
          <t>State</t>
        </is>
      </c>
      <c r="B4" s="4" t="inlineStr">
        <is>
          <t xml:space="preserve"> </t>
        </is>
      </c>
      <c r="C4" s="4" t="inlineStr">
        <is>
          <t xml:space="preserve"> </t>
        </is>
      </c>
    </row>
    <row r="5">
      <c r="A5" s="4" t="inlineStr">
        <is>
          <t>Total current tax benefit</t>
        </is>
      </c>
      <c r="B5" s="5" t="n">
        <v>617632</v>
      </c>
      <c r="C5" s="5" t="n">
        <v>833952</v>
      </c>
    </row>
    <row r="6">
      <c r="A6" s="4" t="inlineStr">
        <is>
          <t>Less Valuation Allowance</t>
        </is>
      </c>
      <c r="B6" s="5" t="n">
        <v>-617632</v>
      </c>
      <c r="C6" s="5" t="n">
        <v>-833952</v>
      </c>
    </row>
    <row r="7">
      <c r="A7" s="4" t="inlineStr">
        <is>
          <t>Total</t>
        </is>
      </c>
      <c r="B7" s="6" t="n">
        <v>0</v>
      </c>
      <c r="C7"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Sale of Future Receivable (Details) - Subsequent Event [Member] - USD ($)</t>
        </is>
      </c>
      <c r="B1" s="2" t="inlineStr">
        <is>
          <t>Apr. 28, 2022</t>
        </is>
      </c>
      <c r="C1" s="2" t="inlineStr">
        <is>
          <t>Apr. 25, 2022</t>
        </is>
      </c>
      <c r="D1" s="2" t="inlineStr">
        <is>
          <t>Apr. 13, 2022</t>
        </is>
      </c>
      <c r="E1" s="2" t="inlineStr">
        <is>
          <t>Apr. 12, 2022</t>
        </is>
      </c>
    </row>
    <row r="2">
      <c r="A2" s="4" t="inlineStr">
        <is>
          <t>MCA Naples LLC [Member]</t>
        </is>
      </c>
    </row>
    <row r="3">
      <c r="A3" s="3" t="inlineStr">
        <is>
          <t>Subsequent Event [Line Items]</t>
        </is>
      </c>
    </row>
    <row r="4">
      <c r="A4" s="4" t="inlineStr">
        <is>
          <t>Amount of Receivables Sold</t>
        </is>
      </c>
      <c r="E4" s="6" t="n">
        <v>287000</v>
      </c>
    </row>
    <row r="5">
      <c r="A5" s="4" t="inlineStr">
        <is>
          <t>Purchase Price</t>
        </is>
      </c>
      <c r="E5" s="5" t="n">
        <v>200850</v>
      </c>
    </row>
    <row r="6">
      <c r="A6" s="4" t="inlineStr">
        <is>
          <t>Debt Repayment</t>
        </is>
      </c>
      <c r="E6" s="5" t="n">
        <v>18940</v>
      </c>
    </row>
    <row r="7">
      <c r="A7" s="4" t="inlineStr">
        <is>
          <t>Net Proceeds</t>
        </is>
      </c>
      <c r="E7" s="6" t="n">
        <v>181910</v>
      </c>
    </row>
    <row r="8">
      <c r="A8" s="4" t="inlineStr">
        <is>
          <t>Approximate Repayment Term</t>
        </is>
      </c>
      <c r="E8" s="4" t="inlineStr">
        <is>
          <t>280 days</t>
        </is>
      </c>
    </row>
    <row r="9">
      <c r="A9" s="4" t="inlineStr">
        <is>
          <t>Memory Care At Good Shepherd LLC [Member]</t>
        </is>
      </c>
    </row>
    <row r="10">
      <c r="A10" s="3" t="inlineStr">
        <is>
          <t>Subsequent Event [Line Items]</t>
        </is>
      </c>
    </row>
    <row r="11">
      <c r="A11" s="4" t="inlineStr">
        <is>
          <t>Amount of Receivables Sold</t>
        </is>
      </c>
      <c r="D11" s="6" t="n">
        <v>345000</v>
      </c>
    </row>
    <row r="12">
      <c r="A12" s="4" t="inlineStr">
        <is>
          <t>Purchase Price</t>
        </is>
      </c>
      <c r="D12" s="5" t="n">
        <v>230000</v>
      </c>
    </row>
    <row r="13">
      <c r="A13" s="4" t="inlineStr">
        <is>
          <t>Debt Repayment</t>
        </is>
      </c>
      <c r="D13" s="4" t="inlineStr">
        <is>
          <t xml:space="preserve"> </t>
        </is>
      </c>
    </row>
    <row r="14">
      <c r="A14" s="4" t="inlineStr">
        <is>
          <t>Net Proceeds</t>
        </is>
      </c>
      <c r="D14" s="6" t="n">
        <v>230000</v>
      </c>
    </row>
    <row r="15">
      <c r="A15" s="4" t="inlineStr">
        <is>
          <t>Approximate Repayment Term</t>
        </is>
      </c>
      <c r="D15" s="4" t="inlineStr">
        <is>
          <t>280 days</t>
        </is>
      </c>
    </row>
    <row r="16">
      <c r="A16" s="4" t="inlineStr">
        <is>
          <t>Westover Hills Operating Company LLC [Member]</t>
        </is>
      </c>
    </row>
    <row r="17">
      <c r="A17" s="3" t="inlineStr">
        <is>
          <t>Subsequent Event [Line Items]</t>
        </is>
      </c>
    </row>
    <row r="18">
      <c r="A18" s="4" t="inlineStr">
        <is>
          <t>Amount of Receivables Sold</t>
        </is>
      </c>
      <c r="C18" s="6" t="n">
        <v>284550</v>
      </c>
    </row>
    <row r="19">
      <c r="A19" s="4" t="inlineStr">
        <is>
          <t>Purchase Price</t>
        </is>
      </c>
      <c r="C19" s="5" t="n">
        <v>210000</v>
      </c>
    </row>
    <row r="20">
      <c r="A20" s="4" t="inlineStr">
        <is>
          <t>Debt Repayment</t>
        </is>
      </c>
      <c r="C20" s="5" t="n">
        <v>8463</v>
      </c>
    </row>
    <row r="21">
      <c r="A21" s="4" t="inlineStr">
        <is>
          <t>Net Proceeds</t>
        </is>
      </c>
      <c r="C21" s="6" t="n">
        <v>199500</v>
      </c>
    </row>
    <row r="22">
      <c r="A22" s="4" t="inlineStr">
        <is>
          <t>Approximate Repayment Term</t>
        </is>
      </c>
      <c r="C22" s="4" t="inlineStr">
        <is>
          <t>350 days</t>
        </is>
      </c>
    </row>
    <row r="23">
      <c r="A23" s="4" t="inlineStr">
        <is>
          <t>MCA Westover Hills Operating Company LLC [Member]</t>
        </is>
      </c>
    </row>
    <row r="24">
      <c r="A24" s="3" t="inlineStr">
        <is>
          <t>Subsequent Event [Line Items]</t>
        </is>
      </c>
    </row>
    <row r="25">
      <c r="A25" s="4" t="inlineStr">
        <is>
          <t>Amount of Receivables Sold</t>
        </is>
      </c>
      <c r="B25" s="6" t="n">
        <v>48300</v>
      </c>
    </row>
    <row r="26">
      <c r="A26" s="4" t="inlineStr">
        <is>
          <t>Purchase Price</t>
        </is>
      </c>
      <c r="B26" s="5" t="n">
        <v>35000</v>
      </c>
    </row>
    <row r="27">
      <c r="A27" s="4" t="inlineStr">
        <is>
          <t>Debt Repayment</t>
        </is>
      </c>
      <c r="B27" s="5" t="n">
        <v>1463</v>
      </c>
    </row>
    <row r="28">
      <c r="A28" s="4" t="inlineStr">
        <is>
          <t>Net Proceeds</t>
        </is>
      </c>
      <c r="B28" s="6" t="n">
        <v>35000</v>
      </c>
    </row>
    <row r="29">
      <c r="A29" s="4" t="inlineStr">
        <is>
          <t>Approximate Repayment Term</t>
        </is>
      </c>
      <c r="B29" s="4" t="inlineStr">
        <is>
          <t>245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80" customWidth="1" min="2" max="2"/>
    <col width="80" customWidth="1" min="3" max="3"/>
    <col width="24" customWidth="1" min="4" max="4"/>
  </cols>
  <sheetData>
    <row r="1">
      <c r="A1" s="1" t="inlineStr">
        <is>
          <t>Subsequent Events (Details Narrative) - Subsequent Event [Member]</t>
        </is>
      </c>
      <c r="B1" s="2" t="inlineStr">
        <is>
          <t>May 20, 2022USD ($)</t>
        </is>
      </c>
      <c r="C1" s="2" t="inlineStr">
        <is>
          <t>May 16, 2022USD ($)</t>
        </is>
      </c>
      <c r="D1" s="2" t="inlineStr">
        <is>
          <t>Apr. 05, 2022USD ($)ft²</t>
        </is>
      </c>
    </row>
    <row r="2">
      <c r="A2" s="3" t="inlineStr">
        <is>
          <t>Subsequent Event [Line Items]</t>
        </is>
      </c>
    </row>
    <row r="3">
      <c r="A3" s="4" t="inlineStr">
        <is>
          <t>Proceeds from sale of property held for sale</t>
        </is>
      </c>
      <c r="D3" s="6" t="n">
        <v>392040</v>
      </c>
    </row>
    <row r="4">
      <c r="A4" s="4" t="inlineStr">
        <is>
          <t>Area of land | ft²</t>
        </is>
      </c>
      <c r="D4" s="5" t="n">
        <v>9</v>
      </c>
    </row>
    <row r="5">
      <c r="A5" s="4" t="inlineStr">
        <is>
          <t>Purchase price</t>
        </is>
      </c>
      <c r="D5" s="6" t="n">
        <v>1842588</v>
      </c>
    </row>
    <row r="6">
      <c r="A6" s="4" t="inlineStr">
        <is>
          <t>Jefferson Purchase Agreement [Member] | Unsecured Promissory Note [Member]</t>
        </is>
      </c>
    </row>
    <row r="7">
      <c r="A7" s="3" t="inlineStr">
        <is>
          <t>Subsequent Event [Line Items]</t>
        </is>
      </c>
    </row>
    <row r="8">
      <c r="A8" s="4" t="inlineStr">
        <is>
          <t>Proceeds from notes payable</t>
        </is>
      </c>
      <c r="C8" s="6" t="n">
        <v>150000</v>
      </c>
    </row>
    <row r="9">
      <c r="A9" s="4" t="inlineStr">
        <is>
          <t>Debt original issue discount</t>
        </is>
      </c>
      <c r="C9" s="6" t="n">
        <v>18000</v>
      </c>
    </row>
    <row r="10">
      <c r="A10" s="4" t="inlineStr">
        <is>
          <t>Debt interest rate</t>
        </is>
      </c>
      <c r="C10" s="4" t="inlineStr">
        <is>
          <t>12.00%</t>
        </is>
      </c>
    </row>
    <row r="11">
      <c r="A11" s="4" t="inlineStr">
        <is>
          <t>Debt principal obligation</t>
        </is>
      </c>
      <c r="C11" s="6" t="n">
        <v>168000</v>
      </c>
    </row>
    <row r="12">
      <c r="A12" s="4" t="inlineStr">
        <is>
          <t>Payment for placement fees</t>
        </is>
      </c>
      <c r="C12" s="5" t="n">
        <v>15000</v>
      </c>
    </row>
    <row r="13">
      <c r="A13" s="4" t="inlineStr">
        <is>
          <t>Net proceeds from loans payables</t>
        </is>
      </c>
      <c r="C13" s="5" t="n">
        <v>135000</v>
      </c>
    </row>
    <row r="14">
      <c r="A14" s="4" t="inlineStr">
        <is>
          <t>Debt instrument annual interest amount</t>
        </is>
      </c>
      <c r="C14" s="6" t="n">
        <v>20160</v>
      </c>
    </row>
    <row r="15">
      <c r="A15" s="4" t="inlineStr">
        <is>
          <t>Debt instrument term</t>
        </is>
      </c>
      <c r="C15" s="4" t="inlineStr">
        <is>
          <t>1 year</t>
        </is>
      </c>
    </row>
    <row r="16">
      <c r="A16" s="4" t="inlineStr">
        <is>
          <t>Monthly payments</t>
        </is>
      </c>
      <c r="C16" s="6" t="n">
        <v>18816</v>
      </c>
    </row>
    <row r="17">
      <c r="A17" s="4" t="inlineStr">
        <is>
          <t>Debt instrument first payment issuance date</t>
        </is>
      </c>
      <c r="C17" s="4" t="inlineStr">
        <is>
          <t>Jul. 16,
		2022</t>
        </is>
      </c>
    </row>
    <row r="18">
      <c r="A18" s="4" t="inlineStr">
        <is>
          <t>Debt instrument description</t>
        </is>
      </c>
      <c r="C18" s="4" t="inlineStr">
        <is>
          <t>The
Jefferson Note is unsecured. The Jefferson Note provides specified events of default (a “Jefferson Event of Default”)
including failure to timely pay the monetary obligations under the Jefferson Note and such breach continues for a period of ten (10)
days after written notice from the Jefferson Noteholder’ a breach of covenants under the Jefferson Note or the Jefferson
Purchase Agreement that continues for a period of twenty (20) days after written notice by the Jefferson Noteholder; breach of any
representation and warranty in the Jefferson Note or Jefferson Purchase Agreement; commencement of bankruptcy or similar
proceedings; failure to maintain the listing of Clearday’s common stock on at least one of the Over-the-Counter markets such
as the OTCQX; the failure of Clearday to comply with the reporting requirements of the Securities Exchange Act; Clearday’s
liquidation, or a financial statement restatement by Clearday. Upon any Jefferson Event of Default, the obligations under the Note
will accrue interest at an annual rate of 22% and, if such Jefferson Event of Default is continuing at any time that is 180 days
after the date of the Note, provide the Noteholder the right and option to convert the obligations under the Note to shares of
Clearday’s common stock. The price for any such conversion is equal to 75% (or a 25% discount) of the average of the five (5)
lowest per share daily volume-weighted average price of Clearday’s common stock over the ten (10) consecutive trading days
that are not subject to specified market disruptions immediately preceding the date of the conversion. The conversion right of the
holder of the Jefferson Note is subject to a customary limitation on beneficial ownership of 4.99% of Clearday’s common stock.
Each of the Jefferson Note and the Jefferson Purchase Agreement has other customary covenants and provisions, including
representations and warranties, payment of brokers, and indemnification, that Clearday will not sell, lease or otherwise dispose of
any significant portion of its assets outside the ordinary course of business without the consent of the holder of the Jefferson
Note and Clearday will maintain a reserve of authorized and unissued shares of common stock sufficient for full conversion of the
obligations under the Jefferson Note.</t>
        </is>
      </c>
    </row>
    <row r="19">
      <c r="A19" s="4" t="inlineStr">
        <is>
          <t>GS Purchase Agreement [Member] | Unsecured Promissory Note [Member]</t>
        </is>
      </c>
    </row>
    <row r="20">
      <c r="A20" s="3" t="inlineStr">
        <is>
          <t>Subsequent Event [Line Items]</t>
        </is>
      </c>
    </row>
    <row r="21">
      <c r="A21" s="4" t="inlineStr">
        <is>
          <t>Proceeds from notes payable</t>
        </is>
      </c>
      <c r="B21" s="6" t="n">
        <v>103500</v>
      </c>
    </row>
    <row r="22">
      <c r="A22" s="4" t="inlineStr">
        <is>
          <t>Debt original issue discount</t>
        </is>
      </c>
      <c r="B22" s="6" t="n">
        <v>12300</v>
      </c>
    </row>
    <row r="23">
      <c r="A23" s="4" t="inlineStr">
        <is>
          <t>Debt interest rate</t>
        </is>
      </c>
      <c r="B23" s="4" t="inlineStr">
        <is>
          <t>12.00%</t>
        </is>
      </c>
    </row>
    <row r="24">
      <c r="A24" s="4" t="inlineStr">
        <is>
          <t>Debt principal obligation</t>
        </is>
      </c>
      <c r="B24" s="6" t="n">
        <v>115800</v>
      </c>
    </row>
    <row r="25">
      <c r="A25" s="4" t="inlineStr">
        <is>
          <t>Payment for placement fees</t>
        </is>
      </c>
      <c r="B25" s="5" t="n">
        <v>10000</v>
      </c>
    </row>
    <row r="26">
      <c r="A26" s="4" t="inlineStr">
        <is>
          <t>Net proceeds from loans payables</t>
        </is>
      </c>
      <c r="B26" s="5" t="n">
        <v>90000</v>
      </c>
    </row>
    <row r="27">
      <c r="A27" s="4" t="inlineStr">
        <is>
          <t>Debt instrument annual interest amount</t>
        </is>
      </c>
      <c r="B27" s="6" t="n">
        <v>20160</v>
      </c>
    </row>
    <row r="28">
      <c r="A28" s="4" t="inlineStr">
        <is>
          <t>Debt instrument term</t>
        </is>
      </c>
      <c r="B28" s="4" t="inlineStr">
        <is>
          <t>1 year</t>
        </is>
      </c>
    </row>
    <row r="29">
      <c r="A29" s="4" t="inlineStr">
        <is>
          <t>Monthly payments</t>
        </is>
      </c>
      <c r="B29" s="8" t="n">
        <v>12969.6</v>
      </c>
    </row>
    <row r="30">
      <c r="A30" s="4" t="inlineStr">
        <is>
          <t>Debt instrument description</t>
        </is>
      </c>
      <c r="B30" s="4" t="inlineStr">
        <is>
          <t>The GS Note is unsecured. The GS Note provides specified events of default (a “GS Event of
Default”) including failure to timely pay the monetary obligations under the GS Note, a breach of covenants under the GS Note or
the GS Purchase Agreement; breach of any representation and warranty in the GS Note or GS Purchase Agreement; commencement of bankruptcy
or similar proceedings; failure to maintain the listing of Clearday’s common stock on at least one of the Over-the-Counter markets
such as the OTCQX; the failure of Clearday to comply with the reporting requirements of the Securities Exchange Act; Clearday’s
liquidation, a financial statement restatement by Clearday, an judgment against Clearday that is not previously disclosed in our filings
with the SEC that is for more than $150,000 and remains unvacated, unbonded or unstayed for 20 days, unless otherwise permitted by the
holder of the GS Note, or cross defaults under any promissory note or similar instrument with initial principal obligations of $150,000
or more. Upon any GS Event of Default, the obligations under the GS Note will accrue interest at an annual rate of 22% and, if such GS
Event of Default is continuing for 10 calendar days (but 30 calendar days if the Event of Default occurred in the first 150 days after
the date of the GS Note), then from and after the date that is 180 days after the date of the holder of the GS Note may convert the obligations
under the GS Note to shares of Clearday’s common stock. The price for any such conversion is equal to 75% (or a 25% discount) of
the average of the five (5) lowest per share daily volume-weighted average price of Clearday’s common stock over the ten (10) consecutive
trading days that are not subject to specified market disruptions immediately preceding the date of the conversion. The conversion right
of the holder of the GS Note is subject to a customary limitation on beneficial ownership of 4.99% of Clearday’s common stock.
Each of the GS Note and the GS Purchase Agreement has other customary covenants and provisions, including representations and warranties,
payment of brokers, and indemnification, that Clearday will not sell, lease or otherwise dispose of any significant portion of its assets
outside the ordinary course of business without the consent of the GS Noteholder and Clearday will maintain a reserve of authorized and
unissued shares of common stock sufficient for full conversion of the obligations under the GS Note. The GS Note includes a most favored
nations clause providing that the conversion price and interest rate of the GS Note will be adjusted on a ratchet basis if Clearday offers
more favorable terms in any other unsecured borrowing that is $250,000 or less or that has a maturity date of one year or less such as
conversion price, interest rate (whether through a straight discount or in combination with an original issue discount) or other more
favorable term as to conversion price or interest rate to another party.</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2804543</v>
      </c>
      <c r="C4" s="6" t="n">
        <v>-3971204</v>
      </c>
    </row>
    <row r="5">
      <c r="A5" s="4" t="inlineStr">
        <is>
          <t>Loss from discontinued operations, net of tax</t>
        </is>
      </c>
      <c r="B5" s="5" t="n">
        <v>-85227</v>
      </c>
      <c r="C5" s="5" t="n">
        <v>-312012</v>
      </c>
    </row>
    <row r="6">
      <c r="A6" s="4" t="inlineStr">
        <is>
          <t>Net loss from continuing operations</t>
        </is>
      </c>
      <c r="B6" s="5" t="n">
        <v>-2719316</v>
      </c>
      <c r="C6" s="5" t="n">
        <v>-3659192</v>
      </c>
    </row>
    <row r="7">
      <c r="A7" s="3" t="inlineStr">
        <is>
          <t>Adjustments required to reconcile net loss to cash flows used in operating activities</t>
        </is>
      </c>
    </row>
    <row r="8">
      <c r="A8" s="4" t="inlineStr">
        <is>
          <t>Depreciation and amortization expense</t>
        </is>
      </c>
      <c r="B8" s="5" t="n">
        <v>187215</v>
      </c>
      <c r="C8" s="5" t="n">
        <v>174459</v>
      </c>
    </row>
    <row r="9">
      <c r="A9" s="4" t="inlineStr">
        <is>
          <t>Allowance for doubtful accounts</t>
        </is>
      </c>
      <c r="B9" s="4" t="inlineStr">
        <is>
          <t xml:space="preserve"> </t>
        </is>
      </c>
      <c r="C9" s="5" t="n">
        <v>206741</v>
      </c>
      <c r="D9" s="6" t="n">
        <v>108360</v>
      </c>
    </row>
    <row r="10">
      <c r="A10" s="4" t="inlineStr">
        <is>
          <t>Amortization of right of use assets</t>
        </is>
      </c>
      <c r="B10" s="5" t="n">
        <v>459750</v>
      </c>
      <c r="C10" s="4" t="inlineStr">
        <is>
          <t xml:space="preserve"> </t>
        </is>
      </c>
    </row>
    <row r="11">
      <c r="A11" s="4" t="inlineStr">
        <is>
          <t>Gain of PPP loan forgiveness</t>
        </is>
      </c>
      <c r="B11" s="5" t="n">
        <v>-642816</v>
      </c>
      <c r="C11" s="4" t="inlineStr">
        <is>
          <t xml:space="preserve"> </t>
        </is>
      </c>
    </row>
    <row r="12">
      <c r="A12" s="4" t="inlineStr">
        <is>
          <t>Non-cash lease expenses</t>
        </is>
      </c>
      <c r="C12" s="5" t="n">
        <v>218844</v>
      </c>
    </row>
    <row r="13">
      <c r="A13" s="4" t="inlineStr">
        <is>
          <t>Stock based compensation</t>
        </is>
      </c>
      <c r="C13" s="5" t="n">
        <v>637896</v>
      </c>
    </row>
    <row r="14">
      <c r="A14" s="4" t="inlineStr">
        <is>
          <t>Amortization of debt issuance costs</t>
        </is>
      </c>
      <c r="B14" s="5" t="n">
        <v>501970</v>
      </c>
      <c r="C14" s="5" t="n">
        <v>258</v>
      </c>
    </row>
    <row r="15">
      <c r="A15" s="4" t="inlineStr">
        <is>
          <t>Unrealized gain on securities</t>
        </is>
      </c>
      <c r="C15" s="5" t="n">
        <v>-244000</v>
      </c>
    </row>
    <row r="16">
      <c r="A16" s="3" t="inlineStr">
        <is>
          <t>Changes in operating assets and liabilities</t>
        </is>
      </c>
    </row>
    <row r="17">
      <c r="A17" s="4" t="inlineStr">
        <is>
          <t>Accounts receivable</t>
        </is>
      </c>
      <c r="B17" s="5" t="n">
        <v>6145</v>
      </c>
      <c r="C17" s="5" t="n">
        <v>-133436</v>
      </c>
    </row>
    <row r="18">
      <c r="A18" s="4" t="inlineStr">
        <is>
          <t>Prepaid expenses</t>
        </is>
      </c>
      <c r="B18" s="5" t="n">
        <v>-433839</v>
      </c>
      <c r="C18" s="5" t="n">
        <v>6314</v>
      </c>
    </row>
    <row r="19">
      <c r="A19" s="4" t="inlineStr">
        <is>
          <t>Accounts payable</t>
        </is>
      </c>
      <c r="B19" s="5" t="n">
        <v>902548</v>
      </c>
      <c r="C19" s="5" t="n">
        <v>570502</v>
      </c>
    </row>
    <row r="20">
      <c r="A20" s="4" t="inlineStr">
        <is>
          <t>Accrued expenses</t>
        </is>
      </c>
      <c r="B20" s="5" t="n">
        <v>-181935</v>
      </c>
      <c r="C20" s="5" t="n">
        <v>72001</v>
      </c>
    </row>
    <row r="21">
      <c r="A21" s="4" t="inlineStr">
        <is>
          <t>Accrued interest</t>
        </is>
      </c>
      <c r="C21" s="5" t="n">
        <v>8769</v>
      </c>
    </row>
    <row r="22">
      <c r="A22" s="4" t="inlineStr">
        <is>
          <t>Deferred revenue</t>
        </is>
      </c>
      <c r="C22" s="5" t="n">
        <v>-201931</v>
      </c>
    </row>
    <row r="23">
      <c r="A23" s="4" t="inlineStr">
        <is>
          <t>Other non-current assets</t>
        </is>
      </c>
      <c r="C23" s="5" t="n">
        <v>1692243</v>
      </c>
    </row>
    <row r="24">
      <c r="A24" s="4" t="inlineStr">
        <is>
          <t>Other current liabilities</t>
        </is>
      </c>
      <c r="B24" s="5" t="n">
        <v>113000</v>
      </c>
      <c r="C24" s="5" t="n">
        <v>-1552398</v>
      </c>
    </row>
    <row r="25">
      <c r="A25" s="4" t="inlineStr">
        <is>
          <t>Change in operating lease liability</t>
        </is>
      </c>
      <c r="B25" s="5" t="n">
        <v>-227777</v>
      </c>
      <c r="C25" s="5" t="n">
        <v>-73867</v>
      </c>
    </row>
    <row r="26">
      <c r="A26" s="4" t="inlineStr">
        <is>
          <t>Net cash used in activities of continuing operations</t>
        </is>
      </c>
      <c r="B26" s="5" t="n">
        <v>-2035055</v>
      </c>
      <c r="C26" s="5" t="n">
        <v>-2276797</v>
      </c>
    </row>
    <row r="27">
      <c r="A27" s="4" t="inlineStr">
        <is>
          <t>Net cash provided by (used in) operating activities of discontinued operations</t>
        </is>
      </c>
      <c r="B27" s="5" t="n">
        <v>-45421</v>
      </c>
      <c r="C27" s="5" t="n">
        <v>155834</v>
      </c>
    </row>
    <row r="28">
      <c r="A28" s="4" t="inlineStr">
        <is>
          <t>Net cash used in operating activities</t>
        </is>
      </c>
      <c r="B28" s="5" t="n">
        <v>-2080476</v>
      </c>
      <c r="C28" s="5" t="n">
        <v>-2120963</v>
      </c>
    </row>
    <row r="29">
      <c r="A29" s="3" t="inlineStr">
        <is>
          <t>CASH FLOWS FROM INVESTING ACTIVITIES</t>
        </is>
      </c>
    </row>
    <row r="30">
      <c r="A30" s="4" t="inlineStr">
        <is>
          <t>Payments for property and equipment</t>
        </is>
      </c>
      <c r="B30" s="5" t="n">
        <v>-13348</v>
      </c>
      <c r="C30" s="5" t="n">
        <v>-26720</v>
      </c>
    </row>
    <row r="31">
      <c r="A31" s="4" t="inlineStr">
        <is>
          <t>Proceeds from sale of non-consolidated subsidiary:</t>
        </is>
      </c>
      <c r="C31" s="4" t="inlineStr">
        <is>
          <t xml:space="preserve"> </t>
        </is>
      </c>
    </row>
    <row r="32">
      <c r="A32" s="4" t="inlineStr">
        <is>
          <t>Payment for capitalized software costs</t>
        </is>
      </c>
      <c r="C32" s="5" t="n">
        <v>-480000</v>
      </c>
    </row>
    <row r="33">
      <c r="A33" s="4" t="inlineStr">
        <is>
          <t>Net cash used in investing activities of continuing operations</t>
        </is>
      </c>
      <c r="B33" s="5" t="n">
        <v>-13348</v>
      </c>
      <c r="C33" s="5" t="n">
        <v>-506720</v>
      </c>
    </row>
    <row r="34">
      <c r="A34" s="4" t="inlineStr">
        <is>
          <t>Net cash used in investing activities</t>
        </is>
      </c>
      <c r="B34" s="5" t="n">
        <v>-13348</v>
      </c>
      <c r="C34" s="5" t="n">
        <v>-506720</v>
      </c>
    </row>
    <row r="35">
      <c r="A35" s="3" t="inlineStr">
        <is>
          <t>CASH FLOWS FROM FINANCING ACTIVITIES</t>
        </is>
      </c>
    </row>
    <row r="36">
      <c r="A36" s="4" t="inlineStr">
        <is>
          <t>Repayment of debt</t>
        </is>
      </c>
      <c r="B36" s="5" t="n">
        <v>-977263</v>
      </c>
      <c r="C36" s="5" t="n">
        <v>38202</v>
      </c>
    </row>
    <row r="37">
      <c r="A37" s="4" t="inlineStr">
        <is>
          <t>Borrowings on debt, net</t>
        </is>
      </c>
      <c r="B37" s="5" t="n">
        <v>2130268</v>
      </c>
      <c r="C37" s="5" t="n">
        <v>2345180</v>
      </c>
    </row>
    <row r="38">
      <c r="A38" s="4" t="inlineStr">
        <is>
          <t>Proceeds from sale of preferred stock and member units in subsidiary</t>
        </is>
      </c>
      <c r="B38" s="4" t="inlineStr">
        <is>
          <t xml:space="preserve"> </t>
        </is>
      </c>
      <c r="C38" s="5" t="n">
        <v>670062</v>
      </c>
    </row>
    <row r="39">
      <c r="A39" s="4" t="inlineStr">
        <is>
          <t>Net cash provided by continuing operations</t>
        </is>
      </c>
      <c r="B39" s="5" t="n">
        <v>1153005</v>
      </c>
      <c r="C39" s="5" t="n">
        <v>3053444</v>
      </c>
    </row>
    <row r="40">
      <c r="A40" s="4" t="inlineStr">
        <is>
          <t>Net cash used in financing activities of discontinued operations</t>
        </is>
      </c>
      <c r="B40" s="5" t="n">
        <v>101580</v>
      </c>
      <c r="C40" s="5" t="n">
        <v>-492428</v>
      </c>
    </row>
    <row r="41">
      <c r="A41" s="4" t="inlineStr">
        <is>
          <t>Net cash provided by in financing activities</t>
        </is>
      </c>
      <c r="B41" s="5" t="n">
        <v>1254585</v>
      </c>
      <c r="C41" s="5" t="n">
        <v>2561016</v>
      </c>
    </row>
    <row r="42">
      <c r="A42" s="4" t="inlineStr">
        <is>
          <t>Change in cash and restricted cash from continuing operations</t>
        </is>
      </c>
      <c r="B42" s="5" t="n">
        <v>-895398</v>
      </c>
      <c r="C42" s="5" t="n">
        <v>269927</v>
      </c>
    </row>
    <row r="43">
      <c r="A43" s="4" t="inlineStr">
        <is>
          <t>Change in cash and restricted cash from discontinued operations</t>
        </is>
      </c>
      <c r="B43" s="5" t="n">
        <v>56159</v>
      </c>
      <c r="C43" s="5" t="n">
        <v>-336594</v>
      </c>
    </row>
    <row r="44">
      <c r="A44" s="4" t="inlineStr">
        <is>
          <t>Cash and restricted cash at beginning of the year</t>
        </is>
      </c>
      <c r="B44" s="5" t="n">
        <v>975075</v>
      </c>
      <c r="C44" s="5" t="n">
        <v>870066</v>
      </c>
      <c r="D44" s="5" t="n">
        <v>870066</v>
      </c>
    </row>
    <row r="45">
      <c r="A45" s="4" t="inlineStr">
        <is>
          <t>Cash and restricted cash at end of year</t>
        </is>
      </c>
      <c r="B45" s="5" t="n">
        <v>135836</v>
      </c>
      <c r="C45" s="5" t="n">
        <v>803399</v>
      </c>
      <c r="D45" s="5" t="n">
        <v>975075</v>
      </c>
    </row>
    <row r="46">
      <c r="A46" s="4" t="inlineStr">
        <is>
          <t>Cash and cash equivalents</t>
        </is>
      </c>
      <c r="B46" s="5" t="n">
        <v>125836</v>
      </c>
      <c r="C46" s="5" t="n">
        <v>696915</v>
      </c>
      <c r="D46" s="5" t="n">
        <v>965075</v>
      </c>
    </row>
    <row r="47">
      <c r="A47" s="4" t="inlineStr">
        <is>
          <t>Restricted cash</t>
        </is>
      </c>
      <c r="B47" s="5" t="n">
        <v>10000</v>
      </c>
      <c r="C47" s="5" t="n">
        <v>106484</v>
      </c>
      <c r="D47" s="5" t="n">
        <v>10000</v>
      </c>
    </row>
    <row r="48">
      <c r="A48" s="4" t="inlineStr">
        <is>
          <t>Total cash and restricted cash</t>
        </is>
      </c>
      <c r="B48" s="5" t="n">
        <v>135836</v>
      </c>
      <c r="C48" s="5" t="n">
        <v>803399</v>
      </c>
      <c r="D48" s="5" t="n">
        <v>975075</v>
      </c>
    </row>
    <row r="49">
      <c r="A49" s="4" t="inlineStr">
        <is>
          <t>Cash and cash equivalents</t>
        </is>
      </c>
      <c r="B49" s="5" t="n">
        <v>965075</v>
      </c>
      <c r="C49" s="5" t="n">
        <v>780262</v>
      </c>
      <c r="D49" s="5" t="n">
        <v>780262</v>
      </c>
    </row>
    <row r="50">
      <c r="A50" s="4" t="inlineStr">
        <is>
          <t>Restricted cash</t>
        </is>
      </c>
      <c r="B50" s="5" t="n">
        <v>10000</v>
      </c>
      <c r="C50" s="5" t="n">
        <v>89804</v>
      </c>
      <c r="D50" s="5" t="n">
        <v>89804</v>
      </c>
    </row>
    <row r="51">
      <c r="A51" s="4" t="inlineStr">
        <is>
          <t>Total cash and restricted cash</t>
        </is>
      </c>
      <c r="B51" s="6" t="n">
        <v>975075</v>
      </c>
      <c r="C51" s="6" t="n">
        <v>870666</v>
      </c>
      <c r="D51" s="6" t="n">
        <v>8706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Organization, Basis of Presentation, Summary of Significant Accounting Policies, Liquidity and Going Concern</t>
        </is>
      </c>
      <c r="B1" s="2" t="inlineStr">
        <is>
          <t>3 Months Ended</t>
        </is>
      </c>
    </row>
    <row r="2">
      <c r="B2" s="2" t="inlineStr">
        <is>
          <t>Mar. 31, 2022</t>
        </is>
      </c>
    </row>
    <row r="3">
      <c r="A3" s="3" t="inlineStr">
        <is>
          <t>Accounting Policies [Abstract]</t>
        </is>
      </c>
    </row>
    <row r="4">
      <c r="A4" s="4" t="inlineStr">
        <is>
          <t>Organization, Description of Organization, Basis of Presentation, Summary of Significant Accounting Policies, Liquidity and Going Concern</t>
        </is>
      </c>
      <c r="B4" s="4" t="inlineStr">
        <is>
          <t xml:space="preserve">1.
Organization, Description of Organization, Basis of Presentation, Summary of Significant Accounting
Policies, Liquidity and Going Concern Description
of Business Clearday,
Inc., a Delaware corporation (the “Company”), formerly known as Superconductor Technologies Inc., was established in
1987 and closed a merger with Allied Integral United, Inc., a Delaware corporation (“AIU”), on September 9, 2021. This
merger was described in our registration statement (“Merger Registration Statement”) on Form S-4, as amended and
supplemented (Registration No. 333-256138). Prior to the closing of the merger, the Company was a leading company in developing and
commercializing high temperature superconductor (“HTS”) materials and related technologies. As described in the Merger
Registration Statement, after the merger, the Company continued the businesses of AIU and continued the businesses of the Company
related to its Sapphire Cryocooler and its related patents and intellectual property. AIU was incorporated on December 20, 2017 and
began its business on December 31, 2018 when it acquired the businesses of five (5) memory care residential facilities and other
businesses (the “2018 Acquisition”). The memory care business is conducted through the Company’s Memory Care
America LLC subsidiary (“MCA”), which has been in the residential care business since November 2010 and has been managed
by the Company’s executives for approximately 6 years. Since the 2018 Acquisition, the Company has been developing innovative
care and wellness products and services focusing on the older American market. All
of the Company’s assets that were acquired in the 2018 Acquisition and are not related to the memory care facilities or the non-acute
care and wellness industry were designated as non-core businesses and held for disposition. Accordingly, such assets and liabilities
are classified as held for sale in the unaudited condensed consolidated balances sheets as of March 31, 2022, and December 31, 2021.
Additionally, the results of operations for these non-core businesses are classified as income from discontinued operations within the
unaudited condensed consolidated statements of operations for the three months ended March 31, 2022 and 2021. Liquidity
and Going Concern The
Company has incurred significant cumulative consolidated operating losses and negative cash flows. As of March 31, 2022, the Company
has an accumulated deficit of $ 64,811,535
continued loss from operations of $ 2,719,316
and net loss from discontinued operations in
the amount of $ 85,227 .
These factors raise substantial doubt regarding the Company’s ability to continue as a going concern. The Company plans to continue
to fund its losses from operations and capital funding needs through public or private equity or debt financings or other sources, including
the continued sale of its non-core assets and sale or disposition of other asse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 accompanying unaudited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should the Company not continue as a going concern. Management does not
believe they have sufficient cash for the next twelve months from the date of this report to continue as a going concern without raising
additional capital. For
the three months ended March 31, 2022, the Company entered into certain financing transactions related to the sale or forward sale
of approximately $ 1,990,760 1,217,446 Note 6
– Indebted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unaudited condensed consolidated financial statements include the accounts of the Company, including its wholly owned
subsidiaries. In 2019, AIU Alternative Care, Inc., a Delaware corporation (“AIU Alt Care”), and Clearday Alternative
Care Oz Fund, L.P, a Delaware limited partnership (“Clearday OZ Fund”), were formed by AIU. The Company owns all of the voting
interests of AIU Alt Care and the sole general partner of Clearday OZ Fund, and less than 1 In
November, 2019, AIU Alt Care filed a certificate of designation that authorized preferred stock designated as the Series I 10.25 0.01 1,500,000 700,000 1,500,000 10.00 In
October, 2019, AIU Alt Care formed AIU Impact Management, LLC and Clearday OZ Fund was formed. AIU Impact Management, LLC manages Clearday
OZ Fund as its general partner, owns 1 99 The
exchange rate for each of the Alt Care Preferred Stock and the limited partnership units in Clearday OZ Fund are equal to (i) the aggregate
investment amount for such security plus accrued and unpaid dividends at 10.25% per annum, (ii) divided by 80% of the 20 consecutive
day volume weighted closing price of the Common Stock of Clearday preceding the conversion date. Prior to the merger, the exchange rate
was 1 share for every $10.00 of aggregate amount of the investment plus such accrued dividends. The
Company reports its non-controlling interest in subsidiaries as a separate component of equity in the unaudited condensed consolidated
balance sheets and reports both net loss attributable to the non-controlling interest and net loss attributable to the Company’s
common shareholders on the face of the unaudited condensed consolidated statement of operations. Clearday,
Inc. Notes
to Unaudited Condensed Consolidated Financial Statements The
accompanying unaudited condensed consolidated financial statements should be read in conjunction with the annual financial statements
of the Company and of AIU that are contained in the Company’s Form 10-K, as amended and supplemented. In the opinion of our management, all adjustments,
which include only normal recurring adjustments considered necessary for a fair presentation, have been included. All intercompany transactions
and balances with or among our consolidated subsidiaries have been eliminated upon consolidation. Our operating results for interim periods
are not necessarily indicative of the results that may be expected for the full year. Basis
of Presentation Basis
of Presentation - Reclassifications Certain
prior period amounts have been reclassified on the accompanying condensed consolidated statements of operations and cash flows to conform
to the current period presentation. This reclassification had no effect on previously reported net income (loss), deficit or cash flows
from operating activities. Classification
of Convertible Preferred Stock In
2022, the Company applied ASC 480, distinguishing liabilities from equity, and revised the consolidated financial statement presentation
of its convertible preferred stock whose redemption is outside the control of the issuer. Registrants having such securities outstanding
are required to present separately, in balance sheets, amounts applicable to the following three general classes of securities: (i) preferred
stocks subject to mandatory redemption requirements or whose redemption is outside the control of the issuer; (ii) preferred stocks which
are not redeemable or are redeemable solely at the option of the issuer; and (iii) common stocks. In addition, the rules require disclosure
of redemption terms, five-year maturity data, and changes in redeemable preferred stock. Unaudited
Interim Financial Information The
unaudited condensed consolidated financial statements as of March 31, 2022 have been prepared in accordance with the rules and
regulations of the Securities and Exchange Commission (SEC) and GAAP. Accordingly, these condensed consolidated financial statements
do not include all of the information and footnotes required by GAAP for complete annual financial statements. In the opinion of the
Company, these unaudited interim condensed consolidated financial statements contain all adjustments necessary, all of which are of
a normal and recurring nature, to present fairly the Company’s financial position, results of operations and cash flows.
Interim results are not necessarily indicative of results for a full year or future periods. These condensed consolidated financial
statements should be read in conjunction with the Company’s audited consolidated financial statements for the year ended
December 31, 2021, as well as the audited consolidated financial statements of AIU that are included in our Annual Report on Form 10-K, as amended and supplemented. Use
of Estimates The
preparation of condensed consolidated financial statements in conformity with GAAP requires management to make estimates and assumptions
that affect the reported amounts of assets, liabilities and the disclosure of contingent assets and liabilities and contingencies at
the date of the condensed consolidated financial statements and the reported amounts of revenues and expenses during the periods presented.
Management believes that these estimates and assumptions are reasonable, however, actual results may differ and could have a material
effect on future results of operations and financial position. The
impact of the COVID-19 pandemic could continue to have a material adverse effect on the Company’s business, results of operations,
financial condition, liquidity, and prospects in the near-term and beyond 2022. While management has used all currently available information
in its forecasts, the ultimate impact of the COVID-19 pandemic on its results of operations, financial condition and cash flows is highly
uncertain, and cannot currently be accurately predicted. The Company’s results of operations, financial condition and cash
flows are dependent on future developments, including the duration of the pandemic and the related length of its impact on the global
economy, such as a lengthy or severe recession or any other negative trend in the U.S. or global economy and any new information that
may emerge concerning the COVID-19 outbreak and the actions to contain it or treat its impact, which at the present time are highly uncertain
and cannot be predicted with any accuracy. Significant
estimates in our condensed consolidated financial statements relate to revenue recognition, including contractual allowances, the allowance
of doubtful accounts, self-insurance reserves, long-lived assets, impairment of long-lived assets and estimates concerning our provisions
for income taxes. Clearday,
Inc. Notes
to Unaudited Condensed Consolidated Financial Statements Fair
Value of Financial Instruments The
Company’s financial instruments are limited to cash, accounts receivable, debt and equity investments, accounts payable, operating
leases and mortgage notes payable. The fair value of these financial instruments was not materially different from their carrying values
on March 31, 2022.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one operating segment. Cash
and Restricted Cash Cash,
consisting of short-term, highly liquid investments and money market funds with original maturities of three months or less at the date
of purchase, are carried at cost plus accrued interest, which approximates market. Restricted
cash as of March 31, 2022 and December 31, 2021 includes cash that the Company deposited as security for obligations arising from property
taxes, property insurance and replacement reserve the Company is required to establish escrows as required by its mortgages and certain
resident security deposits. Investments The
Company follows ASU 2016-01, “Financial Instruments—Overall (Subtopic 825-10): Recognition and Measurement of Financial Assets
and Financial Liabilities” (“ASU 2016-01”). The Company has no investment in securities as of March 31, 2022. Goodwill Goodwill,
which has an indefinite useful life, represents the excess of purchase consideration over fair value of net assets acquired.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Software
Capitalization With
regards to developing software, any application costs incurred during the development state, both internal expenses and those paid to
third parties are capitalized and amortized per ASC350-40. Once the software has been developed, the costs to maintain and train others
for its use will be expensed. Risks
and Uncertainties The
Company’s financial instruments that potentially subject the Company to concentrations of credit risk consist primarily of cash,
investments, and trade receivables. At certain times throughout the year, the Company may maintain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The Company performs ongoing credit evaluations of its customers, and the risk with respect to trade receivables is further
mitigated by the diversity, both by geography, of the customer base. Clearday,
Inc. Notes
to Unaudited Condensed Consolidated Financial Statements On March 27, 2020, the Coronavirus Aid, Relief and
Economic Security Act (the “CARES Act”) was adopted. The CARES Act appropriated
funds for the U.S. Small Business Administration Paycheck Protection Program (“PPP”) loans that are forgivable in certain
situations and employment related tax credits to promote continued employment, as well as Economic Injury Disaster Loans to provide liquidity
to small businesses harmed by COVID-19. The Company continues to examine the impact that the CARES Act may have on its business and is
currently, unable to determine the impact that the CARES Act will have on its financial condition, results of operations, or liquidity. Earnings
Per Share Basic
and diluted earnings per share are computed and disclosed in accordance with FASB ASC Topic 260, Earnings Per Share. The Company utilizes
the two-class method to compute earnings available to common shareholders. Under the two-class method, earnings are adjusted by accretion
amounts to redeemable noncontrolling interests recorded at redemption value. The adjustments represent dividend distributions, in substance,
to the noncontrolling interest holder as the holders have contractual rights to receive an amount upon redemption other than the fair
value of the applicable shares. As a result, earnings are adjusted to reflect this in 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Accounts
Receivable and Allowance for Doubtful Accounts The
Company records accounts receivable at their estimated net realizable value. Additionally, the Company estimates allowances for uncollectible
amounts based upon factors which include, but are not limited to, historical payment trends, write-off experience, and the age of the
receivable as well as a review of specific accounts, the terms of the agreements, the residents, the payers’ financial capacity
to pay and other factors which may include likelihood and cost of litigation. The
allowance for doubtful accounts reflects estimates that the Company periodically reviews and revises based on new information, to which
revisions may be material. The Company’s allowance for doubtful accounts consists of the following: Schedule
of Allowance for Doubtful Accounts
Allowance for Doubtful Accounts Balance at Beginning of Period Provision for Doubtful Accounts Write-Offs Balance at
December 31, 2021 $ 68,911 $ 108,360 $ (177,271 ) $ -
March 31, 2022 $ - - - - Assets
and Liabilities Held for Sale The
Company designated its real estate and hotels as held for sale when it is probable these non-core business assets will be sold within
one year. The Company records these assets on the unaudited condensed consolidated balance sheets at the lesser of the carrying value
and fair value less estimated selling costs. If the carrying value is greater than the fair value less the estimated selling costs, the
Company records an impairment charge. The Company evaluates the fair value of the assets held for sale each period to determine if it
has changed (See Note 5 – Discontinued Operations). Clearday,
Inc. Notes
to Unaudited Condensed Consolidated Financial Statements Property
and Equipment Property
and equipment are recorded at cost and depreciated using the straight-line basis over their estimated useful lives, which are typically
as follows: Schedule
of Estimated Useful Lives
Asset Class Estimated Useful Life (In Years)
Buildings 39
Building improvements 39
Equipment 7
Computer equipment and software 5
Furniture and fixtures 7 The
Company regularly evaluates whether events or changes in circumstances have occurred that could indicate impairment in the value of the
Company’s long-lived assets. If there is an indication that the carrying value of an asset is not recoverable, the Company determines
the amount of impairment loss, if any, by comparing the historical carrying value of the asset to its estimated fair value, with any
amount in excess of fair value recognized as an expense in the current period. The Company determines estimated fair value through an
evaluation of recent financial performance, recent transactions for similar assets, market conditions and projected cash flows using
standard industry valuation techniques. Undiscounted cash flow projections and estimates of fair value amounts are based on a number
of assumptions such as revenue and expense growth rates, estimated holding periods and estimated capitalization rates (Level 3). Valuation
of Long-Lived Assets Long-lived
assets to be held and used, including property and equipment, right to use assets and definite life intangible assets, are reviewed for
impairment whenever events or changes in circumstances indicate that the carrying amount of the assets may not be recoverable. Note
3 - Real Estate, Property and Equipment, Net Gain
(Loss) on Sale of Assets The
Company enters into real estate transactions which may include the disposal of certain commercial shopping centers and hotels, including
the associated real estate; such transactions are recorded in Note 5 – Discontinued Operations. The Company recognizes gain or
loss on these property sales when the transfer of control is complete. The Company recognizes gain or loss from the sale of equity method
investments when the transfer of control is complete, and the Company has no continuing involvement with the transferred financial assets. Legal
Proceedings and Claims The
Company has been, is currently, and expects in the future to be involved in claims, lawsuits, and regulatory and other government audits,
investigations and proceedings arising in the ordinary course of the Company’s business, some of which may involve material amounts.
The Company establish accruals for specific legal proceedings when it is considered probable that a loss has been incurred and the amount
of the loss can be reasonably estimated. Also, the defense and resolution of these claims, lawsuits, and regulatory and other government
audits, investigations and proceedings may require the Company to incur significant expense. The Company accounts for claims and litigation
losses in accordance with FASB, Accounting Standards Codification™, or ASC, Topic 450, Contingencies Clearday,
Inc. Notes
to Unaudited Condensed Consolidated Financial Statements Lease
Accounting The
Company follows FASB ASC Topic 842, Leases Lessee The
Company regularly evaluates whether a contract meets the definition of a lease whenever a contract grants a party the right to control
the use of an identified asset for a period of time in exchange for consideration. To the extent the identified asset is able to be shared
among multiple parties, the Company has determined that one party does not have control of the identified asset and the contract is not
considered a lease. The Company accounts for contracts that do not meet the definition of a lease under other relevant accounting guidance
(such as ASC 606 for revenue from contacts with customers). The
Company’s lease agreements primarily consist of building leases. These leases generally contain an initial term of 15 17 The
Company classifies its lessee arrangements at inception as either operating leases or financing leases. A lease is classified as a financing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 or (5) the underlying asset is of such a specialized nature
that it is expected to have no alternative use to the lessor at the end of the lease term. A lease is classified as an operating lease
if none of the five criteria described above for financing lease classification is met. The Company has no financing leases as of March
31, 2022. ROU
assets associated with operating leases are included in “Right of Use Asset” on the Company’s unaudited condensed balance
sheet. Current and long-term portions of lease liabilities related to operating leases are included in “Lease Liabilities, Current”
and “Lease Liabilities, Long-Term” on the Company’s balance sheet as of March 31, 2022. ROU assets represent the Company’s
right to use an underlying asset for the estimated lease term and lease liabilities represent the Company’s present value of its
future lease payments. In assessing its leases and determining its lease liability at lease commencement or upon modification, the Company
was not able to readily determine the rate implicit for its lessee arrangements, and thus has used its incremental borrowing rate on
a collateralized basis to determine the present value of the lease payments. The Company’s ROU assets are measured as the balance
of the lease liability plus or minus any prepaid or accrued lease payments and any unamortized initial direct costs. Operating lease
expenses are recognized on a ratable basis, regardless of whether the payment terms require the Company to make payments annually, quarterly,
monthly, or for the entire term in advance. If the payment terms include fixed escalator provisions, the effect of such increases is
recognized on a straight-line basis. The Company calculates the straight-line expense over the contract’s estimated lease term,
including any renewal option periods that the Company deems reasonably certain to be exercised. The
Company reviews the carrying value of its ROU assets for impairment, similar to its other long-lived assets, whenever events or changes
in circumstances indicate that the carrying amounts may not be recoverable. The Company could record impairments in the future if there
are changes in (1) long-term market conditions, (2) expected future operating results or (3) the utility of the assets that negatively
impact the fair value of its ROU assets. Lessor The
Company’s lessor arrangements primarily included tenant contracts within shopping centers, which is included in discontinued operations.
The Company classifies its leases at inception as operating, direct financing, or sales-type leases. A lease is classified as a sales-type
lease if at least one of the following criteria is met: (1) the lease transfers ownership of the underlying asset to the lessee, (2)
the lease grants the lessee an option to purchase the underlying asset that the lessee is reasonably certain to exercise, (3) the lease
term is for a major part of the remaining economic life of the underlying asset, (4) the present value of the sum of the lease payments
equals or exceeds substantially all of the fair value of the underlying assets or (5) the underlying asset is of such a specialized nature
that it is expected to have no alternative use to the lessor at the end of the lease term. Furthermore, when none of the above criteria
is met, a lease is classified as a direct financing lease if both of the following criteria are met: (1) the present value of the of
the sum of the lease payments and any residual value guaranteed by the lessee, that is not already reflected in the lease payments, equals
or exceeds the fair value of the underlying asset and (2) it is probable that the lessor will collect the lease payments plus any amount
necessary to satisfy a residual value guarantee. A lease is classified as an operating lease if it does not qualify as a sales-type or
direct financing lease. Currently, the Company classifies all of its lessor arrangements as operating leases. Clearday,
Inc. Notes
to Unaudited Condensed Consolidated Financial Statements Revenues
from the Company’s lessor arrangements are recognized on a straight-line, ratable basis over the fixed, non-cancelable term of
the relevant tenant contract, regardless of whether the payments from the tenant are received in equal monthly amounts during the life
of a tenant contract. Certain of the Company’s tenant contracts contain fixed escalation clauses (such as fixed-dollar or fixed-percentage
increases) or inflation-based escalation clauses (such as those tied to the change in CPI) and is included in discontinued operations.
If the payment terms call for fixed escalations, upfront payments, or rent-free periods, the rental revenue is recognized on a straight-line
basis over the fixed, non-cancelable term of the agreement. When calculating straight-line site rental revenues, the Company considers
all fixed elements of tenant contractual escalation provisions. Certain
of the Company’s arrangements with tenants contain both lease and non-lease components. In such circumstances, the Company has
determined (1) the timing and pattern of transfer for the lease and non-lease component are the same and (2) the stand-alone lease component
would be classified as an operating lease. As such, the Company has aggregated certain non-lease components with lease components and
has determined that the lease components represent the predominant component of the arrangement. Income
Taxes The
Company’s income tax expense includes U.S. income taxes. Certain items of income and expense are not reported in tax returns and
financial statements in the same year. The Company accounts for income taxes under the asset and liability method, which requires the
recognition of deferred tax assets and liabilities for the expected future tax consequences to be included in the Company’s unaudited
condensed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while the effect of a change in tax rates on deferred tax assets and liabilities is recognized
in income in the period that includes the enactment date. The
Company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Changes
in deferred tax assets and liabilities are recorded in the provision for income taxes. The Company assesses the likelihood that its
deferred tax assets will be recovered from future taxable income and, to the extent, the Company believes that the Company is more
likely than not that all or a portion of deferred tax assets will not be realized, the Company establishes a valuation allowance to
reduce the deferred tax assets to the appropriate valuation. To the extent the Company establishes a valuation allowance or increase
or decrease this allowance in a given period, the Company includes the related tax expense or tax benefit within the tax provision
in the unaudited condensed consolidated statement of operations in that period. In making such a determination, the Company
considers all available positive and negative evidence, including future reversals of existing taxable temporary differences,
projected future taxable income, tax-planning strategies, and results of recent operations. In the future, if the Company determines
that it would be able to realize its deferred tax assets in excess of their net recorded amount, the Company will make an adjustment
to the deferred tax asset valuation allowance and record an income tax benefit within the tax provision in the unaudited condensed
consolidated statement of operations in that period. The
Company pays franchise taxes in certain states in which it has operations. The Company has included franchise taxes in general and administrative
and operating expenses in its unaudited condensed consolidated statements of operations. Revenue
Recognition The
Company recognizes revenue from contracts with customers in accordance with ASC Topic 606, Revenue from Contracts with Customers,
A
substantial portion of the Company’s revenue at its independent living and assisted living communities relates to contracts with
residents for services that are generally under ASC Topic 606. The Company’s contracts with residents and other customers that
are within the scope of ASC Topic 606 are generally short-term in nature. The Company has determined that services performed under those
contracts are considered one performance obligation in accordance with ASC Topic 606 as such services are regarded as a series of distinct
events with the same timing and pattern of transfer to the resident or customer. Revenue is recognized for those contracts when the Company’s
performance obligation is satisfied by transferring control of the service provided to the resident or customer, which is generally when
the services are provided over time. Clearday,
Inc. Notes
to Unaudited Condensed Consolidated Financial Statements Resident
fees at our independent living and assisted living communities consist of regular monthly charges for basic housing and support services
and fees for additional requested services, such as assisted living services, personalized health services and ancillary services. Fees
are specified in our agreements with residents, which are generally short term (30 days to one year), with regular monthly charges billed
in advance. Funds received from residents in advance of services provided are not material to our unaudited consolidated financial statements.
Some of our senior living communities require payment of an upfront entrance fee in advance of a resident moving into the community;
substantially all of these community fees are non-refundable and are initially recorded as deferred revenue and included in accrued expenses
and other current liabilities in our unaudited condensed consolidated balance sheets. These deferred amounts are then amortized on a
straight-line basis into revenue over the term of the resident’s agreement. When the resident no longer resides within our community,
the remaining deferred non-refundable fees are recognized in revenue. Revenue recorded and deferred in connection with community fees
is not material to our unaudited condensed consolidated financial statements. Revenue for basic housing and support services and additional
requested services is recognized in accordance with ASC Topic 606 and measured based on the consideration specified in the resident agreement
and is recorded when the services are provided. Core
Business – Continuing Operations Resident
Care Contracts. Below
is a table that shows the breakdown by percent of revenues related to contracts with residents versus resident fees for support or ancillary
services. Schedule
of Revenue from Contract with Customers
For the Three Months Ended March
31,
2022 % 2021 %
Revenue from contracts with customers:
Resident rent - over time $ 3,019,193 96 % $ 3,624,139 97 %
Day care 83,896 3 % -
Amenities and conveniences - point in time 21,672 1 % 119,922 3 %
Total revenue from contracts with customers $ 3,124,761 $ 3,744,061 Rent
increases helped to augment revenue in 2022. However, total revenue decreased due to the relinquishment of operations in Simpsonville,
NC. in September 2021, resulting in a decrease in total revenue in Q1. Day care revenue is from Primrose Day care center, which we purchased
in the second quarter of 2021. Discontinued
Operations Hotels.
Clearday,
Inc. Notes
to Unaudited Condensed Consolidated Financial Statements Cost
of Product Revenue Cost
of product revenue represents direct and indirect costs incurred to bring the product to saleable condition. Research
and Development Expenses All
research and development costs are charged to expense as incurred. Research and development expenses primarily include (i) payroll and
related costs associated with research and development performed, (ii) costs related to clinical and preclinical testing of the Company’s
technologies under development, and (iii) other research and development costs including allocations of facility costs. PPP
Loans The
Company recognizes Paycheck Protection Program loans (PPP loans) under the Small Business Administration as debt instruments in accordance
with ASC 470, Debt. HHS
Government Grants The
Company recognizes income for government grants when grant proceeds are received and the Company determines it is reasonably assured
that it will comply with the conditions of the grant, the Company will recognize the distributions received in the income statement on
a systematic and rational basis. The Company will estimate the fair value of the grant using the applicable HHS definitions of health
care related expenses and lost revenue attributable to COVID-19, considering the Company’s projected and actual results at the
end of each reporting period. ERTC
Funds The
Company was eligible to claim the employee retention tax credit (“ERTC”) for certain employees under the CARES Act. The
2021 refundable tax credit is available to employers that fully (or partially) suspend operations during any calendar quarter in
2021 due to orders from an appropriate governmental authority, which limits commerce, travel, or group meetings due to COVID-19. The
credit is equal to 70% of qualified wages paid after March 12, 2020 through December 31, 2020 to qualified employees, with a maximum
credit of $ 7,000 General
and Administrative Expenses General
and administrative expenses represent personnel costs for employees involved in general corporate functions, including finance, accounting,
legal and human resources, amo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Property and Equipment, Net</t>
        </is>
      </c>
      <c r="B1" s="2" t="inlineStr">
        <is>
          <t>3 Months Ended</t>
        </is>
      </c>
    </row>
    <row r="2">
      <c r="B2" s="2" t="inlineStr">
        <is>
          <t>Mar. 31, 2022</t>
        </is>
      </c>
    </row>
    <row r="3">
      <c r="A3" s="3" t="inlineStr">
        <is>
          <t>Property, Plant and Equipment [Abstract]</t>
        </is>
      </c>
    </row>
    <row r="4">
      <c r="A4" s="4" t="inlineStr">
        <is>
          <t>Real Estate, Property and Equipment, Net</t>
        </is>
      </c>
      <c r="B4" s="4" t="inlineStr">
        <is>
          <t xml:space="preserve">3.
Real Estate, Property and Equipment, Net Property
and equipment, net, consists of the following: Memory
Care Facilities and Corporate Schedule
of Real Estate, Property and Equipment
Estimated Useful Lives March
31, 2022 December
31, 2021
Land $ 1,255,477 $ 1,255,477
Building and building improvements 39 4,508,797 4,508,797
Furniture, fixtures, and equipment 3 7 5,621,211 5,127,466
Total 11,385,535 10,891,740
Less accumulated depreciation (3,591,920 ) (3,472,904 )
Real estate, property and equipment, net $ 7,793,615 $ 7,418,836 Non-core
businesses classified as assets held for sale:
Estimated Useful Lives March 31, 2022 December 31, 2021
Land $ 1,688,070 $ 1,688,070
Building and building improvements 39 466,447 466,447
Furniture, fixtures and equipment 5 7 - -
Other 3 5 - -
Total 2,154,517 2,154,517
Less: accumulated depreciation (68,272 ) (68,272 )
Real estate, property and equipment, net $ 2,086,245 $ 2,086,245 The
Company recorded depreciation expense relating to real estate, property, and equipment for the Company’s memory care
facilities and corporate assets in the amount of $ 187,215 174,459 The
Company has reviewed the carrying value of long-lived assets for impairment whenever events or changes in circumstances indicate that
the carrying amount of an asset may not be recoverable. If there is an indication that the value of an asset is not recoverable, the
Company determines the amount of impairment loss, if any, by comparing the historical carrying value of the asset to its estimated fair
value. The Company determined estimated fair value based on input from market participants, the Company’s experience selling similar
assets, market conditions and internally developed cash flow models that the Company’s assets or asset groups are expected to generate,
and the Company considers these estimates to be a Level 3 fair value measurement. Based
on the Company’s review of carrying value of long-lived assets included in discontinued operations, the Company concluded that
a)several of its properties were sold and did not warrant consideration; b) certain properties belonging to their continuing operations
segment generate revenue, are cash flow positive and have assets with low carrying values as compared to the recoverable amounts and
therefore do not meet impairment requirements; and that c) several properties might be impaired due to extended closures. Both the SeaWorld
and Buda hotels have experienced extended closures since March, 2020 due to the COVID-19 pandemic and this has meant significant reductions
in cash flows and on the ability to repay the mortgage loans on the properties. Clearday,
Inc. Notes
to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4T01:21:42Z</dcterms:created>
  <dcterms:modified xmlns:dcterms="http://purl.org/dc/terms/" xmlns:xsi="http://www.w3.org/2001/XMLSchema-instance" xsi:type="dcterms:W3CDTF">2022-05-24T01:21:42Z</dcterms:modified>
</cp:coreProperties>
</file>